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Consolidated Statements of Stoc" sheetId="6" r:id="rId6"/>
    <s:sheet name="Basis of Presentation" sheetId="7" r:id="rId7"/>
    <s:sheet name="Significant Accounting Policies" sheetId="8" r:id="rId8"/>
    <s:sheet name="Property, Equipment and Softwar" sheetId="9" r:id="rId9"/>
    <s:sheet name="Goodwill and Other Intangible A" sheetId="10" r:id="rId10"/>
    <s:sheet name="Other Current Assets" sheetId="11" r:id="rId11"/>
    <s:sheet name="Other Assets" sheetId="12" r:id="rId12"/>
    <s:sheet name="Accrued Expenses" sheetId="13" r:id="rId13"/>
    <s:sheet name="Other Liabilities" sheetId="14" r:id="rId14"/>
    <s:sheet name="Leases" sheetId="15" r:id="rId15"/>
    <s:sheet name="Fair Value of Financial Instrum" sheetId="16" r:id="rId16"/>
    <s:sheet name="Long-Term Debt" sheetId="17" r:id="rId17"/>
    <s:sheet name="Profit-Sharing, Pension, and Ot" sheetId="18" r:id="rId18"/>
    <s:sheet name="Stockholders' Equity (Deficit)" sheetId="19" r:id="rId19"/>
    <s:sheet name="Stock-Based Compensation and Ex" sheetId="20" r:id="rId20"/>
    <s:sheet name="Income Taxes" sheetId="21" r:id="rId21"/>
    <s:sheet name="Commitments and Contingencies" sheetId="22" r:id="rId22"/>
    <s:sheet name="Related Party Transactions" sheetId="23" r:id="rId23"/>
    <s:sheet name="Segment Reporting" sheetId="24" r:id="rId24"/>
    <s:sheet name="Interim Financial Information (" sheetId="25" r:id="rId25"/>
    <s:sheet name="Subsequent Events" sheetId="26" r:id="rId26"/>
    <s:sheet name="Significant Accounting Polici27" sheetId="27" r:id="rId27"/>
    <s:sheet name="Significant Accounting Polici28" sheetId="28" r:id="rId28"/>
    <s:sheet name="Property, Equipment and Softw29" sheetId="29" r:id="rId29"/>
    <s:sheet name="Goodwill and Other Intangible30" sheetId="30" r:id="rId30"/>
    <s:sheet name="Other Current Assets (Tables)" sheetId="31" r:id="rId31"/>
    <s:sheet name="Other Assets (Tables)" sheetId="32" r:id="rId32"/>
    <s:sheet name="Accrued Expenses (Tables)" sheetId="33" r:id="rId33"/>
    <s:sheet name="Other Liabilities (Tables)" sheetId="34" r:id="rId34"/>
    <s:sheet name="Leases (Tables)" sheetId="35" r:id="rId35"/>
    <s:sheet name="Fair Value of Financial Instr36" sheetId="36" r:id="rId36"/>
    <s:sheet name="Long-Term Debt (Tables)" sheetId="37" r:id="rId37"/>
    <s:sheet name="Profit-Sharing, Pension, and 38" sheetId="38" r:id="rId38"/>
    <s:sheet name="Stock-Based Compensation and 39" sheetId="39" r:id="rId39"/>
    <s:sheet name="Income Taxes (Tables)" sheetId="40" r:id="rId40"/>
    <s:sheet name="Segment Reporting (Tables)" sheetId="41" r:id="rId41"/>
    <s:sheet name="Interim Financial Information42" sheetId="42" r:id="rId42"/>
    <s:sheet name="Basis of Presentation (Details " sheetId="43" r:id="rId43"/>
    <s:sheet name="Significant Accounting Polici44" sheetId="44" r:id="rId44"/>
    <s:sheet name="Significant Accounting Polici45" sheetId="45" r:id="rId45"/>
    <s:sheet name="Significant Accounting Polici46" sheetId="46" r:id="rId46"/>
    <s:sheet name="Significant Accounting Polici47" sheetId="47" r:id="rId47"/>
    <s:sheet name="Significant Accounting Polici48" sheetId="48" r:id="rId48"/>
    <s:sheet name="Property, Equipment and Softw49" sheetId="49" r:id="rId49"/>
    <s:sheet name="Goodwill and Other Intangible50" sheetId="50" r:id="rId50"/>
    <s:sheet name="Goodwill and Other Intangible51" sheetId="51" r:id="rId51"/>
    <s:sheet name="Goodwill and Other Intangible52" sheetId="52" r:id="rId52"/>
    <s:sheet name="Goodwill and Other Intangible53" sheetId="53" r:id="rId53"/>
    <s:sheet name="Other Current Assets (Details)" sheetId="54" r:id="rId54"/>
    <s:sheet name="Other Assets (Details)" sheetId="55" r:id="rId55"/>
    <s:sheet name="Other Assets (Details Textual)" sheetId="56" r:id="rId56"/>
    <s:sheet name="Accrued Expenses (Details)" sheetId="57" r:id="rId57"/>
    <s:sheet name="Accrued Expenses (Details Textu" sheetId="58" r:id="rId58"/>
    <s:sheet name="Other Liabilities (Details)" sheetId="59" r:id="rId59"/>
    <s:sheet name="Leases (Details Textual)" sheetId="60" r:id="rId60"/>
    <s:sheet name="Leases (Details)" sheetId="61" r:id="rId61"/>
    <s:sheet name="Fair Value of Financial Instr62" sheetId="62" r:id="rId62"/>
    <s:sheet name="Fair Value of Financial Instr63" sheetId="63" r:id="rId63"/>
    <s:sheet name="Fair Value of Financial Instr64" sheetId="64" r:id="rId64"/>
    <s:sheet name="Long-Term Debt (Details)" sheetId="65" r:id="rId65"/>
    <s:sheet name="Long-Term Debt (Details) (Paren" sheetId="66" r:id="rId66"/>
    <s:sheet name="Long-Term Debt (Details Textual" sheetId="67" r:id="rId67"/>
    <s:sheet name="Long-Term Debt (Details 1)" sheetId="68" r:id="rId68"/>
    <s:sheet name="Profit-Sharing, Pension, and 69" sheetId="69" r:id="rId69"/>
    <s:sheet name="Profit-Sharing, Pension, and 70" sheetId="70" r:id="rId70"/>
    <s:sheet name="Profit-Sharing, Pension, and 71" sheetId="71" r:id="rId71"/>
    <s:sheet name="Profit-Sharing, Pension, and 72" sheetId="72" r:id="rId72"/>
    <s:sheet name="Profit-Sharing, Pension, and 73" sheetId="73" r:id="rId73"/>
    <s:sheet name="Profit-Sharing, Pension, and 74" sheetId="74" r:id="rId74"/>
    <s:sheet name="Stockholders' Equity (Deficit) " sheetId="75" r:id="rId75"/>
    <s:sheet name="Stock-Based Compensation and 76" sheetId="76" r:id="rId76"/>
    <s:sheet name="Stock-Based Compensation and 77" sheetId="77" r:id="rId77"/>
    <s:sheet name="Stock-Based Compensation and 78" sheetId="78" r:id="rId78"/>
    <s:sheet name="Stock-Based Compensation and 79" sheetId="79" r:id="rId79"/>
    <s:sheet name="Stock-Based Compensation and 80" sheetId="80" r:id="rId80"/>
    <s:sheet name="Stock-Based Compensation and 81" sheetId="81" r:id="rId81"/>
    <s:sheet name="Income Taxes (Details)" sheetId="82" r:id="rId82"/>
    <s:sheet name="Income Taxes (Details 1)" sheetId="83" r:id="rId83"/>
    <s:sheet name="Income Taxes (Details 2)" sheetId="84" r:id="rId84"/>
    <s:sheet name="Income Taxes (Details 3)" sheetId="85" r:id="rId85"/>
    <s:sheet name="Income Taxes (Details Textual)" sheetId="86" r:id="rId86"/>
    <s:sheet name="Income Taxes (Details 4)" sheetId="87" r:id="rId87"/>
    <s:sheet name="Income Taxes (Details 5)" sheetId="88" r:id="rId88"/>
    <s:sheet name="Commitments and Contingencies (" sheetId="89" r:id="rId89"/>
    <s:sheet name="Related Party Transactions (Det" sheetId="90" r:id="rId90"/>
    <s:sheet name="Segment Reporting (Details Text" sheetId="91" r:id="rId91"/>
    <s:sheet name="Segment Reporting (Details)" sheetId="92" r:id="rId92"/>
    <s:sheet name="Segment Reporting (Details 1)" sheetId="93" r:id="rId93"/>
    <s:sheet name="Interim Financial Information94" sheetId="94" r:id="rId94"/>
    <s:sheet name="Subsequent Events (Details Text" sheetId="95" r:id="rId95"/>
  </s:sheets>
  <s:definedNames/>
  <s:calcPr calcId="124519" calcMode="auto" fullCalcOnLoad="1"/>
</s:workbook>
</file>

<file path=xl/sharedStrings.xml><?xml version="1.0" encoding="utf-8"?>
<sst xmlns="http://schemas.openxmlformats.org/spreadsheetml/2006/main" uniqueCount="940">
  <si>
    <t>Document and Entity Information - USD ($)</t>
  </si>
  <si>
    <t>12 Months Ended</t>
  </si>
  <si>
    <t>Dec. 31, 2015</t>
  </si>
  <si>
    <t>Feb. 29, 2016</t>
  </si>
  <si>
    <t>Jun. 30, 2015</t>
  </si>
  <si>
    <t>Document And Entity Information [Abstract]</t>
  </si>
  <si>
    <t>Entity Registrant Name</t>
  </si>
  <si>
    <t>Cambium Learning Group, Inc.</t>
  </si>
  <si>
    <t>Entity Central Index Key</t>
  </si>
  <si>
    <t>Document Type</t>
  </si>
  <si>
    <t>10-K</t>
  </si>
  <si>
    <t>Document Period End Date</t>
  </si>
  <si>
    <t>Dec. 31,
		2015</t>
  </si>
  <si>
    <t>Trading Symbol</t>
  </si>
  <si>
    <t>ABCD</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Statements of Operations and Comprehensive Loss - USD ($) shares in Thousands, $ in Thousands</t>
  </si>
  <si>
    <t>Dec. 31, 2014</t>
  </si>
  <si>
    <t>Net revenues:</t>
  </si>
  <si>
    <t>Product revenues</t>
  </si>
  <si>
    <t>Service revenues</t>
  </si>
  <si>
    <t>Total net revenues</t>
  </si>
  <si>
    <t>Cost of revenues:</t>
  </si>
  <si>
    <t>Cost of product revenues</t>
  </si>
  <si>
    <t>Cost of service revenues</t>
  </si>
  <si>
    <t>Amortization expense</t>
  </si>
  <si>
    <t>Total cost of revenues</t>
  </si>
  <si>
    <t>Research and development expense</t>
  </si>
  <si>
    <t>Sales and marketing expense</t>
  </si>
  <si>
    <t>General and administrative expense</t>
  </si>
  <si>
    <t>Shipping and handling costs</t>
  </si>
  <si>
    <t>Depreciation and amortization expense</t>
  </si>
  <si>
    <t>Total costs and expenses</t>
  </si>
  <si>
    <t>Income before interest, other income (expense) and income taxes</t>
  </si>
  <si>
    <t>Net interest income (expense):</t>
  </si>
  <si>
    <t>Interest income</t>
  </si>
  <si>
    <t>Interest expense</t>
  </si>
  <si>
    <t>Net interest expense</t>
  </si>
  <si>
    <t>Loss on extinguishment of debt</t>
  </si>
  <si>
    <t>Other income, net</t>
  </si>
  <si>
    <t>Loss before income taxes</t>
  </si>
  <si>
    <t>Income tax expense</t>
  </si>
  <si>
    <t>Net loss</t>
  </si>
  <si>
    <t>Other comprehensive income (loss):</t>
  </si>
  <si>
    <t>Net pension gain (loss)</t>
  </si>
  <si>
    <t>Amortization of net pension loss</t>
  </si>
  <si>
    <t>Comprehensive loss</t>
  </si>
  <si>
    <t>Net loss per common share:</t>
  </si>
  <si>
    <t>Basic net loss per common share</t>
  </si>
  <si>
    <t>Diluted net loss per common share</t>
  </si>
  <si>
    <t>Average number of common shares and equivalents outstanding:</t>
  </si>
  <si>
    <t>Basic</t>
  </si>
  <si>
    <t>Diluted</t>
  </si>
  <si>
    <t>Consolidated Balance Sheets - USD ($) $ in Thousands</t>
  </si>
  <si>
    <t>Current assets:</t>
  </si>
  <si>
    <t>Cash and cash equivalents</t>
  </si>
  <si>
    <t>Accounts receivable, net</t>
  </si>
  <si>
    <t>Inventory</t>
  </si>
  <si>
    <t>Restricted assets, current</t>
  </si>
  <si>
    <t>Other current assets</t>
  </si>
  <si>
    <t>Total current assets</t>
  </si>
  <si>
    <t>Property, equipment and software at cost</t>
  </si>
  <si>
    <t>Accumulated depreciation and amortization</t>
  </si>
  <si>
    <t>Property, equipment and software, net</t>
  </si>
  <si>
    <t>Goodwill</t>
  </si>
  <si>
    <t>Acquired curriculum and technology intangibles, net</t>
  </si>
  <si>
    <t>Acquired publishing rights, net</t>
  </si>
  <si>
    <t>Other intangible assets, net</t>
  </si>
  <si>
    <t>Pre-publication costs, net</t>
  </si>
  <si>
    <t>Restricted assets, less current portion</t>
  </si>
  <si>
    <t>Other assets</t>
  </si>
  <si>
    <t>Total assets</t>
  </si>
  <si>
    <t>Current liabilities:</t>
  </si>
  <si>
    <t>Accounts payable</t>
  </si>
  <si>
    <t>Accrued expenses</t>
  </si>
  <si>
    <t>Capital lease obligations, current</t>
  </si>
  <si>
    <t>Current portion of long-term debt</t>
  </si>
  <si>
    <t>Deferred revenue, current</t>
  </si>
  <si>
    <t>Total current liabilities</t>
  </si>
  <si>
    <t>Long-term liabilities:</t>
  </si>
  <si>
    <t>Long-term debt</t>
  </si>
  <si>
    <t>Capital lease obligations, less current portion</t>
  </si>
  <si>
    <t>Deferred revenue, less current portion</t>
  </si>
  <si>
    <t>Other liabilities</t>
  </si>
  <si>
    <t>Total long-term liabilities</t>
  </si>
  <si>
    <t>Commitments and contingencies (See Note 16)</t>
  </si>
  <si>
    <t xml:space="preserve"> </t>
  </si>
  <si>
    <t>Stockholders' equity (deficit):</t>
  </si>
  <si>
    <t>Preferred Stock ($0.001 par value, 15,000 shares authorized, zero shares issued and outstanding at December 31, 2015 and 2014)</t>
  </si>
  <si>
    <t>Common stock ($0.001 par value, 150,000 shares authorized, 52,268 and 52,006 shares issued, and 45,736 and 45,474 shares outstanding at December 31, 2015 and 2014, respectively)</t>
  </si>
  <si>
    <t>Capital surplus</t>
  </si>
  <si>
    <t>Accumulated deficit</t>
  </si>
  <si>
    <t>Treasury stock at cost (6,532 shares at December 31, 2015 and 2014)</t>
  </si>
  <si>
    <t>Accumulated other comprehensive loss:</t>
  </si>
  <si>
    <t>Pension and postretirement plans</t>
  </si>
  <si>
    <t>Accumulated other comprehensive loss</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ash Flows - USD ($) $ in Thousands</t>
  </si>
  <si>
    <t>Operating activities:</t>
  </si>
  <si>
    <t>Adjustments to reconcile net loss to net cash provided by operating activities:</t>
  </si>
  <si>
    <t>Amortization of note discount and deferred financing costs</t>
  </si>
  <si>
    <t>Gain on sale of IntelliTools product line</t>
  </si>
  <si>
    <t>Non-cash (gain) loss on disposal of assets</t>
  </si>
  <si>
    <t>Stock-based compensation and expense</t>
  </si>
  <si>
    <t>Deferred income taxes</t>
  </si>
  <si>
    <t>Changes in operating assets and liabilities:</t>
  </si>
  <si>
    <t>Restricted assets</t>
  </si>
  <si>
    <t>Deferred revenue</t>
  </si>
  <si>
    <t>Other long-term liabilities</t>
  </si>
  <si>
    <t>Net cash provided by operating activities</t>
  </si>
  <si>
    <t>Investing activities:</t>
  </si>
  <si>
    <t>Cash paid for acquisition</t>
  </si>
  <si>
    <t>Proceeds from sale of IntelliTools product line</t>
  </si>
  <si>
    <t>Expenditures for property, equipment, software and pre-publication costs</t>
  </si>
  <si>
    <t>Net cash used in investing activities</t>
  </si>
  <si>
    <t>Financing activities:</t>
  </si>
  <si>
    <t>Proceeds from issuance of long-term debt</t>
  </si>
  <si>
    <t>Repayment of debt</t>
  </si>
  <si>
    <t>Debt issuance costs</t>
  </si>
  <si>
    <t>Payments related to extinguishment of debt</t>
  </si>
  <si>
    <t>Principal payments under capital lease obligations</t>
  </si>
  <si>
    <t>Proceeds from exercise of stock options</t>
  </si>
  <si>
    <t>Borrowings under revolving credit facility</t>
  </si>
  <si>
    <t>Payment of revolving credit facility</t>
  </si>
  <si>
    <t>Share repurchases</t>
  </si>
  <si>
    <t>Net cash used in financing activities</t>
  </si>
  <si>
    <t>Change in cash and cash equivalents</t>
  </si>
  <si>
    <t>Cash and cash equivalents, beginning of period</t>
  </si>
  <si>
    <t>Cash and cash equivalents, end of period</t>
  </si>
  <si>
    <t>Supplemental disclosure of cash flow information:</t>
  </si>
  <si>
    <t>Net income taxes paid</t>
  </si>
  <si>
    <t>Interest paid</t>
  </si>
  <si>
    <t>Consolidated Statements of Stockholders' Equity (Deficit) - USD ($) $ in Thousands</t>
  </si>
  <si>
    <t>Total</t>
  </si>
  <si>
    <t>Common Stock</t>
  </si>
  <si>
    <t>Additional Paid in Capital</t>
  </si>
  <si>
    <t>Treasury Stock</t>
  </si>
  <si>
    <t>Accumulated Other Comprehensive Income (Loss)</t>
  </si>
  <si>
    <t>Accumulated Deficit</t>
  </si>
  <si>
    <t>Beginning balance at Dec. 31, 2013</t>
  </si>
  <si>
    <t>Beginning balance, shares at Dec. 31, 2013</t>
  </si>
  <si>
    <t>Issuance of restricted stock</t>
  </si>
  <si>
    <t>Issuance of restricted stock, shares</t>
  </si>
  <si>
    <t>Exercise of stock options and warrants</t>
  </si>
  <si>
    <t>Exercise of stock options and warrants, shares</t>
  </si>
  <si>
    <t>Stock repurchases</t>
  </si>
  <si>
    <t>Stock repurchases, shares</t>
  </si>
  <si>
    <t>Pension plan</t>
  </si>
  <si>
    <t>Ending balance at Dec. 31, 2014</t>
  </si>
  <si>
    <t>Ending balance, shares at Dec. 31, 2014</t>
  </si>
  <si>
    <t>Ending balance at Dec. 31, 2015</t>
  </si>
  <si>
    <t>Ending balance, shares at Dec. 31, 2015</t>
  </si>
  <si>
    <t>Basis of Presentation</t>
  </si>
  <si>
    <t>Organization Consolidation And Presentation Of Financial Statements [Abstract]</t>
  </si>
  <si>
    <t xml:space="preserve">Note 1 — Basis of Presentation Cambium Learning Group, Inc. Cambium Learning ® Fiscal Year The consolidated financial statements present the Company as of a calendar year ending on December 31 st Nature of Operations and Segments The Company has three reportable segments with separate management teams and infrastructures that offer various products and services: Learning A-Z ® ® See Note 18 – Segment Reporting Learning A-Z Segment Learning A-Z is a PreK-6 education technology provider of digitally delivered resources and tools that support instruction and student growth in reading, writing, and science. Founded in 2002, Learning A-Z believes that an enlightened approach to literacy —which starts with reading and writing, but also includes the development of key 21 st
·
Delivering unmatched value, whereby high-quality resources are affordable for every individual classroom
·
Making personalized learning easier, giving teachers what they need to deliver the just-right instructional resources to every student
·
Empowering teachers as the foundation of student achievement, ensuring that teachers are given the support they need to be effective and efficient Learning A-Z operates seven subscription-based websites: Reading A-Z ™ , Raz-Kids ® ® ® ™ , Vocabulary A-Z ™, ReadyTest A-Z ™ Voyager Sopris Learning Segment The Voyager Sopris Learning segment includes the Company’s Voyager Sopris Learning and Kurzweil Education brands. Voyager Sopris Learning Brand The Voyager Sopris Learning brand is committed to partnering with school districts to meet and surpass their goals for student achievement. The Voyager Sopris Learning suite of instructional and service solutions is not only research based, but also evidence based—proven to increase student achievement and educator effectiveness. Voyager Sopris Learning’s solutions have been fully tested in the classroom, ensuring that they are easy to implement and teacher friendly. They are innovative, both in overall instructional approach and in the strategic use of technology in blended and 100% online solutions and are supported by an unparalleled commitment to build local capacity for sustained success. With a comprehensive suite of instructional resources, the Voyager Sopris Learning brand provides assessments, professional development and school improvement services, literacy and math instructional tools — both comprehensive intervention and supplemental — and resources to build a positive school climate. Kurzweil Education Brand The Kurzweil Education ™ In the quarter ended June 30, 2014, the Company completed the sale of the IntelliTools product line for $0.8 million. ExploreLearning Segment ExploreLearning develops online solutions to improve student learning in math and science. ExploreLearning currently offers two supplemental programs: Gizmos Reflex </t>
  </si>
  <si>
    <t>Significant Accounting Policies</t>
  </si>
  <si>
    <t>Accounting Policies [Abstract]</t>
  </si>
  <si>
    <t>Note 2 — Significant Accounting Policies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Subsequent actual results may differ from those estimates. Principles of Consolidation The consolidated financial statements include the accounts of the Company and its wholly-owned subsidiaries. All intercompany accounts and transactions are eliminated in consolidation. Revenue Recognition Voyager Sopris Learning Segment Revenues for the Voyager Sopris Learning brand solutions are derived from sales of literacy and math educational solutions and services to school districts. Sales include printed materials, interactive web-based programs and online educational content, training and implementation services, school improvement services, and professional development. Revenue from the sale of printed materials is recognized when the product is shipped to or received by the customer, depending on the shipping terms of the arrangement. Revenue for interactive web-based programs and online educational content, which may be sold separately or included with printed curriculum materials, and school improvement services are recognized ratably over the subscription or contractual period, typically a school year. Professional services such as training, implementation, and professional development are recognized as delivered or over the period a subscription product is delivered. Printed materials, materials and programs accessed online, and ongoing support and services often qualify as separate units of accounting and the division of revenue among these units is determined in accordance with the accounting guidance for revenue arrangements with multiple deliverables. Under this guidance, the Company is required to allocate revenue among the deliverables in an arrangement using the relative selling price method. The guidance requires use of a selling price hierarchy for determining the selling price of each deliverable, which includes (1) vendor-specific objective evidence (“VSOE”), if available, (2) third party evidence (“TPE”), if VSOE is not available, and (3) best estimate of selling price (“BESP”), if neither VSOE nor TPE is available. The objective of BESP is to determine the price at which the Company would transact a sale if the product or service were sold on a stand-alone basis. The Company is not able to establish VSOE for each deliverable. Whenever VSOE cannot be established, the Company reviews the offerings of competitors to determine whether TPE can be established. TPE is determined based on the prices charged by the Company’s competitors for a similar deliverable when sold separately. It may be difficult to obtain sufficient information on competitor pricing to substantiate TPE and therefore the Company may not always be able to use TPE. The Company also uses BESP to determine the selling price of certain deliverables, primarily for certain printed materials which have historically been priced on a bundled basis with related online materials. The determination of BESP considers the anticipated margin on that deliverable, the selling price and profit margin for similar parts or services, and the Company’s ongoing pricing strategy and policies. The Company analyzes the selling prices used in the allocation of arrangement consideration at least annually. Selling prices are analyzed on a more frequent basis if a significant change in the business necessitates a more timely analysis or if the Company experiences significant variances in selling prices. In some cases, such as the Company’s blended learning solution LANGUAGE! Live Shipments to school book depositories are on consignment and revenue is recognized based on shipments from the depositories to the schools. The Kurzweil Education brand derives revenue from either an online subscription or from the delivery of software. Subscription revenues are recognized ratably over the period the online access is available to the customer. Perpetual software sales are recognized when shipped or provided to customers. Maintenance and support services for the Company’s perpetual software can include telephone support, bug fixes, and, for certain products, rights to upgrades and enhancements on a when-and-if available basis. Professional services such as training, implementation, and professional development are recognized as delivered or over the period services or the subscription is delivered. In certain instances, telephone support and software repairs are provided for free within the first three months of licensing the software. The cost of providing this service is insignificant, and is accrued at the time of revenue recognition. Learning A-Z and ExploreLearning Segments The Learning A-Z and ExploreLearning segments derive revenue exclusively from sales of online subscriptions to their literacy, math and science websites and related training and professional development. Typically, the subscriptions are for a twelve month period (although they can be for longer periods) and the revenue is recognized ratably over the period the online access is available to the customer. Any training or professional development related to an online subscription is recognized over the same period of online access. For all reportable segments, the Company may enter into agreements to license or sell certain publishing rights and content. The Company recognizes the revenue from these agreements when the license amount is fixed and determinable, collection is reasonably assured, and when either the license period, if applicable, has commenced or transfer of content, if applicable, has occurred. Accounts Receivable Accounts receivable are stated net of allowances for doubtful accounts and estimated sales returns. The allowance for doubtful accounts and estimated sales returns totaled $0.2 million and $0.4 million at December 31, 2015 and 2014, respectively. The allowance for doubtful accounts is based on a review of the outstanding balances and historical collection experience. The reserve for sales returns is based on historical rates of returns as well as other factors that in the Company’s judgment could reasonably be expected to cause sales returns to differ from historical experience. A reconciliation of the accounts receivable reserve is shown in the table below for the periods indicated:
December 31,
(in thousands)
2015
2014
Accounts receivable reserve, beginning of period
$
435
$
735
Charged to costs and expenses
38
316
Charged to other accounts (1)
(41
)
(538
)
Write-offs
(201
)
(78
)
Accounts receivable reserve, end of period
$
231
$
435
(1)
Changes in sales return reserve. Net Loss per Common Share Basic loss per common share is computed by dividing net loss by the weighted-average number of common shares outstanding during the period including, prior to its exercise in November 2014, a warrant for shares that was issuable for little or no cash consideration, which is considered a common share equivalent. Diluted net loss per common share is computed by dividing net loss by the weighted-average number of common shares outstanding during the period; including potential dilutive shares of common stock assuming the dilutive effect of outstanding stock options, restricted stock awards and warrants using the treasury stock method. Weighted-average shares from common share equivalents in the amount 2,852,028 and 2,628,862 for the years ended December 31, 2015 and 2014, respectively, were excluded from dilutive shares outstanding because their effect was anti-dilutive. The following table presents the calculation of basic and diluted net loss per share:
Year Ended December 31,
(in thousands, except per share data)
2015
2014
Numerator:
Net loss
$
(1,325
)
$
(9,955
)
Denominator:
Basic:
Weighted-average common shares used in computing basic net loss per share
45,550
45,636
Diluted:
Add weighted average effect of dilutive securities:
Stock options, restricted stock awards and warrant
—
—
Weighted-average common shares used in computing diluted net loss per share
45,550
45,636
Net loss per common share:
Basic
$
(0.03
)
$
(0.22
)
Diluted
$
(0.03
)
$
(0.22
) Cash and Cash Equivalents The Company considers all highly liquid investments with maturities of three months or less (when purchased) to be cash equivalents. The carrying amount reported in the Consolidated Balance Sheets approximates fair value. Inventory Inventory is stated at the lower of cost, determined using the first-in, first-out (FIFO) method, or market, and consists of finished goods. The Company reduces slow-moving or obsolete inventory to net realizable value. Inventory values are maintained at an amount that management considers appropriate based on factors such as the inventory aging, historical usage of the product, future sales forecasts, and product development plans. Inventory values are reviewed on a periodic basis. Restricted Assets Restricted assets consist of funds placed in a rabbi trust pursuant to the merger agreement for the purpose of funding certain obligations acquired in the VLCY merger, mostly deferred compensation, pension, and employee related obligations. Property and Equipment Property and equipment are stated at cost less accumulated depreciation and amortization. Depreciation is computed over the assets’ estimated useful lives using the straight-line method. Estimated lives are as follows:
Asset Class
Estimated Useful Life
Computer and other equipment
3 – 5 years
Leasehold improvements
Lesser of useful life or lease term
Furniture and fixtures
8 years Expenditures for maintenance and repairs, as well as minor renewals, are charged to expense as incurred, while improvements and major renewals are capitalized. Purchased and Developed Software Purchased and developed software includes the costs to purchase third party software and to develop internal-use software, which includes software as a service offered to customers with an online subscription. The Company follows applicable guidance for the costs of computer software developed or obtained for internal use for capitalizing software projects. Software costs are amortized over the expected economic life of the product, generally on an accelerated basis over a period of three to five years. At December 31, 2015 and 2014, unamortized capitalized software was $18.1 million and $15.4 million, respectively, which included amounts of software under development of $5.8 million and $1.8 million, respectively. Acquired Curriculum and Technology Acquired curriculum and technology represents curriculum and developed technology acquired in the acquisitions of Headsprout in 2013 and VLCY in 2009, and is the initial purchase accounting value placed on the past development and refinement of the core methodologies, processes, measurement techniques, and technologies by which the Company structures curriculum. Acquired curriculum and technology is being amortized using an accelerated method over six to seven years, as it has an economic benefit declining over the estimated useful life. The Company periodically reviews the recoverability of the acquired curriculum and technology based on expected net realizable value, and generally retires the assets once fully depreciated. Acquired curriculum and technology is presented net of accumulated amortization of $22.1 million and $19.6 million at December 31, 2015 and 2014, respectively. See Note 4 — Goodwill and Other Intangible Assets Fair Value of Financial Instruments Acquired Publishing Rights A publishing right allows the Company to publish and republish existing and future works, as well as transform, adapt, or create new works based on previously published materials. The Company determines the fair market value of publishing rights arising from business combinations by discounting the after-tax cash flows projected to be derived from the publishing rights and titles to their net present value using a rate of return that accounts for the time value of money and the appropriate degree of risk. The useful life of acquired publishing rights is based on the lives of the various titles involved, which is generally ten years. The Company calculates amortization using either the straight-line method or the percentage of the projected discounted cash flows derived from the titles in the current year as a percentage of the total estimated discounted cash flows over the remaining useful life. The Company periodically reviews the recoverability of acquired publishing rights based on expected net realizable value, and generally retires assets once fully depreciated. Acquired publishing rights are presented net of accumulated amortization of $24.7 million and $23.4 million at December 31, 2015 and 2014, respectively. Pre-Publication Costs The Company capitalizes certain pre-publication costs of its curriculum including art, prepress, editorial, and other costs incurred in the creation of the master copy of its curriculum products. Pre-publication costs are amortized over the expected life of the education program, generally on an accelerated basis over a period of five years. The amortization methods and periods chosen reflect the expected sales generated by the education programs. The Company periodically reviews the recoverability of the capitalized costs based on expected net realizable value, and generally retires assets once fully depreciated. Pre-publication costs are presented net of accumulated amortization of $19.3 million and $15.7 million at December 31, 2015 and 2014, respectively. Interest capitalized during the years ended December 31, 2015 and 2014 totaled $0.2 million and $0.1 million, respectively. See Note 10 — Fair Value of Financial Instruments Goodwill and Other Intangible Assets Goodwill and other intangible assets relate to the acquisitions of Headsprout in 2013, VLCY in 2009, and Cambium Learning in 2007. Other intangible assets include trade names/trademarks, reseller networks, customer relationships/lists, and conference attendee relationships, which are being amortized on a straight-line basis over estimated lives ranging from seven to fifteen years. Other intangible assets are presented net of accumulated amortization of $21.9 million and $20.6 million at December 31, 2015 and 2014, respectively. See Note 4 — Goodwill and Other Intangible Assets Fair Value of Financial Instruments Depreciation and Amortization Depreciation and amortization for the years ended December 31, 2015 and 2014 consisted of the following:
Year Ended December 31,
(in thousands)
2015
2014
Acquired publishing rights
$
1,303
$
1,943
Acquired curriculum and technology
2,478
3,510
Pre-publication costs
7,081
6,394
Internally developed software related to product
6,508
6,423
Total amortization included in cost of revenues
17,370
18,270
Trade names and trademarks
419
452
Other intangible assets
849
1,045
Property, equipment and software
2,600
2,712
Total depreciation and amortization included in operating expense
3,868
4,209
Total depreciation and amortization
$
21,238
$
22,479
Impairment of Long Lived Assets The Company reviews the carrying value of definite-lived long lived assets for impairment whenever events or changes in circumstances indicate net book value may not be recoverable from the estimated undiscounted future cash flows. If the review indicates any assets are impaired, the impairment of those assets is measured as the amount by which the carrying amount exceeds the fair value as estimated by either quoted market prices or discounted cash flows. Assets to be disposed of are reported at the lower of the carrying amount or fair value less cost of disposal. The determination whether the Company’s definite-lived intangible assets are impaired involves significant assumptions and estimates, including projections of future cash flows, the percentage of future revenues and cash flows attributable to the intangible assets, asset lives used to generate future cash flows, and royalty relief savings attributable to trademarks. Deferred Costs Certain up-front costs associated with completing the sale of the Company’s products are deferred and recognized as the related revenue is recognized. Advertising Costs The Company may ship products to prospective customers as samples. Samples costs are expensed to sales and marketing expense upon shipment and totaled $0.4 million and $0.9 million for the years ended December 31, 2015 and 2014, respectively. Other costs of advertising, which include advertising, print, and photography expenses, are expensed as incurred and totaled $1.4 million and $1.2 million for the years ended December 31, 2015 and 2014, respectively. The Company recognizes catalog expense when the catalog is mailed to potential customers. Income Taxes Provision is made for the expense, or benefit, associated with taxes based on income. The provision for income taxes is based on laws currently enacted in every jurisdiction in which the Company does business and considers laws mitigating the taxation of the same income by more than one jurisdiction. Significant judgment is required in determining income tax expense, current tax receivables and payables, deferred tax assets and liabilities, and the need of any valuation allowance recorded against the net deferred tax assets. Management considers the scheduled reversal of deferred tax liabilities, projected future taxable income, taxable income in prior carryback years, loss carryforward limitations, and tax planning strategies in assessing the extent to which deferred tax assets may be realized in future periods. If, after consideration of these factors, management believes it is more likely than not that all or a portion of the deferred tax assets will not be realized, a valuation allowance is established. The amount of the deferred tax asset considered realizable may be reduced if estimates of future taxable income during the carryforward period are reduced. The Company recognizes liabilities for uncertain tax positions based on a two-step process. The first step is to evaluate the tax position for recognition by determining if available evidence indicates that it is more likely than not that the position will be sustained on audit. The second step requires the Company to estimate and measure the tax benefit as the largest amount that is more than 50% likely to be realized upon ultimate settlement. The Company reevaluates its uncertain tax positions on a periodic basis, based on factors such as changes in facts and circumstances, changes in tax law, effectively settled issues under audit, and new audit activity. The Company accrues interest and penalties, if any, related to unrecognized tax benefits as a component of income tax expense. Royalty Advances Royalty advances to authors are capitalized and represent amounts paid in advance of the sale of the related product. These costs are then expensed as the related product is sold. The Company evaluates advances periodically to determine if they are expected to be utilized and reserves any portion of a royalty advance that is not expected to be recovered. Sales Taxes The Company reports sales taxes collected from customers and remitted to governmental authorities on a net basis. Sales tax collected from customers is excluded from revenues. Collected but unremitted sales tax is included as part of Accrued Expenses in the accompanying Consolidated Balance Sheets. Stock-Based Compensation The Company accounts for its stock-based compensation in accordance with applicable accounting guidance for share-based payments. This guidance requires all share-based payments to be recognized in the Consolidated Statements of Operations and Comprehensive Loss based on their fair values. Compensation costs for awards with graded vesting are recognized on a straight-line basis over the anticipated vesting period. Reclassifications Certain reclassifications to service revenues and the related cost of revenues in the Consolidated Statements of Operations and Comprehensive Loss for the year ended December 31, 2014 have been made to conform to the 2015 presentation. In 2015, the Company reclassified $1.4 million from service revenues to product revenues for the year ended December 31, 2014. Revenues and costs associated with online professional development, which is not delivered as a live in person offering, is now classified as product revenues and cost of revenues. Due to the adoption of ASU 2015-03 as noted below, the Company reclassified unamortized debt issuance costs of $2.3 million from Other Assets to a reduction in Long-term Debt on its consolidated balance sheet as of December 31, 2014. Recently Issued Financial Accounting Standards In May 2014, the Financial Accounting Standards Board (“FASB”) issued Accounting Standards Update (“ASU”) No. 2014-09, Revenue from Contracts with Customers (ASU 2014-09) In April 2015, the FASB issued ASU No. 2015-03, Interest – Imputation of Interest: Simplifying the Presentation of Debt Issuance Costs (ASU 2015-03) In April 2015, the FASB issued ASU No. 2015-05, Intangibles – Goodwill and Other – Internal-Use Software: Customer’s Accounting for Fees Paid in a Cloud Computing Arrangement (ASU 2015-05) In July 2015, the FASB issued ASU 2015-11, Simplifying the Measurement of Inventory In November 2015, the FASB issued ASU No. 2015-17, Income Taxes (Topic 740): Balance Sheet Classification of Deferred Taxes (ASU 2015-17)</t>
  </si>
  <si>
    <t>Property, Equipment and Software</t>
  </si>
  <si>
    <t>Property Plant And Equipment [Abstract]</t>
  </si>
  <si>
    <t>Note 3 — Property, Equipment and Software Balances of major classes of assets and accumulated depreciation and amortization at December 31, 2015 and 2014 consisted of the following:
December 31,
(in thousands)
2015
2014
Software
$
42,348
$
36,863
Computers and other equipment
9,874
8,255
Sublease asset
—
2,814
Leasehold improvements
1,753
1,698
Furniture and fixtures
1,849
1,668
Property, equipment and software at cost
55,824
51,298
Accumulated depreciation and amortization
33,284
30,442
Property, equipment and software, net
$
22,540
$
20,856
See Note 9 — Leases</t>
  </si>
  <si>
    <t>Goodwill and Other Intangible Assets</t>
  </si>
  <si>
    <t>Goodwill And Intangible Assets Disclosure [Abstract]</t>
  </si>
  <si>
    <t>Note 4 — Goodwill and Other Intangible Assets Goodwill The changes in the carrying amount of goodwill for the years ended December 31, 2015 and 2014 are as follows:
(in thousands)
Learning A-Z
Voyager Sopris Learning
ExploreLearning
Total
Balance at December 31, 2013:
Goodwill, gross
$
13,215
$
217,262
$
6,947
$
237,424
Accumulated impairment loss
—
(189,582
)
—
(189,582
)
Goodwill
13,215
27,680
6,947
47,842
Impairment
—
—
—
—
Acquisitions
—
—
—
—
Balance at December 31, 2014:
Goodwill, gross
13,215
217,262
6,947
237,424
Accumulated impairment loss
—
(189,582
)
—
(189,582
)
Goodwill
13,215
27,680
6,947
47,842
Impairment
—
—
—
—
Acquisitions
—
—
—
—
Balance at December 31, 2015:
Goodwill, gross
13,215
217,262
6,947
237,424
Accumulated impairment loss
—
(189,582
)
—
(189,582
)
Goodwill
$
13,215
$
27,680
$
6,947
$
47,842
Impairment Analysis In accordance with GAAP, goodwill and other indefinite-lived intangible assets are not amortized but are instead reviewed for impairment at least annually and if a triggering event is determined to have occurred in an interim period. Relevant accounting guidance provides entities with the option of performing a qualitative assessment to determine if it is more likely than not that goodwill might be impaired or a quantitative two-step goodwill impairment test. When the Company elects to perform the qualitative assessment for a reporting unit, management evaluates relevant events and circumstances, such as macroeconomic conditions, industry and market changes, cost changes in key inputs, overall financial performance, and pertinent entity-specific or reporting unit-specific changes. If after assessing the totality of relevant events and circumstances, the Company determines that it is not more likely than not that the fair value of a reporting unit is less than its carrying amount, the quantitative two-step goodwill impairment test is unnecessary. The Company’s performs its annual impairment test on October 1 st 2015 Annual Goodwill Impairment Analysis The Company performed the 2015 annual goodwill impairment analysis using four reporting units: Learning A-Z, Voyager Sopris Learning, ExploreLearning, and Kurzweil Education. During 2015, the Company elected to perform the optional qualitative assessment for the each reporting unit. The qualitative assessment did not result in a conclusion that it was more likely than not that the fair value of these reporting units was less than their respective carrying amounts, therefore it was unnecessary to perform the quantitative two-step goodwill impairment test for the any of the Company’s reporting units. 2014 Annual Goodwill Impairment Analysis The Company performed the 2014 annual goodwill impairment analysis using four reporting units: Learning A-Z, Voyager Sopris Learning, ExploreLearning, and Kurzweil Education. During 2014, the Company elected to perform the optional qualitative assessment for the Learning A-Z and ExploreLearning reporting units. The qualitative assessment did not result in a conclusion that it was more likely than not that the fair value of these reporting units was less than their respective carrying amounts, therefore it was unnecessary to perform the quantitative two-step goodwill impairment test for the Learning A-Z and ExploreLearning reporting units. During 2014, the Company elected to perform the quantitative two-step goodwill impairment test for the Voyager Sopris Learning and Kurzweil Education reporting units. The step one calculated fair values of these reporting units exceeded their respective carrying amounts by at least 10%; therefore it was unnecessary to perform the second step of the quantitative impairment test. Intangible Assets The Company’s definite lived intangible assets and related accumulated amortization at December 31, 2015 and 2014 consisted of the following:
(in thousands)
December 31, 2013
Additions
Disposals
Impairments
December 31, 2014
Additions
Disposals
Impairments
December 31, 2015
Intangible assets, gross:
Publishing rights
$
26,200
$
—
$
—
$
—
$
26,200
$
—
$
—
$
—
$
26,200
Trademark
5,690
—
(580
)
—
5,110
—
—
—
5,110
Customer relationships
7,717
—
—
—
7,717
—
—
—
7,717
Acquired curriculum and technology
24,828
—
—
—
24,828
—
—
—
24,828
Reseller network
12,300
—
—
—
12,300
—
—
—
12,300
Conference attendees
134
—
(134
)
—
—
—
—
—
—
Total intangible assets, gross
76,869
—
(714
)
—
76,155
—
—
—
76,155
Intangible assets, accumulated amortization:
Publishing rights
(21,495
)
(1,943
)
—
—
(23,438
)
(1,303
)
—
—
(24,741
)
Trademark
(2,066
)
(452
)
325
—
(2,193
)
(419
)
—
—
(2,612
)
Customer relationships
(5,779
)
(699
)
—
—
(6,478
)
(648
)
—
—
(7,126
)
Acquired curriculum and technology
(16,109
)
(3,510
)
—
—
(19,619
)
(2,478
)
—
—
(22,097
)
Reseller network
(11,616
)
(341
)
—
—
(11,957
)
(201
)
—
—
(12,158
)
Conference attendees
(129
)
(5
)
134
—
—
—
—
—
—
Total intangible assets, accumulated amortization
(57,194
)
(6,950
)
459
—
(63,685
)
(5,049
)
—
—
(68,734
)
Intangible assets, net
$
19,675
$
(6,950
)
$
(255
)
$
—
$
12,470
$
(5,049
)
$
—
$
—
$
7,421
2014 Intangible Asset Disposal During the quarter ended June 30, 2014, the Company disposed of trade names of $0.3 million in conjunction with the sale of the IntelliTools product line. Estimated Future Amortization Expense Estimated amortization expense expected for each of the next five years related to intangibles subject to amortization is as follows:
(in thousands)
Cost of Revenues
Operating Expense
Amortization
2016
$
2,339
$
1,081
$
3,420
2017
1,094
426
1,520
2018
380
327
707
2019
253
311
564
2020
124
299
423
Thereafter
—
787
787
$
4,190
$
3,231
$
7,421</t>
  </si>
  <si>
    <t>Other Current Assets</t>
  </si>
  <si>
    <t>Deferred Costs Capitalized Prepaid And Other Assets Disclosure [Abstract]</t>
  </si>
  <si>
    <t>Note 5 — Other Current Assets Other Current Assets at December 31, 2015 and 2014 consisted of the following:
December 31,
(in thousands)
2015
2014
Deferred costs
$
8,514
$
5,908
Prepaid expenses
1,367
1,714
Deferred taxes
—
546
Other current assets
100
—
Other current assets
$
9,981
$
8,168</t>
  </si>
  <si>
    <t>Other Assets</t>
  </si>
  <si>
    <t>Other Assets [Abstract]</t>
  </si>
  <si>
    <t>Note 6 — Other Assets Other Assets at December 31, 2015 and 2014 consisted of the following:
December 31,
(in thousands)
2015
2014
Collateral investments
$
1,783
$
3,624
Deferred costs, less current portion
1,479
828
Deferred financing costs - revolving credit facility
892
—
Other
663
834
Other assets
$
4,817
$
5,286
Deferred Financing Costs At December 31, 2015, deferred financing costs relate to costs incurred with the issuance in December 2015 of the Company’s $30.0 million Revolving Credit Facility. As discussed in Note 2 – Significant Accounting Policies Long-Term Debt Collateral Investments At December 31, 2014, the Company had $2.7 million in certificates of deposit serving as collateral for its outstanding letters of credit associated with the build-to-suit lease, credit collections, and workers’ compensation activity. During the fourth quarter of 2015, the Company entered into agreements to terminate its build-to-suit lease and to terminate the related sublease. The Company had been required to hold an outstanding letter of credit in the amount $1.0 million to secure the lease, the collateral for which was included in Other Assets as of December 31, 2014. In connection with the lease termination, the Company has been released from the letter of credit requirement and converted the collateral investment into cash during the fourth quarter of 2015. As a result of this and other reductions, at December 31, 2015, the Company had $0.9 million in certificates of deposit serving as collateral for credit collections and workers’ compensation activity. See Note 16 – Commitments and Contingencies Leases Additionally, the Company maintains a money market fund investment to serve as collateral for a travel card program. The balance of the money market fund investment was $0.9 million at December 31, 2015 and 2014.</t>
  </si>
  <si>
    <t>Accrued Expenses</t>
  </si>
  <si>
    <t>Payables And Accruals [Abstract]</t>
  </si>
  <si>
    <t>Note 7 — Accrued Expenses Accrued Expenses at December 31, 2015 and 2014 consisted of the following:
December 31,
(in thousands)
2015
2014
Salaries, bonuses and benefits
$
9,383
$
6,439
Accrued interest
—
5,119
Accrued royalties
1,201
1,369
Pension and post-retirement benefit plans
1,093
1,173
Headsprout acquisition accrual
—
400
Other
2,547
2,932
Accrued expenses
$
14,224
$
17,432
Accrued Interest Accrued interest at December 31, 2014 primarily related to the Company’s 9.75% senior secured notes. The senior secured notes required semi-annual interest payments in arrears on each February 15 th th Headsprout Acquisition Accrual In December 2013, LAZEL, Inc., a wholly owned subsidiary of the Company, completed the acquisition of certain assets of Headsprout for $4.0 million. Of the total purchase price, $3.6 million was paid in January 2014 the remaining $0.4 million was paid in June 2015. Pension and Post-Retirement Benefit Plans See Note 12 – Profit Sharing, Pension, and Other Postretirement Benefit Plans</t>
  </si>
  <si>
    <t>Other Liabilities</t>
  </si>
  <si>
    <t>Other Liabilities Disclosure [Abstract]</t>
  </si>
  <si>
    <t>Note 8 — Other Liabilities Other Liabilities at December 31, 2015 and 2014 consisted of the following:
December 31,
(in thousands)
2015
2014
Pension and post-retirement benefit plans, long-term portion
$
9,903
$
11,440
Long-term income tax payable
896
1,237
Deferred rent
881
1,043
Long-term deferred tax liability
—
559
Long-term deferred compensation
347
359
Other liabilities
$
12,027
$
14,638
Pension and Post-Retirement Benefit Plans See Note 12 – Profit Sharing, Pension, and Other Postretirement Benefit Plans</t>
  </si>
  <si>
    <t>Leases</t>
  </si>
  <si>
    <t>Leases [Abstract]</t>
  </si>
  <si>
    <t>Note 9 — Leases Capital Lease Obligations The Company previously had a build-to-suit lease for warehouse and office space in Frederick, Colorado with a minimum term through October 31, 2016. The Company had an outstanding letter of credit in the amount of $1.0 million to secure the lease. At the lease inception date, the Company evaluated the provisions of the accounting guidance relating to the effect of a lessee’s involvement in an asset construction and concluded that due to the Company’s collateral to the landlord, in the form of the $1.0 million letter of credit, that it was deemed the owner of the land and building for accounting purposes. As a result, the related costs were capitalized and a corresponding liability was recorded in Capital Lease Obligations, Current and Capital Lease Obligations, Less Current Portion. In 2012, the Company’s Board of Directors approved a plan to outsource warehouse operations to a third party logistics provider, Ozburn-Hessey Logistics, LLC (“OHL”), and to cease use of this leased facility. As a result of this decision, the Company determined it was more likely than not that the pattern of usage for the warehouse and related assets would change; therefore the Company evaluated the change in accordance with applicable accounting guidance. This evaluation resulted in an impairment to the value of the land, leasehold improvements, and building associated with the Company’s Frederick, Colorado facility and the estimated useful lives of the remaining assets were reduced to match the remaining minimum term of the lease. The remaining asset primarily represents the discounted cash flows expected from estimated sublease receipts. The sublease of the warehouse facility began in July 2012 and had a minimum term through October 2016 with monthly rental payments totaling $0.1 million. The amount of the depreciation expense associated with the build-to-suit capital assets was $0.5 million and $0.7 million for the years ended December 31, 2015 and 2014, respectively. The gross value of assets leased under the build-to-suit lease of $2.8 million at December 31, 2014 are included in Sublease Asset in Note 3 — Property, Equipment and Software On October 16, 2015, the Company entered into agreements to terminate its build-to-suit lease and to terminate the related sublease. The Company paid termination fees of approximately $0.2 million related to the early lease termination. The Company recognized a gain of $0.4 million in the fourth quarter of 2015 related to the termination. Operating Leases The Company leases certain facilities and equipment for production, selling and administrative purposes under agreements with original lease periods up to 8 years. Leases generally include provisions requiring payment of taxes, insurance, and maintenance on leased property. Some leases may include renewal options, rent escalation clauses, or options to purchase the leased property during or at the end of the lease term. Rent holidays and rent escalation provisions are considered in determining straight-line rent expense to be recorded over the applicable lease term. The lease term begins on the commencement date as defined in the relevant lease agreement. Lease renewal periods are considered on a lease-by-lease basis and are generally not included in the initial lease term. Operating rent expense was $2.1 million and $2.1 million for the years ended December 31, 2015 and 2014, respectively. Sublease income for existing operating leases was $0.1 million in the year ended December 31, 2014. Future minimum payments under non-cancelable operating leases are as follows:
(in thousands)
Minimum Operating Lease Payments
2016
$
2,057
2017
1,951
2018
1,754
2019
848
2020
853
Thereafter
—
Total minimum lease payments
$
7,463</t>
  </si>
  <si>
    <t>Fair Value of Financial Instruments</t>
  </si>
  <si>
    <t>Fair Value Disclosures [Abstract]</t>
  </si>
  <si>
    <t>Note 10 — Fair Value of Financial Instruments Fair value is defined as the price that would be received to sell an asset, or paid to transfer a liability (exit price), in the principal or most advantageous market for the asset or liability in an orderly transaction between market participants on the measurement date. Valuation techniques are based on observable or unobservable inputs. Observable inputs reflect market data obtained from independent sources, while unobservable inputs reflect the Company’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value drivers are observable.
·
Level 3 — Valuations derived from valuation techniques in which significant value drivers are unobservable. Applicable guidance requires an entity to maximize the use of observable inputs and minimize the use of unobservable inputs when measuring fair value. At December 31, 2015, financial instruments include cash and cash equivalents of $8.6 million, restricted assets of $4.4 million, collateral investments of $1.8 million, and Senior Secured Credit Facility term loans, net of discount and deferred financing costs, of $101.7 million. At December 31, 2014, financial instruments include cash and cash equivalents of $34.4 million, restricted assets of $5.5 million, collateral investments of $3.6 million, and senior secured notes, net of discount and deferred financing costs, of $137.4 million. The fair market values of cash equivalents, restricted assets, and collateral investments are equal to their carrying value, as these investments are recorded based on quoted market prices and/or other market data for the same or comparable instruments and transactions as of the end of the applicable reporting period. At December 31, 2015, the carrying value of the Company’s senior secured credit facility term loans approximates the fair value, as the Company completed the debt issuance in December 2015. At December 31, 2014, the senior secured notes, with aggregate outstanding principal amount of $140.0 million, had a fair value of $137.4 million based on quoted market prices in active markets for these debt instruments when traded as assets. Assets and liabilities measured at fair value on a recurring basis at December 31, 2015 and 2014 were as follows:
(in thousands)
Fair Value at Reporting Date Using
Description
December 31, 2015
Quoted Prices in Active Markets for Identical Asset (Level 1)
Significant Other Observable Inputs (Level 2)
Significant Unobservable Inputs (Level 3)
Restricted Assets:
Money Market
$
4,364
$
4,364
$
—
$
—
Collateral Investments:
Money Market
905
905
—
—
Certificate of Deposit
878
878
—
—
(in thousands)
Fair Value at Reporting Date Using
Description
December 31, 2014
Quoted Prices in Active Markets for Identical Asset (Level 1)
Significant Other Observable Inputs (Level 2)
Significant Unobservable Inputs (Level 3)
Restricted Assets:
Money Market
$
5,497
$
5,497
$
—
$
—
Collateral Investments:
Money Market
904
904
—
—
Certificate of Deposit
2,720
2,720
—
—
(in thousands)
Total Gains (Losses) Years Ended December 31,
Description
2015
2014
Restricted Assets:
Money Market
$
—
$
—
Collateral Investments:
Money Market
—
—
Certificate of Deposit
—
—
Assets and Liabilities that are Measured at Fair Value on a Nonrecurring Basis Assets and liabilities that are measured at fair value on a nonrecurring basis relate primarily to tangible fixed assets, goodwill, and other intangible assets, which are remeasured when the derived fair value is below carrying value in the Consolidated Balance Sheets. For these assets, the Company does not periodically adjust carrying value to fair value except in the event of impairment. If it is determined that impairment has occurred, the carrying value of the asset is reduced to fair value and the difference is recorded within income before interest, other income (expense) and income taxes in the Consolidated Statements of Operations and Comprehensive Loss. Assets and liabilities measured at fair value on a nonrecurring basis at December 31, 2015 and 2014 were as follows:
(in thousands)
Fair Value at Reporting Date Using
Description
December 31, 2015
Quoted Prices in Active Markets for Identical Asset (Level 1)
Significant Other Observable Inputs (Level 2)
Significant Unobservable Inputs (Level 3)
Goodwill
$
47,842
$
—
$
—
$
47,842
Property, equipment and software, net
22,540
—
—
22,540
Pre-publication costs, net
16,441
—
—
16,441
Acquired curriculum and technology intangibles, net
2,731
—
—
2,731
Acquired publishing rights, net
1,459
—
—
1,459
Other intangible assets, net
3,231
—
—
3,231
(in thousands)
Fair Value at Reporting Date Using
Description
December 31, 2014
Quoted Prices in Active Markets for Identical Asset (Level 1)
Significant Other Observable Inputs (Level 2)
Significant Unobservable Inputs (Level 3)
Goodwill
$
47,842
$
—
$
—
$
47,842
Property, equipment and software, net
20,856
—
—
20,856
Pre-publication costs, net
15,070
—
—
15,070
Acquired curriculum and technology intangibles, net
5,209
—
—
5,209
Acquired publishing rights, net
2,762
—
—
2,762
Other intangible assets, net
4,499
—
—
4,499
(in thousands)
Total Gains (Losses) Years Ended December 31,
Description
2015
2014
Goodwill
$
—
$
—
Property, equipment and software, net
—
—
Pre-publication costs, net
—
—
Acquired curriculum and technology intangibles, net
—
—
Acquired publishing rights, net
—
—
Other intangible assets, net
—
—</t>
  </si>
  <si>
    <t>Long-Term Debt</t>
  </si>
  <si>
    <t>Debt Disclosure [Abstract]</t>
  </si>
  <si>
    <t>Note 11 — Long-Term Debt Long-term Debt at December 31, 2015 and 2014 consisted of the following:
December 31,
(in thousands)
2015
2014
Senior secured credit facility term loans maturing December 10, 2020
$
105,000
$
—
9.75% senior secured notes due February 15, 2017
—
140,000
Less: Unamortized discount
(1,856
)
(277
)
Less: Unamortized deferred financing costs
(1,422
)
(2,349
)
Total debt
101,722
137,374
Less: current portion of long-term debt
3,850
—
Long-term debt
$
97,872
$
137,374
Senior Secured Credit Facility On December 10, 2015, Cambium Learning, Inc. (the “Borrower”), a wholly-owned subsidiary of Cambium Learning Group, Inc., entered into a $135.0 million Senior Secured Credit Agreement (the “Credit Agreement”) among the Borrower, the Company, Webster Bank, N.A., as Administrative Agent, L/C Issuer and a Lender, and the other Lenders party thereto, with Webster Bank, N.A., as Joint Lead Arranger, the Governor and Company of the Bank of Ireland, as a Joint Lead Arranger and Syndication Agent, and Capital One National Association, and Babson Capital Finance, LLC, as Co-Documentation Agents (the “Senior Secured Credit Facility”). The Senior Secured Credit Facility consists of a $70.0 million term loan A (“Term Loan A”), a $35 million term loan B (“Term Loan B”) and a $30.0 million revolving credit facility (the “Revolving Credit Facility”), secured by a lien on substantially all assets and capital stock of the Company, the Borrower and the Borrower’s subsidiaries (collectively, the “Loan Parties”). The Senior Secured Credit Facility matures on December 10, 2020. Borrowings under the Senior Secured Credit Facility bear interest equal to either a Base Rate, as defined in the Credit Agreement, or the London Interbank Offered Rate (“LIBOR”) (subject to a 1.0% floor), at the Borrower’s option, plus an applicable margin. The applicable margin for the Term Loan A and Revolving Credit Facility ranges between 2.75% and 3.50% for Base Rate loans and 3.75% and 4.50% for LIBOR loans. The applicable margin for the Term Loan A and Revolving Credit Facility is based on a leverage calculation; however, the highest level of margin is applicable until the Company completes its second quarter 2016 leverage calculation. The applicable margin for the Term Loan B is 4.25% for Base Rate loans and 5.25% for LIBOR loans. From the inception of the Senior Secured Credit Facility to the end of the fourth quarter 2015, an interest rate of 5.5% applied to the Term Loan A and Revolving Credit Facility and an interest rate of 6.25% applied to the Term Loan B. Additionally, unused borrowing capacity under the Revolving Credit Facility is subject to a commitment fee of 0.5%. Interest is payable quarterly in arrears, or earlier for loans with shorter interest periods. The Term Loan A and Term Loan B require scheduled quarterly principal payments beginning on March 31, 2016, with the balance due at maturity. The Borrower is subject to certain prepayment requirements, including an Excess Cash Flow Payment, as defined in the Credit Agreement, with the first payment due, if applicable, in September 2017. The scheduled annual minimum principal payments, excluding any potential Excess Cash Flow Payments, are as follows:
(in thousands)
Future Payments
2016
$
3,850
2017
7,350
2018
7,350
2019
9,100
2020
77,350
Thereafter
—
$
105,000
The Credit Agreement contains affirmative, negative and financial covenants customary for financings of this type, including, among other things, limits on the creation of liens, limits on the incurrence indebtedness, restrictions on investments and dispositions, limitations on fundamental changes to the Loan Parties, a maximum consolidated net leverage ratio, and minimum fixed charge coverage ratio. Upon an event of default, and after any applicable cure period, the Administrative Agent can accelerate the maturity of the loan. Events of default include customary items, such as failure to pay principal and interest in a timely manner and breach of covenants. At December 31, 2015, the Company was in compliance with all covenants related to the Credit Facility. The principal balances of the Senior Secured Credit Facility were issued at a discount, representing fees paid to lenders, of $1.9 million, which will be amortized over the life of the debt using the effective interest rate method. Unamortized discount at December 31, 2015 was $1.9 million. The Company incurred debt issuance costs of $2.3 million associated with the Senior Secured Credit Facility, including $1.4 million paid to an affiliate of Veronis Suhler Stevenson (“VSS”) pursuant to the consulting fee agreement between the Company and VSS. These costs were deferred and will be amortized over the term of the related debt using the effective interest method. Unamortized deferred financing costs related to the Senior Secured Credit Facility totaled $2.3 million at December 31, 2015, including $1.4 million related to the Term Loan A and Term Loan B presented as a reduction to Long-term Debt and $0.9 million related to the Revolving Credit Facility classified as Other Assets in the Consolidated Balance Sheets. Senior Secured Notes Due 2017 In February 2011, the Company closed an offering of $175.0 million aggregate principal amount of 9.75% senior secured notes due 2017 (the “Notes”). Deferred financing costs, net of accumulated amortization, were capitalized as a reduction to Long-term Debt in the Consolidated Balance Sheets and are amortized over the term of the related debt using the effective interest method. Unamortized deferred financing costs at December 31, 2014 was $2.3 million related to the Notes. Interest on the Notes accrued at a rate of 9.75% per annum from the date of original issuance and was payable semi-annually in arrears on each February 15 th th st st The Notes were secured by (i) a first priority lien on substantially all of the Company’s assets, including capital stock of the guarantors (which are certain of the Company’s subsidiaries), and (ii) a second-priority lien, prior to the termination of the ABL Facility (described below), on substantially all of the inventory and accounts receivable and related assets of the ABL Credit Parties, in each case, subject to certain permitted liens. The Notes also contained customary covenants, including limitations on the Company’s ability to incur debt, and events of default as defined by the agreement. The Company could, at its option, redeem the Notes prior to their maturity based on the terms included in the agreement. During the year ended December 31, 2014, the Company repurchased $35.0 million aggregate principal amount of Notes for approximately $35.0 million, plus accrued and unpaid interest. The Company recognized a Loss on Extinguishment of Debt of approximately $0.7 million in connection with these repurchases, which was primarily due to the write-off of unamortized deferred financing costs. Using the proceeds from the Credit Agreement, the Company redeemed in full the Notes and on December 10, 2015, and irrevocably deposited with Wells Fargo Bank, National Association, as trustee (the “Trustee”) under the Senior Secured Notes Indenture (the “Indenture”) an amount sufficient to pay and discharge all obligations under the Notes and the Indenture. The Company deposited with the Trustee an amount totaling $146,825,000, consisting of $140,000,000 principal amount and $6,825,000 accrued and unpaid interest through but not including the redemption date. As a result, the Indenture was satisfied and discharged in full and ceased to be of further effect as of December 10, 2015. The redemption was effective February 15, 2016. This extinguishment resulted in a loss of $4.0 million, including interest paid covering the period from December 10, 2015 through the redemption date of approximately $2.5 million, the write off of unamortized deferred financing costs and debt discount of approximately $1.5 million, and other related costs of approximately $50 thousand. Terminated ABL Facility At the beginning of the 2014 fiscal year, the Company had outstanding a four-year $40.0 million revolving credit facility, which included a $5.0 million subfacility for swing line loans and a $5.0 million subfacility for letters of credit (the “ABL Facility”). During the quarter ended March 31, 2014, the Company’s excess availability and fixed charge coverage ratios fell below the required thresholds, which put the Company in a Trigger Period as defined under the ABL Facility agreement. On March 26, 2014, the Company had no borrowings outstanding under the agreement and terminated the ABL Facility. A Loss on Extinguishment of Debt of approximately $0.2 million was recognized in connection with the termination related to the write-off of unamortized deferred financing costs.</t>
  </si>
  <si>
    <t>Profit-Sharing, Pension, and Other Postretirement Benefit Plans</t>
  </si>
  <si>
    <t>Compensation And Retirement Disclosure [Abstract]</t>
  </si>
  <si>
    <t>Note 12 — Profit-Sharing, Pension, and Other Postretirement Benefit Plans Defined Contribution Plans The Company’s 401(k) plan provides matching contributions of 50% of participant contributions up to 6%. Additionally, the Company may make discretionary contributions based upon exceeding Company performance targets of up to 2% of eligible earnings for all employees regardless of participation. The 401(k) matching contribution expense was $1.4 million and $1.0 million for the years ended December 31, 2015 and 2014, respectively. No discretionary contributions were made in the years ended December 31, 2015 and 2014. As a result of the acquisition of VLCY, the Company also has contractual obligations under a frozen replacement benefit plan (“RBP”) for a small number of terminated and retired executives. Because the RBP is frozen, no participant can make or is entitled to additional contributions. Instead, the Company has accrued a liability totaling $0.4 million at both December 31, 2015 and 2014, to reflect its estimated future obligation under the RBP. The current portion of the RBP liability, which was $22 thousand at both December 31, 2015 and 2014, is included in Other in Note 7 − Accrued Expenses – Other Liabilities Defined Benefit Plan As a result of the acquisition of VLCY, the Company also has a frozen defined benefit pension plan covering certain terminated and retired domestic employees. The benefits are primarily based on years of service and/or compensation during the years immediately preceding retirement. The Company uses a measurement date of December 31 st GAAP requires reporting of the funded status of defined benefit postretirement plans as an asset or liability in the statement of financial position, recognizing changes in the funded status due to gains or losses, prior service costs, and net transition assets or obligations in other comprehensive income in the year the changes occur, adjusting other comprehensive income when the gains or losses, prior service costs, and net transition assets or obligations are recognized as components of net periodic benefit cost through amortization, and measuring the funded status of a plan as of the date of the statement of financial position, with limited exceptions. The net costs of the Company’s defined benefit pension plan for the years ended December 31, 2015 and 2014 are as follows:
Year Ended December 31,
(in thousands)
2015
2014
Interest cost
$
421
$
461
Recognized net actuarial (gain) loss
(925
)
1,930
Net pension and other postretirement benefit cost
$
(504
)
$
2,391
Obligation and Funded Status The funded status of the Company’s U.S. defined benefit pension plan as of December 31, 2015 and 2014 is as follows:
December 31,
(in thousands)
2015
2014
Change in Benefit Obligation:
Benefit obligation, beginning of period
$
12,613
$
11,413
Service cost
—
—
Interest cost
421
461
Actuarial loss (gain)
(925
)
1,930
Benefits paid
(1,113
)
(1,191
)
Benefit obligation, end of period
$
10,996
$
12,613
Change in Plan Assets:
Fair value, beginning of period
$
—
$
—
Company contributions
1,113
1,191
Benefits paid
(1,113
)
(1,191
)
Fair value, end of period
$
—
$
—
Unfunded status
$
(10,996
)
$
(12,613
)
Accrued benefit cost
$
(10,996
)
$
(12,613
)
Amounts recognized in the Consolidated Balance Sheets
Current accrued benefit liability
$
(1,093
)
$
(1,173
)
Non-current accrued benefit liability
(9,903
)
(11,440
)
Net amount recognized
$
(10,996
)
$
(12,613
) The Company had a net actuarial (gain) loss of $(0.9) million and $1.9 million for its U.S. pension plan in the years ended December 31, 2015 and 2014, respectively. These amounts are included in Accumulated Other Comprehensive Loss in the Consolidated Balance Sheets. Of this amount, the Company recognized $0.2 million and $0.1 million as a component of net periodic pension cost during the years ended December 31, 2015 and 2014, respectively, and expects to recognize approximately $0.1 million in 2016. Plan Assumptions
Year Ended December 31,
2015
2014
Discount rate
3.75%
3.50%
The discount rate is determined by analyzing the average returns of high-quality fixed income investments defined as AA-rated or better. The Company also utilizes an interest rate yield curve for instruments with maturities corresponding to the benefit obligations. Additional Information For the Company’s U.S. defined benefit pension plan, the projected benefit obligation and accumulated benefit obligation at December 31, 2015 and 2014 were as follows:
December 31,
(in thousands)
2015
2014
Projected benefit obligation
$
10,996
$
12,613
Accumulated benefit obligation
10,996
12,613
Future Contributions Total contributions expected to be paid under the Company’s frozen U.S. retirement plans or to the beneficiaries thereof during fiscal 2016 are $1.1 million, consisting of $1.1 million to its U.S. defined benefit plan and $22 thousand to the RBP. Gross benefit payment obligations under the Company’s continuing plans for the next ten years are anticipated to be as follows:
U.S. Retirement Plans
(in thousands)
(Pension Plan and RBP)
2016
$
1,115
2017
1,071
2018
1,026
2019
981
2020
977
2021 - 2024
4,098</t>
  </si>
  <si>
    <t>Stockholders' Equity (Deficit)</t>
  </si>
  <si>
    <t>Stockholders Equity [Abstract]</t>
  </si>
  <si>
    <t xml:space="preserve">Note 13 — Stockholders’ Equity (Deficit) Common Stock Shares Authorized, Issued, and Outstanding The Company is authorized to issue 150,000,000 shares of common stock, par value $0.001 per share. At December 31, 2015, there were 52,268,007 shares of common stock issued, 45,735,818 shares of common stock outstanding, and an additional 4,592,122 shares of common stock reserved for issuance pursuant to the Cambium Learning Group, Inc. 2009 Equity Incentive Plan. Shares of the Company’s common stock are not convertible into or exchangeable for shares of any other class of capital stock. There are no redemption or sinking fund provisions applicable to the common shares. Treasury Stock During 2012, the Company’s board of directors authorized a share repurchase program (the “Program”) through July 5, 2013, which was extended for an additional one year period, through July 5, 2014. The Program terminated on July 5, 2014 and was not renewed or replaced. During the year ended December 31, 2014, the Company purchased 167,961 shares at a cost of $0.3 million under the Program. In November 2014, the board of directors authorized the additional repurchase of 193,416 shares of common stock at $1.70 per share for a total repurchase cost of approximately $0.3 million. Upon repurchase, treasury shares are no longer registered shares of the Company. The repurchased shares are recorded in Treasury Stock at Cost in the Consolidated Balance Sheets with an offset to Common Stock and Capital Surplus. Voting Rights Each holder of shares of the Company’s common stock is entitled to one vote for each share held of record on the applicable record date on all matters submitted to a vote of stockholders, including the election of directors. Dividend Rights Holders of the Company’s common stock are entitled to receive dividends when, as and if declared by the board of directors out of funds legally available for payment, subject to the rights of holders of the Company’s preferred stock, if any. The Company has not historically paid dividends and does not anticipate doing so in the short term. In addition, the Company’s ability to pay cash dividends is limited by covenants of the existing Credit Agreement described in Note 11 – Long-Term Debt Rights Upon Liquidation In the event of a voluntary or involuntary liquidation, dissolution or winding up, the holders of the Company’s common stock will be entitled to share equally in any of the assets available for distribution after payment in full of all debts and after the holders of all series of the Company’s outstanding preferred stock, if any, have received their liquidation preferences in full. Preemptive Rights In general, holders of the Company’s common stock have no preemptive rights to purchase, subscribe for or otherwise acquire any unissued or treasury shares or its other securities. However, under the terms of the stockholders agreement, entered into in connection with the mergers (the “Stockholders Agreement”) except with respect to specified exempt issuances, for so long as VSS-Cambium Holdings III, LLC and funds managed or controlled by Veronis Suhler Stevenson, (individually and collectively “VSS”) beneficially own in the aggregate at least 25% of the outstanding shares of the Company’s common stock, VSS has preemptive rights to purchase the Company’s common stock (or other securities that may be approved by the audit committee of the board of directors), in connection with any proposed securities offering by the Company. These preemptive rights generally give VSS the opportunity to purchase an amount of common stock (or such other securities as may be approved by the audit committee) in the new issuance sufficient to enable VSS to maintain their same collective percentage ownership following the new issuance. Preferred Stock Shares Authorized and Outstanding The Company is authorized to issue 15,000,000 shares of preferred stock, par value $0.001 per share. At December 31, 2015, there are no shares of preferred stock issued or outstanding. Blank Check Preferred Stock Under the certificate of incorporation, without further stockholder action, the board of directors is authorized to provide for the issuance of shares of preferred stock in one or more series, to establish from time to time the number of shares to be included in each such series, and to fix the designation, powers, preferences and rights of the shares of each such series and any qualifications, limitations or restrictions on such shares. The board of directors may authorize the issuance of preferred stock with voting or conversion rights that could adversely affect the voting power or other rights of the holders of the Company’s common stock. </t>
  </si>
  <si>
    <t>Stock-Based Compensation and Expense</t>
  </si>
  <si>
    <t>Disclosure Of Compensation Related Costs Sharebased Payments [Abstract]</t>
  </si>
  <si>
    <t xml:space="preserve">Note 14 — Stock-Based Compensation and Expense Cambium Learning Group, Inc. 2009 Equity Incentive Plan In 2009, the Company adopted the Cambium Learning Group, Inc. 2009 Equity Incentive Plan (“Incentive Plan”). Under the Incentive Plan, 5,000,000 shares of common stock were reserved for issuance of awards which may be granted in the form of incentive stock options, non-statutory stock options, stock appreciation rights, restricted stock, restricted stock units, conversion stock options, conversion stock appreciation rights, and other stock or cash awards. The Incentive Plan is administered by the board of directors which has the authority to establish the terms and conditions of awards granted under the Incentive Plan. Stock Option Activity Stock option awards generally vest in equal monthly installments on the last day of each month of the four year period beginning on the first day of the month of grant. The term of each option is typically ten years from the date of grant. All outstanding options were granted at exercise prices equal to the fair market value of the Company’s common stock at the date of grant. The following table summarizes stock option transactions under the Incentive Plan for the year ended December 31, 2015.
Year Ended December 31, 2015
Options
Weighted Average Exercise Price
Average Remaining Contractual Term (in years)
Aggregate Intrinsic Value (in thousands)
Outstanding at December 31, 2014
2,602,375
$
1.49
Granted
614,325
$
3.58
Exercised
(262,183
)
$
1.43
Cancelled/Forfeited
(72,620
)
$
1.50
Outstanding at December 31, 2015
2,881,897
$
1.93
6.3
$
8,425
Exercisable at December 31, 2015
1,585,133
$
1.54
5.4
$
5,245
Vested and Expected to Vest at December 31, 2015
2,772,410
$
1.88
6.2
$
8,242
The weighted average grant date fair value of options granted during the years ended December 31, 2015 and 2014 was $2.15 and $1.27, respectively. The aggregate intrinsic value of stock options exercised in the years ended December 31, 2015 and 2014 was $0.9 million and $25 thousand, respectively. During the years ended December 31, 2015 and 2014, 719,293 and 648,765 options vested, respectively. The total fair value of the options that vested was $0.7 million and $0.5 million, respectively. At December 31, 2015, total future compensation costs related to unvested stock options to be recognized in the consolidated statements of operations was $1.6 million, with a weighted average period over which this cost is expected to be recognized of 2.7 years. Stock Option Valuation Assumptions The Company utilizes the Black-Scholes option-pricing model to determine the fair value of stock option awards on the date of grant. The following assumptions were used in the Black-Scholes option-pricing model to estimate the fair value of the awards granted during the years ended December 31, 2015 and 2014:
Year Ended December 31,
2015
2014
Expected stock volatility
64.00
%
64.00
%
Risk-free interest rate
1.60% – 1.88%
1.91% – 2.05%
Expected years until exercise
6.25
6.25
Dividend yield
0.00
%
0.00
% Due to a lack of exercise history or other means to reasonably estimate future exercise behavior, the Company used the simplified method to estimate the expected years until exercise on new awards as described in applicable accounting guidance for stock-based compensation. Restricted Stock The following table summarizes restricted stock transactions under the Incentive Plan for the year ended December 31, 2015.
Year Ended December 31, 2015
Restricted Stock
Weighted Average Grant Date Fair Value
Unvested at December 31, 2014
2,750
$
2.02
Granted
—
$
—
Vested
(1,000
)
$
2.18
Cancelled/Forfeited
—
$
—
Unvested at December 31, 2015
1,750
$
1.94
The restrictions on the common stock awards lapse equally over a four year period on the anniversary of the grant date or upon a change in control of the Company. The awards were valued based on the Company’s closing stock price on the date of grant. At December 31, 2015, total future compensation costs related to unvested restricted stock to be recognized in the consolidated statements of operations was $2 thousand, with a weighted average period over which this cost is expected to be recognized of 2.0 years. Stock-Based Compensation and Expense Stock-based compensation and expense for the years ended December 31, 2015 and 2014 was allocated as follows:
Year Ended December 31,
(in thousands)
2015
2014
Cost of revenues
$
41
$
34
Research and development expense
137
103
Sales and marketing expense
160
128
General and administrative expense
349
246
Stock-based compensation and expense
$
687
$
511
The total income tax expense recognized for book purposes in the Consolidated Statements of Operations and Comprehensive Loss related to stock-based compensation was zero and $23 thousand, respectively, for the years ended December 31, 2015 and 2014. The total tax benefit realized was zero for all years presented. Warrant In connection with the completion of the merger with VLCY on December 8, 2009, the Company issued to VSS-Cambium Holdings III, LLC a warrant to purchase shares of the Company’s common stock (the “Holdings Warrant”). As of December 31, 2013, the Holdings Warrant was exercisable for 755,077 shares of the Company’s common stock at an exercise price of $0.01 per share. On November 7, 2014, VSS-Cambium Holdings, III LLC exercised the warrant on a cashless basis and was issued 750,195 shares of the Company’s common stock, with the Company retaining 4,882 shares as settlement of the exercise price. The number of shares of the Company’s common stock issuable under the Holdings Warrant was based upon the calculation of three separate amounts; the Cambium Specified Asset Recoupment Amount, the Additional Share Amount, and the Formula Amount. The 755,077 shares associated with the warrant, represented 299,847 shares originating from the Cambium Specified Asset Recoupment Amount and 455,230 shares originating from the Formula Amount, which are described more fully below.
·
The Cambium Specified Asset Recoupment Amount was based upon the net amount of recoveries that the Company received on and after June 1, 2009, including periods after the effective time of the mergers, with respect to an embezzlement matter that was discovered in April 2008. The Company received net recoveries of approximately $4.3 million with respect to this matter. The Cambium Specified Asset Recoupment Amount equals 0.45 multiplied by the quotient of the aggregate net recoveries divided by $6.50. Therefore 299,847 shares were available under the Holdings Warrant related to the Cambium Specified Asset Recoupment Amount. In accordance with applicable accounting guidance for distinguishing liabilities from equity, this award was recorded to equity when no other significant contingencies remained related to the Cambium Specified Asset Recoupment Amount.
·
The Additional Share Amount was calculated over a period commencing at the effective time of the mergers with VLCY and Cambium and ending two years thereafter. The Additional Share Amount was equal to the number of shares of VLCY common stock, if any, that were surrendered upon consummation of the VLCY merger in excess of the sum of the 29,874,145 shares that were known to be outstanding plus the number of shares of VLCY common stock that were issued upon the exercise of options known to be outstanding. Following completion of the merger with VLCY, 29,999 shares of VLCY common stock in excess of 29,874,145 shares were surrendered and, pursuant to the merger agreement, the number of shares of the Company’s common stock issuable to VSS-Cambium Holdings III, LLC was adjusted to increase the number of shares it received. At the effective time of the merger with VLCY all outstanding stock options were terminated. Thus, no Holdings Warrant was issued with respect to any shares relating to the Additional Share Amount.
·
The Formula Amount added shares to the Holdings Warrant only if, prior to completion of the mergers with Cambium and VLCY, equity cure payments were made under Cambium’s existing credit agreements, debt was retired under those agreements or payments were made to obtain default-related waivers under those agreements. The only applicable event was an equity cure payment of $3.0 million made in August 2009. The Formula Amount equals the equity cure payment of $3.0 million divided by $6.50, or 455,230 shares. Thus, 455,230 shares of the Company’s common stock were available under the Holdings Warrant with respect to the Formula Amount. In accordance with applicable accounting guidance for distinguishing liabilities from equity, this award was recorded to equity with the offset to the capital contribution made to affect the debt cure. Securities Authorized for Issuance Securities authorized for issuance under equity compensation plans at December 31, 2015 are as follows:
(in thousands, except per share amounts)
Plan Category
Number
Weighted-average exercise price of outstanding options
Number of securities remaining available for future issuance under equity incentive plans (a)
Equity compensation plans approved by security holders
2,882
$
1.93
1,710
Equity compensation plans not approved by security holders
—
—
—
Total
2,882
$
1.93
1,710
(a)
Excludes securities reflected in the first column, “Number of securities to be issued upon exercise of outstanding options and rights,” and issued restricted stock. </t>
  </si>
  <si>
    <t>Income Taxes</t>
  </si>
  <si>
    <t>Income Tax Disclosure [Abstract]</t>
  </si>
  <si>
    <t xml:space="preserve">Note 15 — Income Taxes Losses before income taxes for the years ended December 31, 2015 and 2014 were primarily attributable to the United States. Income tax expense attributable to income included the following:
Year Ended December 31,
(in thousands)
2015
2014
Current income tax expense:
United States federal
$
—
$
—
State and local
157
291
Total current income tax expense
157
291
Deferred income tax expense:
United States federal
—
(902
)
State and local
36
1,211
Total deferred income tax expense
36
309
Income tax expense
$
193
$
600
Reconciliation of income tax expense and the domestic federal statutory income tax benefit is as follows:
Year Ended December 31,
(in thousands)
2015
2014
Statutory federal income tax benefit
$
(396
)
$
(3,274
)
Increase (reduction) from:
State taxes (net of federal benefit)
193
600
Change in valuation allowance
2,632
3,096
Provision to return adjustment - capital loss
(1,325
)
—
Amortization of goodwill
(621
)
(621
)
Non-deductible expenses
181
156
Other
(471
)
643
Income tax expense
$
193
$
600
Deferred income taxes are primarily provided for temporary differences between the financial reporting basis and the tax basis of the Company’s assets and liabilities. The tax effects of each type of temporary difference and carryforward that give rise to a significant portion of deferred tax assets (liabilities) at December 31, 2015 and 2014 were as follows:
December 31,
(in thousands)
2015
2014
Deferred tax assets attributable to:
Net operating loss carryforwards
$
31,572
$
27,645
Tax credit carryforwards
7,622
7,622
Reserves
4,259
4,864
Inventory
4,260
5,090
Deferred financing costs
—
2,064
Fixed assets
—
263
Deferred revenue
4,417
3,853
Intangibles
5,594
5,434
Other
2,295
1,895
Total gross deferred tax assets
60,019
58,730
Valuation allowance
(57,577
)
(54,945
)
Net deferred tax assets
2,442
3,785
Deferred tax liabilities attributable to:
Intangibles
(2,408
)
(3,798
)
Fixed assets
(34
)
—
Net deferred tax liability
$
—
$
(13
) The deferred tax asset (liability) is classified as follows:
December 31,
(in thousands)
2015
2014
Short-term deferred tax asset
$
—
$
546
Long-term deferred tax liability
—
(559
)
Net deferred tax liability
$
—
$
(13
) The net increase in the valuation allowance in 2015 and 2014 was $2.6 million and $3.1 million, respectively. The valuation allowance increased primarily because it offset the increase in the deferred tax asset derived from pre-tax losses. As of December 31, 2015, there is no amount of the valuation allowance for which subsequently recognized benefits will be allocated to reduce goodwill. At December 31, 2015, the amounts and expiration dates of loss and tax credit carryforwards were as follows:
(in thousands)
Amount as of December 31, 2015
Expire or start expiring at the end of:
U.S. net operating loss (1)
$
84,769
2028
U.S. federal capital losses
3,785
2019
State net operating loss carryforward (net):
State tax net operating losses
3,249
2016 – 2035
Tax credits:
Minimum tax credit
7,444
Carry forward indefinitely
Other tax credits
178
2016 – 2021
Total tax credits
$
7,622
(1)
$27.8 million of the U.S. net operating loss (NOL) above is related to the VLCY acquisition. Income taxes paid, net of tax refunds, was $0.6 million and $0.2 million for the years ended December 31, 2015 and 2014, respectively. Uncertain Tax Positions The Company recognizes the financial statement impacts of a tax return position when it is more likely than not, based on technical merits, that the position will ultimately be sustained. For tax positions that meet this recognition threshold, the Company applies judgment, taking into account applicable tax laws, experience managing tax audits, and relevant GAAP, to determine the amount of tax benefits to recognize in the financial statements. For each position, the difference between the benefit realized on the Company’s tax return and the benefit reflected in the financial statements is recorded to Other Liabilities in the Consolidated Balance Sheets as an unrecognized tax benefit (“UTB”). The Company updates its UTBs at each financial statement date to reflect the impacts of audit settlements and other resolution of audit issues, expiration of statutes of limitation, developments in tax law and ongoing discussions with tax authorities. A reconciliation of the change in the UTB balance for the years ended December 31, 2015 and 2014 is as follows:
Year Ended December 31,
(in thousands)
2015
2014
Unrecognized tax benefit, beginning of period
$
6,464
$
6,389
Increases for tax positions in prior periods
—
778
Decreases for effectively settled tax positions
(228
)
(703
)
Decreases for expiration of the statute of limitations
—
—
Unrecognized tax benefit, end of period
$
6,236
$
6,464
Included in the balance of unrecognized tax benefits at December 31, 2015 are approximately $0.9 million of tax benefits that, if recognized, would affect the effective tax rate. The recognition of the remaining uncertain tax positions would not affect the effective tax rate, but would instead increase or would have increased available tax attributes. However, the recognition of the tax attribute would be offset by an increase in the deferred tax asset valuation allowance resulting in no net impact in the effective tax rate. The Company recognizes interest accrued related to unrecognized tax benefits and penalties as income tax expense. Related to the unrecognized tax benefits noted above, the Company recognized no penalties (gross) and $0.1 million for interest (gross) during the year ended December 31, 2015. At December 31, 2015, the Company has liabilities of $0.2 million for penalties (gross) and $0.2 million for interest (gross). The Company files income tax returns in the U.S. federal jurisdiction and various state jurisdictions. All U.S. tax years prior to 2008 related to the VLCY acquired entities have been audited by the Internal Revenue Service. Cambium and its subsidiaries have been examined by the Internal Revenue Service through the end of 2006. The Company has been audited by the various state tax authorities through 2007. </t>
  </si>
  <si>
    <t>Commitments and Contingencies</t>
  </si>
  <si>
    <t>Commitments And Contingencies Disclosure [Abstract]</t>
  </si>
  <si>
    <t>Note 16 — Commitments and Contingencies Legal Proceedings The Company is involved in various legal proceedings incidental to its business. Management believes that the outcome of these proceedings will not have a material adverse effect upon the Company’s consolidated operations or financial condition and the Company has recognized appropriate liabilities as necessary based on facts and circumstances known to management. The Company expenses legal costs related to legal contingencies as incurred. Purchase Commitments From time to time, the Company may enter into firm purchase commitments for printed materials included in inventory which the Company expects to use in the ordinary course of business. These commitments are typically for terms less than one year and require the Company to buy minimum quantities of materials with specific delivery dates at a fixed price over the term. These open purchase commitments totaled $0.1 million as of December 31, 2015. Letters of Credit The Company has letters of credit outstanding at December 31, 2015 in the amount of $0.9 million to support credit collections and workers’ compensation activity. The Company maintains certificates of deposit of $0.9 million to serve as collateral for these letters of credit. The Company also maintains a $0.9 million money market fund investment as collateral for a travel card program. The certificates of deposit and money market fund investment are included in Collateral Investments in Note 6 — Other Assets</t>
  </si>
  <si>
    <t>Related Party Transactions</t>
  </si>
  <si>
    <t>Related Party Transactions [Abstract]</t>
  </si>
  <si>
    <t xml:space="preserve">Note 17 — Related Party Transactions Agreements with VSS Jeffrey Stevenson and David Bainbridge, each of whom serves on the Company’s board of directors, are affiliates of VSS. Funds managed by VSS own a majority of the equity interests of VSS-Cambium Holdings III, LLC, which holds approximately 71% of the Company’s outstanding common stock. As such, VSS-Cambium Holdings III, LLC has the ability to determine the outcome of matters submitted to the Company’s stockholders for approval, including the election and removal of directors and any merger, consolidation or sale of all or substantially all of the Company’s assets, and will likely have the ability to control the Company’s management, affairs and operations. In 2009, the Company entered into a consulting fee agreement, as amended, with VSS Fund Management LLC (the “Consulting Agreement”) entitling VSS to the following fees: (i) a fee equal to 1% of the gross proceeds of any debt or equity financing by the Company, and (ii) a fee equal to 1% of the enterprise value of any entities acquired or disposed of by the Company. These obligations will remain in effect until the earlier of the date on which (i) VSS no longer has any employees serving on the Company’s board of directors, (ii) funds managed by VSS cease to beneficially own at least 10% of the Company’s outstanding common stock and, (iii) unless the Company’s audit committee renews the Consulting Agreement, January 1, 2017. During the year ended December 31, 2015, the Company paid VSS $40 thousand under the Consulting Agreement as a result of the Headsprout acquisition and $1.4 million as a result of the Senior Secured Credit Facility financing. The Company and VSS agreed to amend the Consulting Agreement, effective March 19, 2013, and have entered into Amendment No. 1 to the Consulting Agreement (the "Amendment") such that, in addition to the fees currently payable to VSS thereunder, on January 1 st The Amendment also allows VSS to designate from time to time one or more of its affiliates to receive any of the fees payable under the Consulting Agreement. The Amendment provides that these obligations will remain in effect until the earlier of the date on which VSS no longer has any employees serving on the Board, the date on which funds managed by VSS cease to beneficially own at least 10% of the Company’s outstanding common stock and, unless the Company’s audit committee renews the Consulting Agreement, January 1, 2017. In connection with the Credit Agreement, VSS Fund Management LLC provided to the Administrative Agent, on behalf of the Lenders under the Credit Agreement, a management fee subordination agreement. This agreement limits the ability of VSS Fund Management LLC to amend the terms of the Agreement dated of July 24, 2009, by and between VSS Fund Management LLC and Cambium Learning Group, Inc., as amended by that certain Amendment No. 1 to Agreement dated as of March 19, 2013. VSS also currently receives an annual retainer of $65 thousand each for the services of Mr. Stevenson and Mr. Bainbridge on the board of directors. In total, VSS received $0.2 million in cash during the years ended December 31, 2015 and 2014 related to the services of these directors, plus reimbursement of out-of-pocket expenses. Stockholders Agreement The Company entered into the Stockholders Agreement on December 8, 2009, at the effective time of the mergers, with VSS-Cambium Holdings III, LLC and Vowel Representative, LLC, the stockholder representative for the former VLCY stockholders. Preemptive Rights Except with respect to specified exempt issuances that are described below, so long as VSS-Cambium Holdings III, LLC and funds managed or controlled by VSS beneficially own in the aggregate at least 25% of the outstanding shares of the Company’s common stock, they will have preemptive rights to purchase the Company’s common stock (or such other securities as may be approved by the audit committee) in connection with any proposed issuance of securities after December 8, 2009. These preemptive rights generally give the holders of those rights the opportunity to purchase an amount of the Company’s securities in the new issuance that would enable the holders of those rights to maintain their same collective percentage ownership following the new issuance. Certain specified issuances of securities by the Company constitute “exempt issuances” and will not be subject to these preemptive rights. Walsh Employment Agreement On April 30, 2013, the Company entered into an employment agreement with Joe Walsh, Chairman of the Company’s board of directors. For his services as Chairman and as a consultant to the Company, Mr. Walsh receives total annual compensation of $0.3 million. </t>
  </si>
  <si>
    <t>Segment Reporting</t>
  </si>
  <si>
    <t>Segment Reporting [Abstract]</t>
  </si>
  <si>
    <t>Note 18 — Segment Reporting Geographic Information and Concentrations of Credit Risk The Company’s geographic area of operation is predominantly the United States. Export or foreign sales to locations outside the United States was approximately 8% of total sales for the years ended December 31, 2015 and 2014, with approximately 5% of total sales in Canada in each year. No single customer accounted for more than 10% of consolidated net revenues for any years presented. No single customer accounted for more than 10% of the accounts receivable balance at December 31, 2015. One single customer accounted for approximately 15% of the accounts receivable balance at December 31, 2014. Although the loss of a single customer or a few customers would not have a material adverse effect on the Company’s business, schedules of school adoptions, available funding for school districts, and market acceptance of the Company’s products can materially affect year-to-year revenue performance. Segment Results of Operation The Company operates in three reportable segments with separate management teams and infrastructures that offer various products and services. Reclassifications Certain prior period reclassifications have been made to conform to the current period presentation. Segment Aggregation Prior to the first quarter of 2015, the Voyager Sopris Learning and Kurzweil Education operating segments were separately reported in the financial statements. As permitted by GAAP, the Company elected to aggregate these two operating segments into a single reportable segment titled Voyager Sopris Learning. The separate Voyager Sopris Learning and Kurzweil Education operating segments have similar economic characteristics as well as similar products and services, production processes, class of customers, and product and service distribution methods. In addition, the Company believes the aggregated presentation is more useful to investors and other financial statement users because both units are in the midst of transitioning to higher concentrations of technology-enabled solutions and because of the relatively small financial contribution of Kurzweil Education to the consolidated results. Reclassification of Certain Operating Expenses and General Capital Expenditures Certain operating expenses, such as rent, personnel and consulting fees, previously pooled and reported in Other in the segment information have been reclassified to the applicable reportable segment to which the expense directly supported. Additionally, General Capital Expenditures, also previously reported in Other in the segment information, have been reclassified to the applicable reportable segment to which the expenditure related. These reclassifications were made in order to provide a more complete depiction of the reportable segments as stand-alone operations. Segment disclosures for the year ended December 31, 2014 were conformed to the 2015 presentation. The following table reports the effect of these reclassifications on prior period disclosures:
Three Months Ended
(in thousands)
March 31,
June 30,
September 30,
December 31,
Fiscal 2014
Operating expense
Learning A-Z
$
33
$
36
$
37
$
36
$
142
Voyager Sopris Learning
173
170
170
214
727
ExploreLearning
—
—
—
—
—
Other
(206
)
(206
)
(207
)
(250
)
(869
)
Operating expense
$
—
$
—
$
—
$
—
$
—
Three Months Ended
(in thousands)
March 31,
June 30,
September 30,
December 31,
Fiscal 2014
Capital expenditures - general expenditures
Learning A-Z
$
221
$
406
$
304
$
274
$
1,205
Voyager Sopris Learning
119
89
55
42
305
ExploreLearning
192
66
13
44
315
Other
(532
)
(561
)
(372
)
(360
)
(1,825
)
Capital expenditures - general expenditures
$
—
$
—
$
—
$
—
$
—
The Company and its chief operating decision maker use net revenues, operating expenses, income (loss) from operations and capital expenditures as measures of the reportable segment’s operating performance. The Company does not track assets by segment and the chief operating decision maker does not use assets as a measure of the reportable segments’ operating performance, therefore this information is not reported. The significant accounting policies of the reportable segments are the same as those for the Company. There were no intersegment revenues or transfers. In the quarter ended June 30, 2014, the Company completed the sale of the IntelliTools product line for $0.8 million. Net revenues associated with the IntelliTools product line were $0.3 million during 2014 through the date of sale. The reportable segments’ results of operations for the years ended December 31, 2015 and 2014 are presented in the tables below.
Year Ended December 31, 2015
(in thousands)
Learning A-Z
Voyager Sopris Learning
ExploreLearning
Other
Consolidated
Product revenues
$
55,167
$
62,846
$
20,162
$
—
$
138,175
Service revenues
—
6,745
—
—
6,745
Total net revenues
55,167
69,591
20,162
—
144,920
Cost of product revenues
1,950
22,161
3,068
—
27,179
Cost of service revenues
—
4,151
—
—
4,151
Amortization expense
—
—
—
17,370
17,370
Total cost of revenues
1,950
26,312
3,068
17,370
48,700
Other operating expenses
24,785
27,384
9,992
14,005
76,166
Depreciation and amortization expense
—
—
—
3,868
3,868
Total costs and expenses
26,735
53,696
13,060
35,243
128,734
Income (loss) before interest, other income (expense) and income taxes
28,432
15,895
7,102
(35,243
)
16,186
Net interest expense
—
—
—
(13,981
)
(13,981
)
Loss on extinguishment of debt
—
—
—
(4,016
)
(4,016
)
Other income, net
—
—
—
679
679
Income tax expense
—
—
—
(193
)
(193
)
Segment net income (loss)
$
28,432
$
15,895
$
7,102
$
(52,754
)
$
(1,325
)
Expenditures for property, equipment, software and pre-publication costs
$
8,070
$
8,812
$
2,592
$
463
$
19,937
Year Ended December 31, 2014
(in thousands)
Learning A-Z
Voyager Sopris Learning
ExploreLearning
Other
Consolidated
Product revenues
$
44,385
$
70,819
$
18,138
$
—
$
133,342
Service revenues
—
8,405
—
—
8,405
Total net revenues
44,385
79,224
18,138
—
141,747
Cost of product revenues
1,586
27,631
2,867
—
32,084
Cost of service revenues
—
5,790
—
—
5,790
Amortization expense
—
—
—
18,270
18,270
Total cost of revenues
1,586
33,421
2,867
18,270
56,144
Other operating expenses
19,202
30,147
10,213
13,786
73,348
Depreciation and amortization expense
—
—
—
4,209
4,209
Total costs and expenses
20,788
63,568
13,080
36,265
133,701
Income (loss) before interest, other income (expense) and income taxes
23,597
15,656
5,058
(36,265
)
8,046
Net interest expense
—
—
—
(17,659
)
(17,659
)
Loss on extinguishment of debt
—
—
—
(922
)
(922
)
Other income, net
—
—
—
1,180
1,180
Income tax expense
—
—
—
(600
)
(600
)
Segment net income (loss)
$
23,597
$
15,656
$
5,058
$
(54,266
)
$
(9,955
)
Expenditures for property, equipment, software and pre-publication costs
$
6,831
$
8,249
$
1,917
$
878
$
17,875</t>
  </si>
  <si>
    <t>Interim Financial Information (Unaudited)</t>
  </si>
  <si>
    <t>Quarterly Financial Information Disclosure [Abstract]</t>
  </si>
  <si>
    <t xml:space="preserve">Note 19 — Interim Financial Information (Unaudited) The following table presents the Company’s quarterly results of operations for the years ended December 31, 2015 and 2014.
Three Months Ended
(in thousands, except per share data)
March 31,
June 30,
September 30,
December 31,
Fiscal Year
Fiscal 2015
Net revenues
$
31,471
$
37,454
$
40,339
$
35,656
$
144,920
Cost of revenues
6,886
8,277
9,120
7,047
31,330
Other operating expenses
23,506
23,619
25,669
24,610
97,404
Income (loss) before income taxes
(2,380
)
2,192
2,179
(3,123
)
(1,132
)
Income tax (expense) benefit
(118
)
(186
)
(213
)
324
(193
)
Net income (loss)
$
(2,498
)
$
2,006
$
1,966
$
(2,799
)
$
(1,325
)
Basic income (loss) per share
$
(0.05
)
$
0.04
$
0.04
$
(0.06
)
$
(0.03
)
Diluted income (loss) per share
$
(0.05
)
$
0.04
$
0.04
$
(0.06
)
$
(0.03
)
Fiscal 2014
Net revenues
$
31,080
$
36,243
$
41,144
$
33,280
$
141,747
Cost of revenues
9,011
9,930
11,045
7,888
37,874
Other operating expenses
23,849
23,016
25,210
23,752
95,827
Income (loss) before income taxes
(6,516
)
(1,265
)
1,047
(2,621
)
(9,355
)
Income tax (expense) benefit
(71
)
(23
)
(52
)
(454
)
(600
)
Net income (loss)
$
(6,587
)
$
(1,288
)
$
995
$
(3,075
)
$
(9,955
)
Basic income (loss) per share
$
(0.14
)
$
(0.03
)
$
0.02
$
(0.07
)
$
(0.22
)
Diluted income (loss) per share
$
(0.14
)
$
(0.03
)
$
0.02
$
(0.07
)
$
(0.22
) </t>
  </si>
  <si>
    <t>Subsequent Events</t>
  </si>
  <si>
    <t>Subsequent Events [Abstract]</t>
  </si>
  <si>
    <t>Note 20 – Subsequent Events On February 26, 2016, the Company entered into interest rate cap agreements for approximately half of its outstanding Term Loan A and Term Loan B loans, less required amortization for a three year period. Under the interest rate cap agreements, the Company will receive payments for any period that the three-month LIBOR rate exceeds 2.5%.</t>
  </si>
  <si>
    <t>Significant Accounting Policies (Policies)</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Subsequent actual results may differ from those estimates.</t>
  </si>
  <si>
    <t>Principles of Consolidation</t>
  </si>
  <si>
    <t xml:space="preserve">Principles of Consolidation The consolidated financial statements include the accounts of the Company and its wholly-owned subsidiaries. All intercompany accounts and transactions are eliminated in consolidation. </t>
  </si>
  <si>
    <t>Revenue Recognition</t>
  </si>
  <si>
    <t xml:space="preserve">Revenue Recognition Voyager Sopris Learning Segment Revenues for the Voyager Sopris Learning brand solutions are derived from sales of literacy and math educational solutions and services to school districts. Sales include printed materials, interactive web-based programs and online educational content, training and implementation services, school improvement services, and professional development. Revenue from the sale of printed materials is recognized when the product is shipped to or received by the customer, depending on the shipping terms of the arrangement. Revenue for interactive web-based programs and online educational content, which may be sold separately or included with printed curriculum materials, and school improvement services are recognized ratably over the subscription or contractual period, typically a school year. Professional services such as training, implementation, and professional development are recognized as delivered or over the period a subscription product is delivered. Printed materials, materials and programs accessed online, and ongoing support and services often qualify as separate units of accounting and the division of revenue among these units is determined in accordance with the accounting guidance for revenue arrangements with multiple deliverables. Under this guidance, the Company is required to allocate revenue among the deliverables in an arrangement using the relative selling price method. The guidance requires use of a selling price hierarchy for determining the selling price of each deliverable, which includes (1) vendor-specific objective evidence (“VSOE”), if available, (2) third party evidence (“TPE”), if VSOE is not available, and (3) best estimate of selling price (“BESP”), if neither VSOE nor TPE is available. The objective of BESP is to determine the price at which the Company would transact a sale if the product or service were sold on a stand-alone basis. The Company is not able to establish VSOE for each deliverable. Whenever VSOE cannot be established, the Company reviews the offerings of competitors to determine whether TPE can be established. TPE is determined based on the prices charged by the Company’s competitors for a similar deliverable when sold separately. It may be difficult to obtain sufficient information on competitor pricing to substantiate TPE and therefore the Company may not always be able to use TPE. The Company also uses BESP to determine the selling price of certain deliverables, primarily for certain printed materials which have historically been priced on a bundled basis with related online materials. The determination of BESP considers the anticipated margin on that deliverable, the selling price and profit margin for similar parts or services, and the Company’s ongoing pricing strategy and policies. The Company analyzes the selling prices used in the allocation of arrangement consideration at least annually. Selling prices are analyzed on a more frequent basis if a significant change in the business necessitates a more timely analysis or if the Company experiences significant variances in selling prices. In some cases, such as the Company’s blended learning solution LANGUAGE! Live Shipments to school book depositories are on consignment and revenue is recognized based on shipments from the depositories to the schools. The Kurzweil Education brand derives revenue from either an online subscription or from the delivery of software. Subscription revenues are recognized ratably over the period the online access is available to the customer. Perpetual software sales are recognized when shipped or provided to customers. Maintenance and support services for the Company’s perpetual software can include telephone support, bug fixes, and, for certain products, rights to upgrades and enhancements on a when-and-if available basis. Professional services such as training, implementation, and professional development are recognized as delivered or over the period services or the subscription is delivered. In certain instances, telephone support and software repairs are provided for free within the first three months of licensing the software. The cost of providing this service is insignificant, and is accrued at the time of revenue recognition. Learning A-Z and ExploreLearning Segments The Learning A-Z and ExploreLearning segments derive revenue exclusively from sales of online subscriptions to their literacy, math and science websites and related training and professional development. Typically, the subscriptions are for a twelve month period (although they can be for longer periods) and the revenue is recognized ratably over the period the online access is available to the customer. Any training or professional development related to an online subscription is recognized over the same period of online access. For all reportable segments, the Company may enter into agreements to license or sell certain publishing rights and content. The Company recognizes the revenue from these agreements when the license amount is fixed and determinable, collection is reasonably assured, and when either the license period, if applicable, has commenced or transfer of content, if applicable, has occurred. </t>
  </si>
  <si>
    <t>Accounts Receivable</t>
  </si>
  <si>
    <t>Accounts Receivable Accounts receivable are stated net of allowances for doubtful accounts and estimated sales returns. The allowance for doubtful accounts and estimated sales returns totaled $0.2 million and $0.4 million at December 31, 2015 and 2014, respectively. The allowance for doubtful accounts is based on a review of the outstanding balances and historical collection experience. The reserve for sales returns is based on historical rates of returns as well as other factors that in the Company’s judgment could reasonably be expected to cause sales returns to differ from historical experience. A reconciliation of the accounts receivable reserve is shown in the table below for the periods indicated:
December 31,
(in thousands)
2015
2014
Accounts receivable reserve, beginning of period
$
435
$
735
Charged to costs and expenses
38
316
Charged to other accounts (1)
(41
)
(538
)
Write-offs
(201
)
(78
)
Accounts receivable reserve, end of period
$
231
$
435
(1)
Changes in sales return reserve.</t>
  </si>
  <si>
    <t>Net Loss per Common Share</t>
  </si>
  <si>
    <t xml:space="preserve">Net Loss per Common Share Basic loss per common share is computed by dividing net loss by the weighted-average number of common shares outstanding during the period including, prior to its exercise in November 2014, a warrant for shares that was issuable for little or no cash consideration, which is considered a common share equivalent. Diluted net loss per common share is computed by dividing net loss by the weighted-average number of common shares outstanding during the period; including potential dilutive shares of common stock assuming the dilutive effect of outstanding stock options, restricted stock awards and warrants using the treasury stock method. Weighted-average shares from common share equivalents in the amount 2,852,028 and 2,628,862 for the years ended December 31, 2015 and 2014, respectively, were excluded from dilutive shares outstanding because their effect was anti-dilutive. The following table presents the calculation of basic and diluted net loss per share:
Year Ended December 31,
(in thousands, except per share data)
2015
2014
Numerator:
Net loss
$
(1,325
)
$
(9,955
)
Denominator:
Basic:
Weighted-average common shares used in computing basic net loss per share
45,550
45,636
Diluted:
Add weighted average effect of dilutive securities:
Stock options, restricted stock awards and warrant
—
—
Weighted-average common shares used in computing diluted net loss per share
45,550
45,636
Net loss per common share:
Basic
$
(0.03
)
$
(0.22
)
Diluted
$
(0.03
)
$
(0.22
) </t>
  </si>
  <si>
    <t>Cash and Cash Equivalents</t>
  </si>
  <si>
    <t xml:space="preserve">Cash and Cash Equivalents The Company considers all highly liquid investments with maturities of three months or less (when purchased) to be cash equivalents. The carrying amount reported in the Consolidated Balance Sheets approximates fair value. </t>
  </si>
  <si>
    <t xml:space="preserve">Inventory Inventory is stated at the lower of cost, determined using the first-in, first-out (FIFO) method, or market, and consists of finished goods. The Company reduces slow-moving or obsolete inventory to net realizable value. Inventory values are maintained at an amount that management considers appropriate based on factors such as the inventory aging, historical usage of the product, future sales forecasts, and product development plans. Inventory values are reviewed on a periodic basis. </t>
  </si>
  <si>
    <t>Restricted Assets</t>
  </si>
  <si>
    <t xml:space="preserve">Restricted Assets Restricted assets consist of funds placed in a rabbi trust pursuant to the merger agreement for the purpose of funding certain obligations acquired in the VLCY merger, mostly deferred compensation, pension, and employee related obligations. </t>
  </si>
  <si>
    <t>Property and Equipment</t>
  </si>
  <si>
    <t xml:space="preserve">Property and Equipment Property and equipment are stated at cost less accumulated depreciation and amortization. Depreciation is computed over the assets’ estimated useful lives using the straight-line method. Estimated lives are as follows:
Asset Class
Estimated Useful Life
Computer and other equipment
3 – 5 years
Leasehold improvements
Lesser of useful life or lease term
Furniture and fixtures
8 years Expenditures for maintenance and repairs, as well as minor renewals, are charged to expense as incurred, while improvements and major renewals are capitalized. </t>
  </si>
  <si>
    <t>Purchased and Developed Software</t>
  </si>
  <si>
    <t xml:space="preserve">Purchased and Developed Software Purchased and developed software includes the costs to purchase third party software and to develop internal-use software, which includes software as a service offered to customers with an online subscription. The Company follows applicable guidance for the costs of computer software developed or obtained for internal use for capitalizing software projects. Software costs are amortized over the expected economic life of the product, generally on an accelerated basis over a period of three to five years. At December 31, 2015 and 2014, unamortized capitalized software was $18.1 million and $15.4 million, respectively, which included amounts of software under development of $5.8 million and $1.8 million, respectively. </t>
  </si>
  <si>
    <t>Acquired Curriculum and Technology</t>
  </si>
  <si>
    <t xml:space="preserve">Acquired Curriculum and Technology Acquired curriculum and technology represents curriculum and developed technology acquired in the acquisitions of Headsprout in 2013 and VLCY in 2009, and is the initial purchase accounting value placed on the past development and refinement of the core methodologies, processes, measurement techniques, and technologies by which the Company structures curriculum. Acquired curriculum and technology is being amortized using an accelerated method over six to seven years, as it has an economic benefit declining over the estimated useful life. The Company periodically reviews the recoverability of the acquired curriculum and technology based on expected net realizable value, and generally retires the assets once fully depreciated. Acquired curriculum and technology is presented net of accumulated amortization of $22.1 million and $19.6 million at December 31, 2015 and 2014, respectively. See Note 4 — Goodwill and Other Intangible Assets Fair Value of Financial Instruments </t>
  </si>
  <si>
    <t>Acquired Publishing Rights</t>
  </si>
  <si>
    <t>Acquired Publishing Rights A publishing right allows the Company to publish and republish existing and future works, as well as transform, adapt, or create new works based on previously published materials. The Company determines the fair market value of publishing rights arising from business combinations by discounting the after-tax cash flows projected to be derived from the publishing rights and titles to their net present value using a rate of return that accounts for the time value of money and the appropriate degree of risk. The useful life of acquired publishing rights is based on the lives of the various titles involved, which is generally ten years. The Company calculates amortization using either the straight-line method or the percentage of the projected discounted cash flows derived from the titles in the current year as a percentage of the total estimated discounted cash flows over the remaining useful life. The Company periodically reviews the recoverability of acquired publishing rights based on expected net realizable value, and generally retires assets once fully depreciated. Acquired publishing rights are presented net of accumulated amortization of $24.7 million and $23.4 million at December 31, 2015 and 2014, respectively.</t>
  </si>
  <si>
    <t>Pre-Publication Costs</t>
  </si>
  <si>
    <t xml:space="preserve">Pre-Publication Costs The Company capitalizes certain pre-publication costs of its curriculum including art, prepress, editorial, and other costs incurred in the creation of the master copy of its curriculum products. Pre-publication costs are amortized over the expected life of the education program, generally on an accelerated basis over a period of five years. The amortization methods and periods chosen reflect the expected sales generated by the education programs. The Company periodically reviews the recoverability of the capitalized costs based on expected net realizable value, and generally retires assets once fully depreciated. Pre-publication costs are presented net of accumulated amortization of $19.3 million and $15.7 million at December 31, 2015 and 2014, respectively. Interest capitalized during the years ended December 31, 2015 and 2014 totaled $0.2 million and $0.1 million, respectively. See Note 10 — Fair Value of Financial Instruments </t>
  </si>
  <si>
    <t xml:space="preserve">Goodwill and Other Intangible Assets Goodwill and other intangible assets relate to the acquisitions of Headsprout in 2013, VLCY in 2009, and Cambium Learning in 2007. Other intangible assets include trade names/trademarks, reseller networks, customer relationships/lists, and conference attendee relationships, which are being amortized on a straight-line basis over estimated lives ranging from seven to fifteen years. Other intangible assets are presented net of accumulated amortization of $21.9 million and $20.6 million at December 31, 2015 and 2014, respectively. See Note 4 — Goodwill and Other Intangible Assets Fair Value of Financial Instruments </t>
  </si>
  <si>
    <t>Depreciation and Amortization</t>
  </si>
  <si>
    <t>Depreciation and Amortization Depreciation and amortization for the years ended December 31, 2015 and 2014 consisted of the following:
Year Ended December 31,
(in thousands)
2015
2014
Acquired publishing rights
$
1,303
$
1,943
Acquired curriculum and technology
2,478
3,510
Pre-publication costs
7,081
6,394
Internally developed software related to product
6,508
6,423
Total amortization included in cost of revenues
17,370
18,270
Trade names and trademarks
419
452
Other intangible assets
849
1,045
Property, equipment and software
2,600
2,712
Total depreciation and amortization included in operating expense
3,868
4,209
Total depreciation and amortization
$
21,238
$
22,479</t>
  </si>
  <si>
    <t>Impairment of Long Lived Assets</t>
  </si>
  <si>
    <t>Impairment of Long Lived Assets The Company reviews the carrying value of definite-lived long lived assets for impairment whenever events or changes in circumstances indicate net book value may not be recoverable from the estimated undiscounted future cash flows. If the review indicates any assets are impaired, the impairment of those assets is measured as the amount by which the carrying amount exceeds the fair value as estimated by either quoted market prices or discounted cash flows. Assets to be disposed of are reported at the lower of the carrying amount or fair value less cost of disposal. The determination whether the Company’s definite-lived intangible assets are impaired involves significant assumptions and estimates, including projections of future cash flows, the percentage of future revenues and cash flows attributable to the intangible assets, asset lives used to generate future cash flows, and royalty relief savings attributable to trademarks.</t>
  </si>
  <si>
    <t>Deferred Costs</t>
  </si>
  <si>
    <t xml:space="preserve">Deferred Costs Certain up-front costs associated with completing the sale of the Company’s products are deferred and recognized as the related revenue is recognized. </t>
  </si>
  <si>
    <t>Advertising Costs</t>
  </si>
  <si>
    <t xml:space="preserve">Advertising Costs The Company may ship products to prospective customers as samples. Samples costs are expensed to sales and marketing expense upon shipment and totaled $0.4 million and $0.9 million for the years ended December 31, 2015 and 2014, respectively. Other costs of advertising, which include advertising, print, and photography expenses, are expensed as incurred and totaled $1.4 million and $1.2 million for the years ended December 31, 2015 and 2014, respectively. The Company recognizes catalog expense when the catalog is mailed to potential customers. </t>
  </si>
  <si>
    <t xml:space="preserve">Income Taxes Provision is made for the expense, or benefit, associated with taxes based on income. The provision for income taxes is based on laws currently enacted in every jurisdiction in which the Company does business and considers laws mitigating the taxation of the same income by more than one jurisdiction. Significant judgment is required in determining income tax expense, current tax receivables and payables, deferred tax assets and liabilities, and the need of any valuation allowance recorded against the net deferred tax assets. Management considers the scheduled reversal of deferred tax liabilities, projected future taxable income, taxable income in prior carryback years, loss carryforward limitations, and tax planning strategies in assessing the extent to which deferred tax assets may be realized in future periods. If, after consideration of these factors, management believes it is more likely than not that all or a portion of the deferred tax assets will not be realized, a valuation allowance is established. The amount of the deferred tax asset considered realizable may be reduced if estimates of future taxable income during the carryforward period are reduced. The Company recognizes liabilities for uncertain tax positions based on a two-step process. The first step is to evaluate the tax position for recognition by determining if available evidence indicates that it is more likely than not that the position will be sustained on audit. The second step requires the Company to estimate and measure the tax benefit as the largest amount that is more than 50% likely to be realized upon ultimate settlement. The Company reevaluates its uncertain tax positions on a periodic basis, based on factors such as changes in facts and circumstances, changes in tax law, effectively settled issues under audit, and new audit activity. The Company accrues interest and penalties, if any, related to unrecognized tax benefits as a component of income tax expense. </t>
  </si>
  <si>
    <t>Royalty Advances</t>
  </si>
  <si>
    <t xml:space="preserve">Royalty Advances Royalty advances to authors are capitalized and represent amounts paid in advance of the sale of the related product. These costs are then expensed as the related product is sold. The Company evaluates advances periodically to determine if they are expected to be utilized and reserves any portion of a royalty advance that is not expected to be recovered. </t>
  </si>
  <si>
    <t>Sales Taxes</t>
  </si>
  <si>
    <t xml:space="preserve">Sales Taxes The Company reports sales taxes collected from customers and remitted to governmental authorities on a net basis. Sales tax collected from customers is excluded from revenues. Collected but unremitted sales tax is included as part of Accrued Expenses in the accompanying Consolidated Balance Sheets. </t>
  </si>
  <si>
    <t>Stock-Based Compensation</t>
  </si>
  <si>
    <t xml:space="preserve">Stock-Based Compensation The Company accounts for its stock-based compensation in accordance with applicable accounting guidance for share-based payments. This guidance requires all share-based payments to be recognized in the Consolidated Statements of Operations and Comprehensive Loss based on their fair values. Compensation costs for awards with graded vesting are recognized on a straight-line basis over the anticipated vesting period. </t>
  </si>
  <si>
    <t>Reclassifications</t>
  </si>
  <si>
    <t xml:space="preserve">Reclassifications Certain reclassifications to service revenues and the related cost of revenues in the Consolidated Statements of Operations and Comprehensive Loss for the year ended December 31, 2014 have been made to conform to the 2015 presentation. In 2015, the Company reclassified $1.4 million from service revenues to product revenues for the year ended December 31, 2014. Revenues and costs associated with online professional development, which is not delivered as a live in person offering, is now classified as product revenues and cost of revenues. Due to the adoption of ASU 2015-03 as noted below, the Company reclassified unamortized debt issuance costs of $2.3 million from Other Assets to a reduction in Long-term Debt on its consolidated balance sheet as of December 31, 2014. </t>
  </si>
  <si>
    <t>Recently Issued Financial Accounting Standards</t>
  </si>
  <si>
    <t>Recently Issued Financial Accounting Standards In May 2014, the Financial Accounting Standards Board (“FASB”) issued Accounting Standards Update (“ASU”) No. 2014-09, Revenue from Contracts with Customers (ASU 2014-09) In April 2015, the FASB issued ASU No. 2015-03, Interest – Imputation of Interest: Simplifying the Presentation of Debt Issuance Costs (ASU 2015-03) In April 2015, the FASB issued ASU No. 2015-05, Intangibles – Goodwill and Other – Internal-Use Software: Customer’s Accounting for Fees Paid in a Cloud Computing Arrangement (ASU 2015-05) In July 2015, the FASB issued ASU 2015-11, Simplifying the Measurement of Inventory In November 2015, the FASB issued ASU No. 2015-17, Income Taxes (Topic 740): Balance Sheet Classification of Deferred Taxes (ASU 2015-17)</t>
  </si>
  <si>
    <t>Significant Accounting Policies (Tables)</t>
  </si>
  <si>
    <t>Reconciliation of the Accounts Receivable Reserve</t>
  </si>
  <si>
    <t>Accounts Receivable
Accounts receivable are stated net of allowances for doubtful accounts and estimated sales returns. The allowance for doubtful accounts and estimated sales returns totaled $0.2 million and $0.4 million at December 31, 2015 and 2014, respectively. The allowance for doubtful accounts is based on a review of the outstanding balances and historical collection experience. The reserve for sales returns is based on historical rates of returns as well as other factors that in the Company’s judgment could reasonably be expected to cause sales returns to differ from historical experience. A reconciliation of the accounts receivable reserve is shown in the table below for the periods indicated:
December 31,
(in thousands)
2015
2014
Accounts receivable reserve, beginning of period
$
435
$
735
Charged to costs and expenses
38
316
Charged to other accounts (1)
(41
)
(538
)
Write-offs
(201
)
(78
)
Accounts receivable reserve, end of period
$
231
$
435
(1)
Changes in sales return reserve.</t>
  </si>
  <si>
    <t>Schedule of Calculation of Basic and Diluted Net Loss Per Share</t>
  </si>
  <si>
    <t xml:space="preserve">Net Loss per Common Share
The following table presents the calculation of basic and diluted net loss per share:
Year Ended December 31,
(in thousands, except per share data)
2015
2014
Numerator:
Net loss
$
(1,325
)
$
(9,955
)
Denominator:
Basic:
Weighted-average common shares used in computing basic net loss per share
45,550
45,636
Diluted:
Add weighted average effect of dilutive securities:
Stock options, restricted stock awards and warrant
—
—
Weighted-average common shares used in computing diluted net loss per share
45,550
45,636
Net loss per common share:
Basic
$
(0.03
)
$
(0.22
)
Diluted
$
(0.03
)
$
(0.22
) </t>
  </si>
  <si>
    <t>Estimated Lives</t>
  </si>
  <si>
    <t xml:space="preserve">Property and Equipment
Property and equipment are stated at cost less accumulated depreciation and amortization. Depreciation is computed over the assets’ estimated useful lives using the straight-line method. Estimated lives are as follows:
Asset Class
Estimated Useful Life
Computer and other equipment
3 – 5 years
Leasehold improvements
Lesser of useful life or lease term
Furniture and fixtures
8 years </t>
  </si>
  <si>
    <t>Depreciation and Amortization
Depreciation and amortization for the years ended December 31, 2015 and 2014 consisted of the following:
Year Ended December 31,
(in thousands)
2015
2014
Acquired publishing rights
$
1,303
$
1,943
Acquired curriculum and technology
2,478
3,510
Pre-publication costs
7,081
6,394
Internally developed software related to product
6,508
6,423
Total amortization included in cost of revenues
17,370
18,270
Trade names and trademarks
419
452
Other intangible assets
849
1,045
Property, equipment and software
2,600
2,712
Total depreciation and amortization included in operating expense
3,868
4,209
Total depreciation and amortization
$
21,238
$
22,479</t>
  </si>
  <si>
    <t>Property, Equipment and Software (Tables)</t>
  </si>
  <si>
    <t>Balances of major classes of assets and accumulated depreciation and amortization</t>
  </si>
  <si>
    <t>Balances of major classes of assets and accumulated depreciation and amortization at December 31, 2015 and 2014 consisted of the following:
December 31,
(in thousands)
2015
2014
Software
$
42,348
$
36,863
Computers and other equipment
9,874
8,255
Sublease asset
—
2,814
Leasehold improvements
1,753
1,698
Furniture and fixtures
1,849
1,668
Property, equipment and software at cost
55,824
51,298
Accumulated depreciation and amortization
33,284
30,442
Property, equipment and software, net
$
22,540
$
20,856</t>
  </si>
  <si>
    <t>Goodwill and Other Intangible Assets (Tables)</t>
  </si>
  <si>
    <t>Changes in Carrying Amount of Goodwill</t>
  </si>
  <si>
    <t>The changes in the carrying amount of goodwill for the years ended December 31, 2015 and 2014 are as follows:
(in thousands)
Learning A-Z
Voyager Sopris Learning
ExploreLearning
Total
Balance at December 31, 2013:
Goodwill, gross
$
13,215
$
217,262
$
6,947
$
237,424
Accumulated impairment loss
—
(189,582
)
—
(189,582
)
Goodwill
13,215
27,680
6,947
47,842
Impairment
—
—
—
—
Acquisitions
—
—
—
—
Balance at December 31, 2014:
Goodwill, gross
13,215
217,262
6,947
237,424
Accumulated impairment loss
—
(189,582
)
—
(189,582
)
Goodwill
13,215
27,680
6,947
47,842
Impairment
—
—
—
—
Acquisitions
—
—
—
—
Balance at December 31, 2015:
Goodwill, gross
13,215
217,262
6,947
237,424
Accumulated impairment loss
—
(189,582
)
—
(189,582
)
Goodwill
$
13,215
$
27,680
$
6,947
$
47,842</t>
  </si>
  <si>
    <t>Company's Definite Lived Intangible Assets and Related Accumulated Amortization</t>
  </si>
  <si>
    <t>The Company’s definite lived intangible assets and related accumulated amortization at December 31, 2015 and 2014 consisted of the following:
(in thousands)
December 31, 2013
Additions
Disposals
Impairments
December 31, 2014
Additions
Disposals
Impairments
December 31, 2015
Intangible assets, gross:
Publishing rights
$
26,200
$
—
$
—
$
—
$
26,200
$
—
$
—
$
—
$
26,200
Trademark
5,690
—
(580
)
—
5,110
—
—
—
5,110
Customer relationships
7,717
—
—
—
7,717
—
—
—
7,717
Acquired curriculum and technology
24,828
—
—
—
24,828
—
—
—
24,828
Reseller network
12,300
—
—
—
12,300
—
—
—
12,300
Conference attendees
134
—
(134
)
—
—
—
—
—
—
Total intangible assets, gross
76,869
—
(714
)
—
76,155
—
—
—
76,155
Intangible assets, accumulated amortization:
Publishing rights
(21,495
)
(1,943
)
—
—
(23,438
)
(1,303
)
—
—
(24,741
)
Trademark
(2,066
)
(452
)
325
—
(2,193
)
(419
)
—
—
(2,612
)
Customer relationships
(5,779
)
(699
)
—
—
(6,478
)
(648
)
—
—
(7,126
)
Acquired curriculum and technology
(16,109
)
(3,510
)
—
—
(19,619
)
(2,478
)
—
—
(22,097
)
Reseller network
(11,616
)
(341
)
—
—
(11,957
)
(201
)
—
—
(12,158
)
Conference attendees
(129
)
(5
)
134
—
—
—
—
—
—
Total intangible assets, accumulated amortization
(57,194
)
(6,950
)
459
—
(63,685
)
(5,049
)
—
—
(68,734
)
Intangible assets, net
$
19,675
$
(6,950
)
$
(255
)
$
—
$
12,470
$
(5,049
)
$
—
$
—
$
7,421</t>
  </si>
  <si>
    <t>Estimated Amortization Expense</t>
  </si>
  <si>
    <t>Estimated amortization expense expected for each of the next five years related to intangibles subject to amortization is as follows:
(in thousands)
Cost of Revenues
Operating Expense
Amortization
2016
$
2,339
$
1,081
$
3,420
2017
1,094
426
1,520
2018
380
327
707
2019
253
311
564
2020
124
299
423
Thereafter
—
787
787
$
4,190
$
3,231
$
7,421</t>
  </si>
  <si>
    <t>Other Current Assets (Tables)</t>
  </si>
  <si>
    <t>Other Current Assets at December 31, 2015 and 2014 consisted of the following:
December 31,
(in thousands)
2015
2014
Deferred costs
$
8,514
$
5,908
Prepaid expenses
1,367
1,714
Deferred taxes
—
546
Other current assets
100
—
Other current assets
$
9,981
$
8,168</t>
  </si>
  <si>
    <t>Other Assets (Tables)</t>
  </si>
  <si>
    <t>Other Assets at December 31, 2015 and 2014 consisted of the following:
December 31,
(in thousands)
2015
2014
Collateral investments
$
1,783
$
3,624
Deferred costs, less current portion
1,479
828
Deferred financing costs - revolving credit facility
892
—
Other
663
834
Other assets
$
4,817
$
5,286</t>
  </si>
  <si>
    <t>Accrued Expenses (Tables)</t>
  </si>
  <si>
    <t>Accrued Expenses at December 31, 2015 and 2014 consisted of the following:
December 31,
(in thousands)
2015
2014
Salaries, bonuses and benefits
$
9,383
$
6,439
Accrued interest
—
5,119
Accrued royalties
1,201
1,369
Pension and post-retirement benefit plans
1,093
1,173
Headsprout acquisition accrual
—
400
Other
2,547
2,932
Accrued expenses
$
14,224
$
17,432</t>
  </si>
  <si>
    <t>Other Liabilities (Tables)</t>
  </si>
  <si>
    <t>Other Liabilities at December 31, 2015 and 2014 consisted of the following:
December 31,
(in thousands)
2015
2014
Pension and post-retirement benefit plans, long-term portion
$
9,903
$
11,440
Long-term income tax payable
896
1,237
Deferred rent
881
1,043
Long-term deferred tax liability
—
559
Long-term deferred compensation
347
359
Other liabilities
$
12,027
$
14,638</t>
  </si>
  <si>
    <t>Leases (Tables)</t>
  </si>
  <si>
    <t>Future Minimum Payments under Non-Cancelable Operating Leases</t>
  </si>
  <si>
    <t>Future minimum payments under non-cancelable operating leases are as follows:
(in thousands)
Minimum Operating Lease Payments
2016
$
2,057
2017
1,951
2018
1,754
2019
848
2020
853
Thereafter
—
Total minimum lease payments
$
7,463</t>
  </si>
  <si>
    <t>Fair Value of Financial Instruments (Tables)</t>
  </si>
  <si>
    <t>Assets and Liabilities Measured at Fair Value on a Recurring Basis</t>
  </si>
  <si>
    <t>Assets and liabilities measured at fair value on a recurring basis at December 31, 2015 and 2014 were as follows:
(in thousands)
Fair Value at Reporting Date Using
Description
December 31, 2015
Quoted Prices in Active Markets for Identical Asset (Level 1)
Significant Other Observable Inputs (Level 2)
Significant Unobservable Inputs (Level 3)
Restricted Assets:
Money Market
$
4,364
$
4,364
$
—
$
—
Collateral Investments:
Money Market
905
905
—
—
Certificate of Deposit
878
878
—
—
(in thousands)
Fair Value at Reporting Date Using
Description
December 31, 2014
Quoted Prices in Active Markets for Identical Asset (Level 1)
Significant Other Observable Inputs (Level 2)
Significant Unobservable Inputs (Level 3)
Restricted Assets:
Money Market
$
5,497
$
5,497
$
—
$
—
Collateral Investments:
Money Market
904
904
—
—
Certificate of Deposit
2,720
2,720
—
—
(in thousands)
Total Gains (Losses) Years Ended December 31,
Description
2015
2014
Restricted Assets:
Money Market
$
—
$
—
Collateral Investments:
Money Market
—
—
Certificate of Deposit
—
—</t>
  </si>
  <si>
    <t>Assets and Liabilities Measured at Fair Value on a Nonrecurring Basis</t>
  </si>
  <si>
    <t>Assets and liabilities measured at fair value on a nonrecurring basis at December 31, 2015 and 2014 were as follows:
(in thousands)
Fair Value at Reporting Date Using
Description
December 31, 2015
Quoted Prices in Active Markets for Identical Asset (Level 1)
Significant Other Observable Inputs (Level 2)
Significant Unobservable Inputs (Level 3)
Goodwill
$
47,842
$
—
$
—
$
47,842
Property, equipment and software, net
22,540
—
—
22,540
Pre-publication costs, net
16,441
—
—
16,441
Acquired curriculum and technology intangibles, net
2,731
—
—
2,731
Acquired publishing rights, net
1,459
—
—
1,459
Other intangible assets, net
3,231
—
—
3,231
(in thousands)
Fair Value at Reporting Date Using
Description
December 31, 2014
Quoted Prices in Active Markets for Identical Asset (Level 1)
Significant Other Observable Inputs (Level 2)
Significant Unobservable Inputs (Level 3)
Goodwill
$
47,842
$
—
$
—
$
47,842
Property, equipment and software, net
20,856
—
—
20,856
Pre-publication costs, net
15,070
—
—
15,070
Acquired curriculum and technology intangibles, net
5,209
—
—
5,209
Acquired publishing rights, net
2,762
—
—
2,762
Other intangible assets, net
4,499
—
—
4,499
(in thousands)
Total Gains (Losses) Years Ended December 31,
Description
2015
2014
Goodwill
$
—
$
—
Property, equipment and software, net
—
—
Pre-publication costs, net
—
—
Acquired curriculum and technology intangibles, net
—
—
Acquired publishing rights, net
—
—
Other intangible assets, net
—
—</t>
  </si>
  <si>
    <t>Long-Term Debt (Tables)</t>
  </si>
  <si>
    <t>Long-term Debt at December 31, 2015 and 2014 consisted of the following:
December 31,
(in thousands)
2015
2014
Senior secured credit facility term loans maturing December 10, 2020
$
105,000
$
—
9.75% senior secured notes due February 15, 2017
—
140,000
Less: Unamortized discount
(1,856
)
(277
)
Less: Unamortized deferred financing costs
(1,422
)
(2,349
)
Total debt
101,722
137,374
Less: current portion of long-term debt
3,850
—
Long-term debt
$
97,872
$
137,374</t>
  </si>
  <si>
    <t>Schedule of Annual Minimum Principal Payments Excluding Potential Excess Cash Flow Payments</t>
  </si>
  <si>
    <t>(in thousands)
Future Payments
2016
$
3,850
2017
7,350
2018
7,350
2019
9,100
2020
77,350
Thereafter
—
$
105,000</t>
  </si>
  <si>
    <t>Profit-Sharing, Pension, and Other Postretirement Benefit Plans (Tables)</t>
  </si>
  <si>
    <t>Schedule of net cost benefit pension plan</t>
  </si>
  <si>
    <t>The net costs of the Company’s defined benefit pension plan for the years ended December 31, 2015 and 2014 are as follows:
Year Ended December 31,
(in thousands)
2015
2014
Interest cost
$
421
$
461
Recognized net actuarial (gain) loss
(925
)
1,930
Net pension and other postretirement benefit cost
$
(504
)
$
2,391</t>
  </si>
  <si>
    <t>Schedule of funded status defined benefit pension plan</t>
  </si>
  <si>
    <t xml:space="preserve">The funded status of the Company’s U.S. defined benefit pension plan as of December 31, 2015 and 2014 is as follows:
December 31,
(in thousands)
2015
2014
Change in Benefit Obligation:
Benefit obligation, beginning of period
$
12,613
$
11,413
Service cost
—
—
Interest cost
421
461
Actuarial loss (gain)
(925
)
1,930
Benefits paid
(1,113
)
(1,191
)
Benefit obligation, end of period
$
10,996
$
12,613
Change in Plan Assets:
Fair value, beginning of period
$
—
$
—
Company contributions
1,113
1,191
Benefits paid
(1,113
)
(1,191
)
Fair value, end of period
$
—
$
—
Unfunded status
$
(10,996
)
$
(12,613
)
Accrued benefit cost
$
(10,996
)
$
(12,613
)
Amounts recognized in the Consolidated Balance Sheets
Current accrued benefit liability
$
(1,093
)
$
(1,173
)
Non-current accrued benefit liability
(9,903
)
(11,440
)
Net amount recognized
$
(10,996
)
$
(12,613
) </t>
  </si>
  <si>
    <t>Recognized component of net pension cost</t>
  </si>
  <si>
    <t>Plan Assumptions
Year Ended December 31,
2015
2014
Discount rate
3.75%
3.50%</t>
  </si>
  <si>
    <t>Projected benefit obligation and accumulated benefit obligation of pension plan</t>
  </si>
  <si>
    <t>For the Company’s U.S. defined benefit pension plan, the projected benefit obligation and accumulated benefit obligation at December 31, 2015 and 2014 were as follows:
December 31,
(in thousands)
2015
2014
Projected benefit obligation
$
10,996
$
12,613
Accumulated benefit obligation
10,996
12,613</t>
  </si>
  <si>
    <t>Gross benefit payment obligations</t>
  </si>
  <si>
    <t>Gross benefit payment obligations under the Company’s continuing plans for the next ten years are anticipated to be as follows:
U.S. Retirement Plans
(in thousands)
(Pension Plan and RBP)
2016
$
1,115
2017
1,071
2018
1,026
2019
981
2020
977
2021 - 2024
4,098</t>
  </si>
  <si>
    <t>Stock-Based Compensation and Expense (Tables)</t>
  </si>
  <si>
    <t>Summary of Stock Option Activity</t>
  </si>
  <si>
    <t>The following table summarizes stock option transactions under the Incentive Plan for the year ended December 31, 2015.
Year Ended December 31, 2015
Options
Weighted Average Exercise Price
Average Remaining Contractual Term (in years)
Aggregate Intrinsic Value (in thousands)
Outstanding at December 31, 2014
2,602,375
$
1.49
Granted
614,325
$
3.58
Exercised
(262,183
)
$
1.43
Cancelled/Forfeited
(72,620
)
$
1.50
Outstanding at December 31, 2015
2,881,897
$
1.93
6.3
$
8,425
Exercisable at December 31, 2015
1,585,133
$
1.54
5.4
$
5,245
Vested and Expected to Vest at December 31, 2015
2,772,410
$
1.88
6.2
$
8,242</t>
  </si>
  <si>
    <t>Black-Scholes Option-Pricing Assumptions Used to Estimate Fair Value of Stock Awards</t>
  </si>
  <si>
    <t xml:space="preserve">The Company utilizes the Black-Scholes option-pricing model to determine the fair value of stock option awards on the date of grant. The following assumptions were used in the Black-Scholes option-pricing model to estimate the fair value of the awards granted during the years ended December 31, 2015 and 2014:
Year Ended December 31,
2015
2014
Expected stock volatility
64.00
%
64.00
%
Risk-free interest rate
1.60% – 1.88%
1.91% – 2.05%
Expected years until exercise
6.25
6.25
Dividend yield
0.00
%
0.00
% </t>
  </si>
  <si>
    <t>Summary of Unvested Restricted Stock Transactions</t>
  </si>
  <si>
    <t>The following table summarizes restricted stock transactions under the Incentive Plan for the year ended December 31, 2015.
Year Ended December 31, 2015
Restricted Stock
Weighted Average Grant Date Fair Value
Unvested at December 31, 2014
2,750
$
2.02
Granted
—
$
—
Vested
(1,000
)
$
2.18
Cancelled/Forfeited
—
$
—
Unvested at December 31, 2015
1,750
$
1.94</t>
  </si>
  <si>
    <t>Stock-based compensation and expense for the years ended December 31, 2015 and 2014 was allocated as follows:
Year Ended December 31,
(in thousands)
2015
2014
Cost of revenues
$
41
$
34
Research and development expense
137
103
Sales and marketing expense
160
128
General and administrative expense
349
246
Stock-based compensation and expense
$
687
$
511</t>
  </si>
  <si>
    <t>Securities Authorized for Issuance Under Equity Compensation Plans</t>
  </si>
  <si>
    <t xml:space="preserve">Securities authorized for issuance under equity compensation plans at December 31, 2015 are as follows:
(in thousands, except per share amounts)
Plan Category
Number
Weighted-average exercise price of outstanding options
Number of securities remaining available for future issuance under equity incentive plans (a)
Equity compensation plans approved by security holders
2,882
$
1.93
1,710
Equity compensation plans not approved by security holders
—
—
—
Total
2,882
$
1.93
1,710
(a)
Excludes securities reflected in the first column, “Number of securities to be issued upon exercise of outstanding options and rights,” and issued restricted stock. </t>
  </si>
  <si>
    <t>Income Taxes (Tables)</t>
  </si>
  <si>
    <t>Income Tax Expense Attributable to Income</t>
  </si>
  <si>
    <t>Income tax expense attributable to income included the following:
Year Ended December 31,
(in thousands)
2015
2014
Current income tax expense:
United States federal
$
—
$
—
State and local
157
291
Total current income tax expense
157
291
Deferred income tax expense:
United States federal
—
(902
)
State and local
36
1,211
Total deferred income tax expense
36
309
Income tax expense
$
193
$
600</t>
  </si>
  <si>
    <t>Reconciliation of Income Tax Expense and Domestic Federal Statutory Income Tax Benefit</t>
  </si>
  <si>
    <t>Reconciliation of income tax expense and the domestic federal statutory income tax benefit is as follows:
Year Ended December 31,
(in thousands)
2015
2014
Statutory federal income tax benefit
$
(396
)
$
(3,274
)
Increase (reduction) from:
State taxes (net of federal benefit)
193
600
Change in valuation allowance
2,632
3,096
Provision to return adjustment - capital loss
(1,325
)
—
Amortization of goodwill
(621
)
(621
)
Non-deductible expenses
181
156
Other
(471
)
643
Income tax expense
$
193
$
600</t>
  </si>
  <si>
    <t>Deferred Tax Assets (Liabilities)</t>
  </si>
  <si>
    <t xml:space="preserve">The tax effects of each type of temporary difference and carryforward that give rise to a significant portion of deferred tax assets (liabilities) at December 31, 2015 and 2014 were as follows:
December 31,
(in thousands)
2015
2014
Deferred tax assets attributable to:
Net operating loss carryforwards
$
31,572
$
27,645
Tax credit carryforwards
7,622
7,622
Reserves
4,259
4,864
Inventory
4,260
5,090
Deferred financing costs
—
2,064
Fixed assets
—
263
Deferred revenue
4,417
3,853
Intangibles
5,594
5,434
Other
2,295
1,895
Total gross deferred tax assets
60,019
58,730
Valuation allowance
(57,577
)
(54,945
)
Net deferred tax assets
2,442
3,785
Deferred tax liabilities attributable to:
Intangibles
(2,408
)
(3,798
)
Fixed assets
(34
)
—
Net deferred tax liability
$
—
$
(13
) </t>
  </si>
  <si>
    <t>Deferred Tax Assets Liabilities Net</t>
  </si>
  <si>
    <t xml:space="preserve">The deferred tax asset (liability) is classified as follows:
December 31,
(in thousands)
2015
2014
Short-term deferred tax asset
$
—
$
546
Long-term deferred tax liability
—
(559
)
Net deferred tax liability
$
—
$
(13
) </t>
  </si>
  <si>
    <t>Summary of Amounts and Expiration Dates of Loss and Tax Credit Carryforwards</t>
  </si>
  <si>
    <t xml:space="preserve">At December 31, 2015, the amounts and expiration dates of loss and tax credit carryforwards were as follows:
(in thousands)
Amount as of December 31, 2015
Expire or start expiring at the end of:
U.S. net operating loss (1)
$
84,769
2028
U.S. federal capital losses
3,785
2019
State net operating loss carryforward (net):
State tax net operating losses
3,249
2016 – 2035
Tax credits:
Minimum tax credit
7,444
Carry forward indefinitely
Other tax credits
178
2016 – 2021
Total tax credits
$
7,622
(1)
$27.8 million of the U.S. net operating loss (NOL) above is related to the VLCY acquisition. </t>
  </si>
  <si>
    <t>Reconciliation of Change in UTB Balance</t>
  </si>
  <si>
    <t>A reconciliation of the change in the UTB balance for the years ended December 31, 2015 and 2014 is as follows:
Year Ended December 31,
(in thousands)
2015
2014
Unrecognized tax benefit, beginning of period
$
6,464
$
6,389
Increases for tax positions in prior periods
—
778
Decreases for effectively settled tax positions
(228
)
(703
)
Decreases for expiration of the statute of limitations
—
—
Unrecognized tax benefit, end of period
$
6,236
$
6,464</t>
  </si>
  <si>
    <t>Segment Reporting (Tables)</t>
  </si>
  <si>
    <t>Effect of Reclassifications on Prior Period Disclosures</t>
  </si>
  <si>
    <t>The following table reports the effect of these reclassifications on prior period disclosures:
Three Months Ended
(in thousands)
March 31,
June 30,
September 30,
December 31,
Fiscal 2014
Operating expense
Learning A-Z
$
33
$
36
$
37
$
36
$
142
Voyager Sopris Learning
173
170
170
214
727
ExploreLearning
—
—
—
—
—
Other
(206
)
(206
)
(207
)
(250
)
(869
)
Operating expense
$
—
$
—
$
—
$
—
$
—
Three Months Ended
(in thousands)
March 31,
June 30,
September 30,
December 31,
Fiscal 2014
Capital expenditures - general expenditures
Learning A-Z
$
221
$
406
$
304
$
274
$
1,205
Voyager Sopris Learning
119
89
55
42
305
ExploreLearning
192
66
13
44
315
Other
(532
)
(561
)
(372
)
(360
)
(1,825
)
Capital expenditures - general expenditures
$
—
$
—
$
—
$
—
$
—</t>
  </si>
  <si>
    <t>Reportable Segments' Results of Operations</t>
  </si>
  <si>
    <t>The reportable segments’ results of operations for the years ended December 31, 2015 and 2014 are presented in the tables below.
Year Ended December 31, 2015
(in thousands)
Learning A-Z
Voyager Sopris Learning
ExploreLearning
Other
Consolidated
Product revenues
$
55,167
$
62,846
$
20,162
$
—
$
138,175
Service revenues
—
6,745
—
—
6,745
Total net revenues
55,167
69,591
20,162
—
144,920
Cost of product revenues
1,950
22,161
3,068
—
27,179
Cost of service revenues
—
4,151
—
—
4,151
Amortization expense
—
—
—
17,370
17,370
Total cost of revenues
1,950
26,312
3,068
17,370
48,700
Other operating expenses
24,785
27,384
9,992
14,005
76,166
Depreciation and amortization expense
—
—
—
3,868
3,868
Total costs and expenses
26,735
53,696
13,060
35,243
128,734
Income (loss) before interest, other income (expense) and income taxes
28,432
15,895
7,102
(35,243
)
16,186
Net interest expense
—
—
—
(13,981
)
(13,981
)
Loss on extinguishment of debt
—
—
—
(4,016
)
(4,016
)
Other income, net
—
—
—
679
679
Income tax expense
—
—
—
(193
)
(193
)
Segment net income (loss)
$
28,432
$
15,895
$
7,102
$
(52,754
)
$
(1,325
)
Expenditures for property, equipment, software and pre-publication costs
$
8,070
$
8,812
$
2,592
$
463
$
19,937
Year Ended December 31, 2014
(in thousands)
Learning A-Z
Voyager Sopris Learning
ExploreLearning
Other
Consolidated
Product revenues
$
44,385
$
70,819
$
18,138
$
—
$
133,342
Service revenues
—
8,405
—
—
8,405
Total net revenues
44,385
79,224
18,138
—
141,747
Cost of product revenues
1,586
27,631
2,867
—
32,084
Cost of service revenues
—
5,790
—
—
5,790
Amortization expense
—
—
—
18,270
18,270
Total cost of revenues
1,586
33,421
2,867
18,270
56,144
Other operating expenses
19,202
30,147
10,213
13,786
73,348
Depreciation and amortization expense
—
—
—
4,209
4,209
Total costs and expenses
20,788
63,568
13,080
36,265
133,701
Income (loss) before interest, other income (expense) and income taxes
23,597
15,656
5,058
(36,265
)
8,046
Net interest expense
—
—
—
(17,659
)
(17,659
)
Loss on extinguishment of debt
—
—
—
(922
)
(922
)
Other income, net
—
—
—
1,180
1,180
Income tax expense
—
—
—
(600
)
(600
)
Segment net income (loss)
$
23,597
$
15,656
$
5,058
$
(54,266
)
$
(9,955
)
Expenditures for property, equipment, software and pre-publication costs
$
6,831
$
8,249
$
1,917
$
878
$
17,875</t>
  </si>
  <si>
    <t>Interim Financial Information (Unaudited) (Tables)</t>
  </si>
  <si>
    <t>Schedule of Quarterly Financial Information</t>
  </si>
  <si>
    <t xml:space="preserve">The following table presents the Company’s quarterly results of operations for the years ended December 31, 2015 and 2014.
Three Months Ended
(in thousands, except per share data)
March 31,
June 30,
September 30,
December 31,
Fiscal Year
Fiscal 2015
Net revenues
$
31,471
$
37,454
$
40,339
$
35,656
$
144,920
Cost of revenues
6,886
8,277
9,120
7,047
31,330
Other operating expenses
23,506
23,619
25,669
24,610
97,404
Income (loss) before income taxes
(2,380
)
2,192
2,179
(3,123
)
(1,132
)
Income tax (expense) benefit
(118
)
(186
)
(213
)
324
(193
)
Net income (loss)
$
(2,498
)
$
2,006
$
1,966
$
(2,799
)
$
(1,325
)
Basic income (loss) per share
$
(0.05
)
$
0.04
$
0.04
$
(0.06
)
$
(0.03
)
Diluted income (loss) per share
$
(0.05
)
$
0.04
$
0.04
$
(0.06
)
$
(0.03
)
Fiscal 2014
Net revenues
$
31,080
$
36,243
$
41,144
$
33,280
$
141,747
Cost of revenues
9,011
9,930
11,045
7,888
37,874
Other operating expenses
23,849
23,016
25,210
23,752
95,827
Income (loss) before income taxes
(6,516
)
(1,265
)
1,047
(2,621
)
(9,355
)
Income tax (expense) benefit
(71
)
(23
)
(52
)
(454
)
(600
)
Net income (loss)
$
(6,587
)
$
(1,288
)
$
995
$
(3,075
)
$
(9,955
)
Basic income (loss) per share
$
(0.14
)
$
(0.03
)
$
0.02
$
(0.07
)
$
(0.22
)
Diluted income (loss) per share
$
(0.14
)
$
(0.03
)
$
0.02
$
(0.07
)
$
(0.22
) </t>
  </si>
  <si>
    <t>Basis of Presentation (Details Textual) $ in Thousands</t>
  </si>
  <si>
    <t>3 Months Ended</t>
  </si>
  <si>
    <t>Jun. 30, 2014USD ($)</t>
  </si>
  <si>
    <t>Dec. 31, 2015SubsidiariesSegmentCountriesProduct</t>
  </si>
  <si>
    <t>Dec. 31, 2014USD ($)</t>
  </si>
  <si>
    <t>Product Information [Line Items]</t>
  </si>
  <si>
    <t>Number of wholly owned subsidiaries | Subsidiaries</t>
  </si>
  <si>
    <t>Number of reportable business segments | Segment</t>
  </si>
  <si>
    <t>Learning A-Z</t>
  </si>
  <si>
    <t>Number of countries in which product is used | Countries</t>
  </si>
  <si>
    <t>ExploreLearning Segment</t>
  </si>
  <si>
    <t>Number of products under ExploreLearning | Product</t>
  </si>
  <si>
    <t>Technology Education Business 1</t>
  </si>
  <si>
    <t>Company's industry leading brands</t>
  </si>
  <si>
    <t>Technology Education Business 2</t>
  </si>
  <si>
    <t>ExploreLearning</t>
  </si>
  <si>
    <t>Technology Education Business 3</t>
  </si>
  <si>
    <t>Kurzweil Education</t>
  </si>
  <si>
    <t>Technology Education Business 4</t>
  </si>
  <si>
    <t>Voyager Sopris Learning</t>
  </si>
  <si>
    <t>IntelliTools</t>
  </si>
  <si>
    <t>Significant Accounting Policies (Details Textual) - USD ($) $ in Thousands</t>
  </si>
  <si>
    <t>Dec. 31, 2013</t>
  </si>
  <si>
    <t>Significant Accounting Policies [Line Items]</t>
  </si>
  <si>
    <t>Telephone support and software repair services provided free in certain instances, period</t>
  </si>
  <si>
    <t>3 months</t>
  </si>
  <si>
    <t>Allowance for doubtful accounts and estimated sales returns</t>
  </si>
  <si>
    <t>Weighted average common shares excluded from dilutive shares outstanding</t>
  </si>
  <si>
    <t>Unamortized capitalized software</t>
  </si>
  <si>
    <t>Amounts of software under development</t>
  </si>
  <si>
    <t>Total other intangibles - accumulated amortization</t>
  </si>
  <si>
    <t>Samples cost</t>
  </si>
  <si>
    <t>Advertising expenses</t>
  </si>
  <si>
    <t>Accounting Standards Update 2015-03 | New Accounting Pronouncement Early Adoption Effect</t>
  </si>
  <si>
    <t>Reclassification of unamortized debt issuance costs from other assets to reduction in long-term debt</t>
  </si>
  <si>
    <t>Product Revenue</t>
  </si>
  <si>
    <t>Prior period reclassification adjustment</t>
  </si>
  <si>
    <t>Expected economic life of product</t>
  </si>
  <si>
    <t>10 years</t>
  </si>
  <si>
    <t>5 years</t>
  </si>
  <si>
    <t>Interest capitalized</t>
  </si>
  <si>
    <t>Minimum</t>
  </si>
  <si>
    <t>Subscription period</t>
  </si>
  <si>
    <t>12 months</t>
  </si>
  <si>
    <t>Minimum | Goodwill and Other Intangible Assets</t>
  </si>
  <si>
    <t>7 years</t>
  </si>
  <si>
    <t>Minimum | Software and Software Development Costs</t>
  </si>
  <si>
    <t>3 years</t>
  </si>
  <si>
    <t>Minimum | Acquired Curriculum and Technology</t>
  </si>
  <si>
    <t>6 years</t>
  </si>
  <si>
    <t>Maximum | Goodwill and Other Intangible Assets</t>
  </si>
  <si>
    <t>15 years</t>
  </si>
  <si>
    <t>Maximum | Software and Software Development Costs</t>
  </si>
  <si>
    <t>Maximum | Acquired Curriculum and Technology</t>
  </si>
  <si>
    <t>Significant Accounting Policies (Details) - USD ($) $ in Thousands</t>
  </si>
  <si>
    <t>Reconciliation of the accounts receivable reserve</t>
  </si>
  <si>
    <t>Accounts receivable reserve, beginning of period</t>
  </si>
  <si>
    <t>Charged to costs and expenses</t>
  </si>
  <si>
    <t>Charged to other accounts</t>
  </si>
  <si>
    <t>Write-offs</t>
  </si>
  <si>
    <t>Accounts receivable reserve, end of period</t>
  </si>
  <si>
    <t>Significant Accounting Policies (Details 1) - USD ($) $ / shares in Units, shares in Thousands, $ in Thousands</t>
  </si>
  <si>
    <t>Sep. 30, 2015</t>
  </si>
  <si>
    <t>Mar. 31, 2015</t>
  </si>
  <si>
    <t>Sep. 30, 2014</t>
  </si>
  <si>
    <t>Jun. 30, 2014</t>
  </si>
  <si>
    <t>Mar. 31, 2014</t>
  </si>
  <si>
    <t>Numerator:</t>
  </si>
  <si>
    <t>Basic:</t>
  </si>
  <si>
    <t>Weighted-average common shares used in computing basic net loss per share</t>
  </si>
  <si>
    <t>Add weighted average effect of dilutive securities:</t>
  </si>
  <si>
    <t>Weighted-average common shares used in computing diluted net loss per share</t>
  </si>
  <si>
    <t>Significant Accounting Policies (Details 2)</t>
  </si>
  <si>
    <t>Computer and other equipment | Maximum</t>
  </si>
  <si>
    <t>Estimated lives</t>
  </si>
  <si>
    <t>Property, plant and equipment, useful life</t>
  </si>
  <si>
    <t>Computer and other equipment | Minimum</t>
  </si>
  <si>
    <t>Leasehold improvements</t>
  </si>
  <si>
    <t>Lesser of useful life or lease term</t>
  </si>
  <si>
    <t>Furniture and fixtures</t>
  </si>
  <si>
    <t>8 years</t>
  </si>
  <si>
    <t>Significant Accounting Policies (Details 3) - USD ($) $ in Thousands</t>
  </si>
  <si>
    <t>Depreciation and amortization</t>
  </si>
  <si>
    <t>Acquired publishing rights</t>
  </si>
  <si>
    <t>Acquired curriculum and technology</t>
  </si>
  <si>
    <t>Pre-publication costs</t>
  </si>
  <si>
    <t>Internally developed software related to product</t>
  </si>
  <si>
    <t>Total amortization included in cost of revenues</t>
  </si>
  <si>
    <t>Trade names and trademarks</t>
  </si>
  <si>
    <t>Other intangible assets</t>
  </si>
  <si>
    <t>Property, equipment and software</t>
  </si>
  <si>
    <t>Total depreciation and amortization included in operating expense</t>
  </si>
  <si>
    <t>Total depreciation and amortization</t>
  </si>
  <si>
    <t>Property, Equipment and Software (Details) - USD ($) $ in Thousands</t>
  </si>
  <si>
    <t>Software</t>
  </si>
  <si>
    <t>Computer and other equipment</t>
  </si>
  <si>
    <t>Sublease asset</t>
  </si>
  <si>
    <t>Goodwill and Other Intangible Assets (Details) - USD ($) $ in Thousands</t>
  </si>
  <si>
    <t>Changes in carrying amount of goodwill</t>
  </si>
  <si>
    <t>Goodwill, gross</t>
  </si>
  <si>
    <t>Accumulated impairment loss</t>
  </si>
  <si>
    <t>Goodwill and Other Intangible Assets (Details Textual) $ in Millions</t>
  </si>
  <si>
    <t>Dec. 31, 2015Unit</t>
  </si>
  <si>
    <t>Dec. 31, 2014Unit</t>
  </si>
  <si>
    <t>Goodwill and Other Intangible Assets [Line Items]</t>
  </si>
  <si>
    <t>Number of Reportable Units for goodwill analysis | Unit</t>
  </si>
  <si>
    <t>Excess of Fair Value Over Carrying Value Percentage</t>
  </si>
  <si>
    <t>10.00%</t>
  </si>
  <si>
    <t>IntelliTools | Trade Name</t>
  </si>
  <si>
    <t>Disposal of trade names | $</t>
  </si>
  <si>
    <t>Goodwill and Other Intangible Assets (Details 1) - USD ($) $ in Thousands</t>
  </si>
  <si>
    <t>Intangible assets, gross:</t>
  </si>
  <si>
    <t>Total intangible assets, gross, beginning balance</t>
  </si>
  <si>
    <t>Disposals to total intangible assets, gross</t>
  </si>
  <si>
    <t>Total intangible assets, gross, ending balance</t>
  </si>
  <si>
    <t>Intangible assets, accumulated amortization:</t>
  </si>
  <si>
    <t>Total intangible assets, accumulated amortization, beginning balance</t>
  </si>
  <si>
    <t>Additions to total intangible assets, accumulated amortization</t>
  </si>
  <si>
    <t>Disposals to total intangible assets, accumulated amortization</t>
  </si>
  <si>
    <t>Total intangible assets, accumulated amortization, ending balance</t>
  </si>
  <si>
    <t>Intangible assets, net, beginning balance</t>
  </si>
  <si>
    <t>Disposals to intangible assets, net</t>
  </si>
  <si>
    <t>Intangible assets, net, ending balance</t>
  </si>
  <si>
    <t>Publishing Rights</t>
  </si>
  <si>
    <t>Trademarks</t>
  </si>
  <si>
    <t>Customer Relationships</t>
  </si>
  <si>
    <t>Reseller Network</t>
  </si>
  <si>
    <t>Conference Attendees</t>
  </si>
  <si>
    <t>Goodwill and Other Intangible Assets (Details 2) - USD ($) $ in Thousands</t>
  </si>
  <si>
    <t>Estimated aggregate amortization expense</t>
  </si>
  <si>
    <t>Thereafter</t>
  </si>
  <si>
    <t>Finite-Lived Intangible Assets, Net, Total</t>
  </si>
  <si>
    <t>Amortization Cost of Revenues</t>
  </si>
  <si>
    <t>Amortization Operating Expense</t>
  </si>
  <si>
    <t>Other Current Assets (Details) - USD ($) $ in Thousands</t>
  </si>
  <si>
    <t>Deferred costs</t>
  </si>
  <si>
    <t>Prepaid expenses</t>
  </si>
  <si>
    <t>Deferred taxes</t>
  </si>
  <si>
    <t>Other Assets (Details) - USD ($) $ in Thousands</t>
  </si>
  <si>
    <t>Collateral investments</t>
  </si>
  <si>
    <t>Deferred costs, less current portion</t>
  </si>
  <si>
    <t>Deferred financing costs - revolving credit facility</t>
  </si>
  <si>
    <t>Other</t>
  </si>
  <si>
    <t>Other Assets (Details Textual) - USD ($) $ in Thousands</t>
  </si>
  <si>
    <t>Other Assets Non Current [Line Items]</t>
  </si>
  <si>
    <t>Letters of credit outstanding</t>
  </si>
  <si>
    <t>Certificates of Deposit</t>
  </si>
  <si>
    <t>Money Market</t>
  </si>
  <si>
    <t>Build to Suit Capital Lease</t>
  </si>
  <si>
    <t>Revolving Credit Facility</t>
  </si>
  <si>
    <t>Borrowings outstanding</t>
  </si>
  <si>
    <t>Accrued Expenses (Details) - USD ($) $ in Thousands</t>
  </si>
  <si>
    <t>Salaries, bonuses and benefits</t>
  </si>
  <si>
    <t>Accrued interest</t>
  </si>
  <si>
    <t>Accrued royalties</t>
  </si>
  <si>
    <t>Pension and post-retirement benefit plans</t>
  </si>
  <si>
    <t>Headsprout acquisition accrual</t>
  </si>
  <si>
    <t>Accrued Expenses (Details Textual) - USD ($) $ in Thousands</t>
  </si>
  <si>
    <t>1 Months Ended</t>
  </si>
  <si>
    <t>Jan. 31, 2014</t>
  </si>
  <si>
    <t>Accrued Expenses [Line Items]</t>
  </si>
  <si>
    <t>Payments to acquire businesses, net of cash acquired</t>
  </si>
  <si>
    <t>Headsprout</t>
  </si>
  <si>
    <t>Acquisition accrual payment</t>
  </si>
  <si>
    <t>9.75% Senior Secured Notes Due February 15, 2017</t>
  </si>
  <si>
    <t>Senior secured notes, interest rate</t>
  </si>
  <si>
    <t>9.75%</t>
  </si>
  <si>
    <t>Other Liabilities (Details) - USD ($) $ in Thousands</t>
  </si>
  <si>
    <t>Pension and post-retirement benefit plans, long-term portion</t>
  </si>
  <si>
    <t>Long-term income tax payable</t>
  </si>
  <si>
    <t>Deferred rent</t>
  </si>
  <si>
    <t>Long-term deferred tax liability</t>
  </si>
  <si>
    <t>Long-term deferred compensation</t>
  </si>
  <si>
    <t>Leases (Details Textual) - USD ($) $ in Millions</t>
  </si>
  <si>
    <t>Oct. 16, 2015</t>
  </si>
  <si>
    <t>Leases [Line Items]</t>
  </si>
  <si>
    <t>Monthly rental payments</t>
  </si>
  <si>
    <t>Certain facilities and equipment lease by the company for production, selling and administrative purposes</t>
  </si>
  <si>
    <t>Operating rent expense</t>
  </si>
  <si>
    <t>Sublease income for existing operating leases in 2014</t>
  </si>
  <si>
    <t>Minimum monthly rent that expires on</t>
  </si>
  <si>
    <t>Oct. 31,
		2016</t>
  </si>
  <si>
    <t>Depreciation expense for each year presented cost of building</t>
  </si>
  <si>
    <t>Gross value of assets leased</t>
  </si>
  <si>
    <t>Accumulated amortization</t>
  </si>
  <si>
    <t>Termination fees paid</t>
  </si>
  <si>
    <t>Estimated gain related to early lease termination</t>
  </si>
  <si>
    <t>Leases (Details) $ in Thousands</t>
  </si>
  <si>
    <t>Dec. 31, 2015USD ($)</t>
  </si>
  <si>
    <t>Future minimum payments under all remaining non-cancelable operating leases</t>
  </si>
  <si>
    <t>Total minimum lease payments</t>
  </si>
  <si>
    <t>Fair Value of Financial Instruments (Details Textual) - USD ($) $ in Thousands</t>
  </si>
  <si>
    <t>Fair Value Assets And Liabilities Measured On Recurring And Nonrecurring Basis [Line Items]</t>
  </si>
  <si>
    <t>Fair Value Measurements</t>
  </si>
  <si>
    <t>Fair value of senior secured notes</t>
  </si>
  <si>
    <t>Senior Secured Credit Facility Term Loans Due December 10, 2020, Net</t>
  </si>
  <si>
    <t>9.75% Senior Secured Notes Due February 15, 2017, Net</t>
  </si>
  <si>
    <t>Senior secured notes, aggregate outstanding principal amount</t>
  </si>
  <si>
    <t>Fair Value of Financial Instruments (Details) - USD ($) $ in Thousands</t>
  </si>
  <si>
    <t>Assets and liabilities measured at fair value on a recurring basis</t>
  </si>
  <si>
    <t>Certificate of Deposit</t>
  </si>
  <si>
    <t>Fair value recurring | Money Market</t>
  </si>
  <si>
    <t>Fair value recurring | Certificate of Deposit</t>
  </si>
  <si>
    <t>Fair value recurring | Quoted Prices in Active Markets for Identical Asset (Level 1) | Money Market</t>
  </si>
  <si>
    <t>Fair value recurring | Quoted Prices in Active Markets for Identical Asset (Level 1) | Certificate of Deposit</t>
  </si>
  <si>
    <t>Fair Value of Financial Instruments (Details 1) - Fair Value Non-recurring - USD ($) $ in Thousands</t>
  </si>
  <si>
    <t>Assets and liabilities measured at fair value on a non-recurring basis</t>
  </si>
  <si>
    <t>Curriculum and Technology</t>
  </si>
  <si>
    <t>Acquired intangible assets, net</t>
  </si>
  <si>
    <t>Significant Unobservable Inputs (Level 3)</t>
  </si>
  <si>
    <t>Significant Unobservable Inputs (Level 3) | Curriculum and Technology</t>
  </si>
  <si>
    <t>Significant Unobservable Inputs (Level 3) | Publishing Rights</t>
  </si>
  <si>
    <t>Long-Term Debt (Details) - USD ($) $ in Thousands</t>
  </si>
  <si>
    <t>Summary Long-term debt</t>
  </si>
  <si>
    <t>Less: Unamortized discount</t>
  </si>
  <si>
    <t>Less: Unamortized deferred financing costs</t>
  </si>
  <si>
    <t>Total debt</t>
  </si>
  <si>
    <t>Senior Secured Credit Facility Term Loans Due December 10, 2020</t>
  </si>
  <si>
    <t>Long term debt, gross</t>
  </si>
  <si>
    <t>Long-Term Debt (Details) (Parenthetical)</t>
  </si>
  <si>
    <t>Debt Instrument [Line Items]</t>
  </si>
  <si>
    <t>Debt instrument, maturity date</t>
  </si>
  <si>
    <t>Dec. 10,
		2020</t>
  </si>
  <si>
    <t>Feb. 15,
		2017</t>
  </si>
  <si>
    <t>Long-Term Debt (Details Textual) - USD ($)</t>
  </si>
  <si>
    <t>Feb. 15, 2016</t>
  </si>
  <si>
    <t>Dec. 10, 2015</t>
  </si>
  <si>
    <t>Mar. 26, 2014</t>
  </si>
  <si>
    <t>Feb. 28, 2011</t>
  </si>
  <si>
    <t>Unamortized discount</t>
  </si>
  <si>
    <t>Unamortized deferred financing costs</t>
  </si>
  <si>
    <t>Debt extinguishment other related costs</t>
  </si>
  <si>
    <t>Senior secured notes</t>
  </si>
  <si>
    <t>Debt instrument, frequency of interest payment</t>
  </si>
  <si>
    <t>semi-annually in arrears on each February 15th and August 15th</t>
  </si>
  <si>
    <t>Senior secured notes aggregate principal amount</t>
  </si>
  <si>
    <t>Amount paid for repurchased senior secured notes</t>
  </si>
  <si>
    <t>Total amount deposited with trustee for debt redemption</t>
  </si>
  <si>
    <t>Amount deposited with trustee for debt redemption, portion of debt instrument principal amount</t>
  </si>
  <si>
    <t>Amount deposited with trustee for debt redemption, portion of accrued and unpaid interest</t>
  </si>
  <si>
    <t>Debt instrument, redemption, effective date</t>
  </si>
  <si>
    <t>Feb. 15,
		2016</t>
  </si>
  <si>
    <t>9.75% Senior Secured Notes Due February 15, 2017 | Subsequent Event</t>
  </si>
  <si>
    <t>Write off of unamortized deferred financing costs and debt discount</t>
  </si>
  <si>
    <t>Revolving Credit Facility | ABL Credit Facility</t>
  </si>
  <si>
    <t>Outstanding borrowings</t>
  </si>
  <si>
    <t>Revolving credit facility, expiration period</t>
  </si>
  <si>
    <t>4 years</t>
  </si>
  <si>
    <t>Senior Secured Credit Facility</t>
  </si>
  <si>
    <t>Fees paid to lenders</t>
  </si>
  <si>
    <t>Senior Secured Credit Facility | Veronis Suhler Stevenson</t>
  </si>
  <si>
    <t>Senior Secured Credit Facility | LIBOR loans</t>
  </si>
  <si>
    <t>Percentage of floor on variable interest rate</t>
  </si>
  <si>
    <t>1.00%</t>
  </si>
  <si>
    <t>Senior Secured Credit Facility | Term Loan A</t>
  </si>
  <si>
    <t>Interest rate applied</t>
  </si>
  <si>
    <t>5.50%</t>
  </si>
  <si>
    <t>Senior Secured Credit Facility | Term Loan A | LIBOR loans</t>
  </si>
  <si>
    <t>Debt instrument, interest rate, applicable margin</t>
  </si>
  <si>
    <t>3.75%</t>
  </si>
  <si>
    <t>Senior Secured Credit Facility | Term Loan A | Base Rate loans</t>
  </si>
  <si>
    <t>2.75%</t>
  </si>
  <si>
    <t>Senior Secured Credit Facility | Term Loan B</t>
  </si>
  <si>
    <t>6.25%</t>
  </si>
  <si>
    <t>Senior Secured Credit Facility | Term Loan B | LIBOR loans</t>
  </si>
  <si>
    <t>5.25%</t>
  </si>
  <si>
    <t>Senior Secured Credit Facility | Term Loan B | Base Rate loans</t>
  </si>
  <si>
    <t>4.25%</t>
  </si>
  <si>
    <t>Senior Secured Credit Facility | Revolving Credit Facility</t>
  </si>
  <si>
    <t>Unused line fee</t>
  </si>
  <si>
    <t>0.50%</t>
  </si>
  <si>
    <t>Senior Secured Credit Facility | Revolving Credit Facility | LIBOR loans</t>
  </si>
  <si>
    <t>4.50%</t>
  </si>
  <si>
    <t>Senior Secured Credit Facility | Revolving Credit Facility | Base Rate loans</t>
  </si>
  <si>
    <t>3.50%</t>
  </si>
  <si>
    <t>Senior Secured Credit Facility | Term Loan A and Term Loan B</t>
  </si>
  <si>
    <t>Swing Line Loan Sub Facility | Revolving Credit Facility | ABL Credit Facility</t>
  </si>
  <si>
    <t>Letter Of Credit Sub Facility | Revolving Credit Facility | ABL Credit Facility</t>
  </si>
  <si>
    <t>Long-Term Debt (Details 1) - USD ($) $ in Thousands</t>
  </si>
  <si>
    <t>Schedule of Annual Principal Payments on Long-Term Debt</t>
  </si>
  <si>
    <t>Profit-Sharing, Pension, and Other Postretirement Benefit Plans (Details Textual) - USD ($) $ in Thousands</t>
  </si>
  <si>
    <t>Defined Benefit Plan Disclosure [Line Items]</t>
  </si>
  <si>
    <t>401(k) discretionary contributions</t>
  </si>
  <si>
    <t>Measurement date for pension plan</t>
  </si>
  <si>
    <t>Recognized net actuarial (gain) loss</t>
  </si>
  <si>
    <t>Component of net pension cost (Income)</t>
  </si>
  <si>
    <t>Component of net pension cost (Income) in next year</t>
  </si>
  <si>
    <t>Payments expected to be paid under U.S. retirement plan for fiscal 2016</t>
  </si>
  <si>
    <t>Expected payments under Retirement Benefit Plan for fiscal 2016</t>
  </si>
  <si>
    <t>401k Plan</t>
  </si>
  <si>
    <t>Matching employee compensation contribution</t>
  </si>
  <si>
    <t>6.00%</t>
  </si>
  <si>
    <t>Matching employee compensation contributions, percent of match</t>
  </si>
  <si>
    <t>50.00%</t>
  </si>
  <si>
    <t>Discretionary contributions exceeding performance targets</t>
  </si>
  <si>
    <t>2.00%</t>
  </si>
  <si>
    <t>401(k) matching contribution expense</t>
  </si>
  <si>
    <t>Replacement Benefit Plan</t>
  </si>
  <si>
    <t>RBP accrued liability</t>
  </si>
  <si>
    <t>Current portion of the RBP liability</t>
  </si>
  <si>
    <t>Long-term portion of the RBP liability</t>
  </si>
  <si>
    <t>United States Pension Plan of US Entity, Defined Benefit</t>
  </si>
  <si>
    <t>Expected payments under U.S. Defined Benefit Plan for fiscal 2016</t>
  </si>
  <si>
    <t>Profit-Sharing, Pension, and Other Postretirement Benefit Plans (Details) - USD ($) $ in Thousands</t>
  </si>
  <si>
    <t>Interest cost</t>
  </si>
  <si>
    <t>Net pension and other postretirement benefit cost</t>
  </si>
  <si>
    <t>Profit-Sharing, Pension, and Other Postretirement Benefit Plans (Details 1) - USD ($) $ in Thousands</t>
  </si>
  <si>
    <t>Change in Benefit Obligation:</t>
  </si>
  <si>
    <t>Benefit obligation, beginning of period</t>
  </si>
  <si>
    <t>Actuarial loss (gain)</t>
  </si>
  <si>
    <t>Benefits paid</t>
  </si>
  <si>
    <t>Benefit obligation, end of period</t>
  </si>
  <si>
    <t>Change in Plan Assets:</t>
  </si>
  <si>
    <t>Company contributions</t>
  </si>
  <si>
    <t>Unfunded status</t>
  </si>
  <si>
    <t>Accrued benefit cost</t>
  </si>
  <si>
    <t>Amounts recognized in the Consolidated Balance Sheets</t>
  </si>
  <si>
    <t>Current accrued benefit liability</t>
  </si>
  <si>
    <t>Non-current accrued benefit liability</t>
  </si>
  <si>
    <t>Net amount recognized</t>
  </si>
  <si>
    <t>Profit-Sharing, Pension, and Other Postretirement Benefit Plans (Details 2)</t>
  </si>
  <si>
    <t>Discount rate</t>
  </si>
  <si>
    <t>Profit-Sharing, Pension, and Other Postretirement Benefit Plans (Details 3) - USD ($) $ in Thousands</t>
  </si>
  <si>
    <t>Projected benefit obligation</t>
  </si>
  <si>
    <t>Accumulated benefit obligation</t>
  </si>
  <si>
    <t>Profit-Sharing, Pension, and Other Postretirement Benefit Plans (Details 4) $ in Thousands</t>
  </si>
  <si>
    <t>U.S. Retirement Plans (Pension Plan and RBP)</t>
  </si>
  <si>
    <t>2021 - 2024</t>
  </si>
  <si>
    <t>Stockholders' Equity (Deficit) (Details Textual) - USD ($) $ / shares in Units, $ in Thousands</t>
  </si>
  <si>
    <t>Nov. 30, 2014</t>
  </si>
  <si>
    <t>Dec. 31, 2009</t>
  </si>
  <si>
    <t>Stockholders Equity [Line Items]</t>
  </si>
  <si>
    <t>Common stock, additional shares</t>
  </si>
  <si>
    <t>Common stock repurchased, value</t>
  </si>
  <si>
    <t>Percentage of outstanding shares of common stock related to preemptive right</t>
  </si>
  <si>
    <t>25.00%</t>
  </si>
  <si>
    <t>First Repurchase</t>
  </si>
  <si>
    <t>Common stock repurchased, shares</t>
  </si>
  <si>
    <t>Second Repurchase</t>
  </si>
  <si>
    <t>Common stock repurchased, per share</t>
  </si>
  <si>
    <t>2009 Equity Incentive Plan</t>
  </si>
  <si>
    <t>Stock-Based Compensation and Expense (Details Textual)</t>
  </si>
  <si>
    <t>Aug. 31, 2009USD ($)</t>
  </si>
  <si>
    <t>Dec. 31, 2015USD ($)$ / sharesshares</t>
  </si>
  <si>
    <t>Dec. 31, 2014USD ($)$ / sharesshares</t>
  </si>
  <si>
    <t>Dec. 31, 2013USD ($)Asset_Recoupment$ / sharesshares</t>
  </si>
  <si>
    <t>Nov. 07, 2014shares</t>
  </si>
  <si>
    <t>Dec. 31, 2009shares</t>
  </si>
  <si>
    <t>Share Based Compensation Arrangement By Share Based Payment Award [Line Items]</t>
  </si>
  <si>
    <t>Term of stock options</t>
  </si>
  <si>
    <t>Stock option vesting period</t>
  </si>
  <si>
    <t>Weighted average grant date fair value of options granted | $ / shares</t>
  </si>
  <si>
    <t>Aggregate intrinsic value of stock options exercised | $</t>
  </si>
  <si>
    <t>Stock options vested</t>
  </si>
  <si>
    <t>Total fair value of options vested | $</t>
  </si>
  <si>
    <t>Unamortized compensation cost | $</t>
  </si>
  <si>
    <t>Compensation related cost expected to be recognized, weighted average period</t>
  </si>
  <si>
    <t>2 years 8 months 12 days</t>
  </si>
  <si>
    <t>Total income tax expense recognized for book purposes | $</t>
  </si>
  <si>
    <t>Tax benefit realized | $</t>
  </si>
  <si>
    <t>Common stock exercisable share</t>
  </si>
  <si>
    <t>Common stock exercisable price per share | $ / shares</t>
  </si>
  <si>
    <t>Common stock, shares retained as settlement of exercise price</t>
  </si>
  <si>
    <t>Common stock exercisable share under warrants, Cambium Specified Asset Recoupment Amount</t>
  </si>
  <si>
    <t>Common stock exercisable share under warrants, Formula Amount</t>
  </si>
  <si>
    <t>Asset recoupment amount multiple | Asset_Recoupment</t>
  </si>
  <si>
    <t>Denominator amount for calculating quotient aggregate net recoveries | $ / shares</t>
  </si>
  <si>
    <t>Time period after merger</t>
  </si>
  <si>
    <t>2 years</t>
  </si>
  <si>
    <t>Denominator amount for calculating formula amount | $ / shares</t>
  </si>
  <si>
    <t>VLCY</t>
  </si>
  <si>
    <t>Warrants</t>
  </si>
  <si>
    <t>Recoveries net with respect to employee embezzlement matter | $</t>
  </si>
  <si>
    <t>Equity cure payment | $</t>
  </si>
  <si>
    <t>Warrants | VLCY</t>
  </si>
  <si>
    <t>Shares in excess of outstanding shares surrendered</t>
  </si>
  <si>
    <t>Restricted Stock</t>
  </si>
  <si>
    <t>Stock-Based Compensation and Expense (Details) $ / shares in Units, $ in Thousands</t>
  </si>
  <si>
    <t>Options Beginning Balance | shares</t>
  </si>
  <si>
    <t>Options, Granted | shares</t>
  </si>
  <si>
    <t>Options, Exercised | shares</t>
  </si>
  <si>
    <t>Options, Cancelled/Forfeited | shares</t>
  </si>
  <si>
    <t>Options Outstanding Ending Balance | shares</t>
  </si>
  <si>
    <t>Options, Exercisable at December 31, 2015 | shares</t>
  </si>
  <si>
    <t>Options, Vested and Expected to Vest at December 31, 2015 | shares</t>
  </si>
  <si>
    <t>Weighted Average Exercise Price, Beginning Balance | $ / shares</t>
  </si>
  <si>
    <t>Weighted Average Exercise Price, Granted | $ / shares</t>
  </si>
  <si>
    <t>Weighted Average Exercise Price, Exercised | $ / shares</t>
  </si>
  <si>
    <t>Weighted Average Exercise Price, Cancelled/Forfeited | $ / shares</t>
  </si>
  <si>
    <t>Weighted Average Exercise Price, Ending Balance | $ / shares</t>
  </si>
  <si>
    <t>Weighted Average Exercise Price, Exercisable at December 31, 2015 | $ / shares</t>
  </si>
  <si>
    <t>Weighted Average Exercise Price, Vested and Expected to Vest at December 31, 2015 | $ / shares</t>
  </si>
  <si>
    <t>Average Remaining Contractual Term, Outstanding</t>
  </si>
  <si>
    <t>6 years 3 months 18 days</t>
  </si>
  <si>
    <t>Average Remaining Contractual Term, Exercisable at December 31, 2015</t>
  </si>
  <si>
    <t>5 years 4 months 24 days</t>
  </si>
  <si>
    <t>Average Remaining Contractual Term, Vested and Expected to Vest at December 31,2015</t>
  </si>
  <si>
    <t>6 years 2 months 12 days</t>
  </si>
  <si>
    <t>Aggregate Intrinsic Value, Outstanding Balance | $</t>
  </si>
  <si>
    <t>Aggregate Intrinsic Value, Exercisable at December 31, 2015 | $</t>
  </si>
  <si>
    <t>Aggregate Intrinsic Value, Vested and Expected to Vest at December 31, 2015 | $</t>
  </si>
  <si>
    <t>Stock-Based Compensation and Expense (Details 1)</t>
  </si>
  <si>
    <t>Black-Scholes option-pricing assumptions used to estimate fair value of stock awards</t>
  </si>
  <si>
    <t>Expected stock volatility</t>
  </si>
  <si>
    <t>64.00%</t>
  </si>
  <si>
    <t>Expected years until exercise</t>
  </si>
  <si>
    <t>6 years 3 months</t>
  </si>
  <si>
    <t>Dividend yield</t>
  </si>
  <si>
    <t>0.00%</t>
  </si>
  <si>
    <t>Risk-free interest rate</t>
  </si>
  <si>
    <t>1.60%</t>
  </si>
  <si>
    <t>1.91%</t>
  </si>
  <si>
    <t>Maximum</t>
  </si>
  <si>
    <t>1.88%</t>
  </si>
  <si>
    <t>2.05%</t>
  </si>
  <si>
    <t>Stock-Based Compensation and Expense (Details 2) - Restricted Stock</t>
  </si>
  <si>
    <t>Dec. 31, 2015$ / sharesshares</t>
  </si>
  <si>
    <t>Share-based Compensation Arrangement by Share-based Payment Award, Equity Instruments Other than Options, Nonvested, Number of Shares [Roll Forward]</t>
  </si>
  <si>
    <t>Restricted Stock, Unvested Balance | shares</t>
  </si>
  <si>
    <t>Restricted Stock, Vested | shares</t>
  </si>
  <si>
    <t>Share-based Compensation Arrangement by Share-based Payment Award, Equity Instruments Other than Options, Nonvested, Weighted Average Grant Date Fair Value [Abstract]</t>
  </si>
  <si>
    <t>Weighted Average Grant Date Fair Value, Unvested Balance | $ / shares</t>
  </si>
  <si>
    <t>Weighted Average Grant Date Fair Value, Vested | $ / shares</t>
  </si>
  <si>
    <t>Stock-Based Compensation and Expense (Details 3) - USD ($) $ in Thousands</t>
  </si>
  <si>
    <t>Employee Service Share Based Compensation Allocation Of Recognized Period Costs [Line Items]</t>
  </si>
  <si>
    <t>Cost of Revenues</t>
  </si>
  <si>
    <t>Research and Development Expense</t>
  </si>
  <si>
    <t>Sales and Marketing Expense</t>
  </si>
  <si>
    <t>General and Administrative Expense</t>
  </si>
  <si>
    <t>Stock-Based Compensation and Expense (Details 4) shares in Thousands</t>
  </si>
  <si>
    <t>Securities authorized for issuance under equity compensation plans</t>
  </si>
  <si>
    <t>Number of securities to be issued upon exercise of outstanding options and rights</t>
  </si>
  <si>
    <t>Weighted average exercise price of outstanding options and rights | $ / shares</t>
  </si>
  <si>
    <t>Number of securities remaining available for future issuance under equity incentive plan</t>
  </si>
  <si>
    <t>Equity Compensation Plans Approved by Security Holders</t>
  </si>
  <si>
    <t>Income Taxes (Details) - USD ($) $ in Thousands</t>
  </si>
  <si>
    <t>Current income tax expense:</t>
  </si>
  <si>
    <t>State and local</t>
  </si>
  <si>
    <t>Total current income tax expense</t>
  </si>
  <si>
    <t>Deferred income tax expense:</t>
  </si>
  <si>
    <t>United States federal</t>
  </si>
  <si>
    <t>Total deferred income tax expense</t>
  </si>
  <si>
    <t>Income Taxes (Details 1) - USD ($) $ in Thousands</t>
  </si>
  <si>
    <t>Reconciliation of income tax expense and the domestic federal statutory income tax benefit</t>
  </si>
  <si>
    <t>Statutory federal income tax benefit</t>
  </si>
  <si>
    <t>Increase (reduction) from:</t>
  </si>
  <si>
    <t>State taxes (net of federal benefit)</t>
  </si>
  <si>
    <t>Change in valuation allowance</t>
  </si>
  <si>
    <t>Provision to return adjustment - capital loss</t>
  </si>
  <si>
    <t>Amortization of goodwill</t>
  </si>
  <si>
    <t>Non-deductible expenses</t>
  </si>
  <si>
    <t>Income Taxes (Details 2) - USD ($) $ in Thousands</t>
  </si>
  <si>
    <t>Deferred tax assets attributable to:</t>
  </si>
  <si>
    <t>Net operating loss carryforwards</t>
  </si>
  <si>
    <t>Tax credit carryforwards</t>
  </si>
  <si>
    <t>Reserves</t>
  </si>
  <si>
    <t>Deferred financing costs</t>
  </si>
  <si>
    <t>Fixed assets</t>
  </si>
  <si>
    <t>Intangibles</t>
  </si>
  <si>
    <t>Total gross deferred tax assets</t>
  </si>
  <si>
    <t>Valuation allowance</t>
  </si>
  <si>
    <t>Net deferred tax assets</t>
  </si>
  <si>
    <t>Deferred tax liabilities attributable to:</t>
  </si>
  <si>
    <t>Net deferred tax liability</t>
  </si>
  <si>
    <t>Income Taxes (Details 3) $ in Thousands</t>
  </si>
  <si>
    <t>Deferred tax assets liabilities net</t>
  </si>
  <si>
    <t>Short-term deferred tax asset</t>
  </si>
  <si>
    <t>Income Taxes (Details Textual) - USD ($)</t>
  </si>
  <si>
    <t>Income Tax Examination [Line Items]</t>
  </si>
  <si>
    <t>Increase in the valuation allowance</t>
  </si>
  <si>
    <t>Valuation allowance allocated to reduce goodwill</t>
  </si>
  <si>
    <t>Income taxes paid, net of tax refunds</t>
  </si>
  <si>
    <t>Unrecognized tax benefits that would affect effective tax rate</t>
  </si>
  <si>
    <t>Company recognized penalties</t>
  </si>
  <si>
    <t>Company recognized interest (gross)</t>
  </si>
  <si>
    <t>Unrecognized tax benefits, penalties</t>
  </si>
  <si>
    <t>Liability for interest (gross) related to UTB</t>
  </si>
  <si>
    <t>Domestic Tax Authority</t>
  </si>
  <si>
    <t>Net operating loss</t>
  </si>
  <si>
    <t>Domestic Tax Authority | VLCY</t>
  </si>
  <si>
    <t>Income Taxes (Details 4) $ in Thousands</t>
  </si>
  <si>
    <t>Tax credits:</t>
  </si>
  <si>
    <t>Tax Credit Carryforward, Amount</t>
  </si>
  <si>
    <t>Minimum Tax Credit</t>
  </si>
  <si>
    <t>Expiration date of Minimum tax credit carryforward</t>
  </si>
  <si>
    <t>Carry forward indefinitely</t>
  </si>
  <si>
    <t>Other Tax Credits</t>
  </si>
  <si>
    <t>Expiration year of other tax credit carryforward, beginning</t>
  </si>
  <si>
    <t>Expiration year of other tax credit carryforward, ending</t>
  </si>
  <si>
    <t>State net operating loss carryforward (net):</t>
  </si>
  <si>
    <t>Federal capital losses</t>
  </si>
  <si>
    <t>Expiration year of operating loss carryforwards</t>
  </si>
  <si>
    <t>Expiration year of capital loss carryforwards</t>
  </si>
  <si>
    <t>State and Local Jurisdiction</t>
  </si>
  <si>
    <t>Expiration year of operating loss carryforwards, beginning</t>
  </si>
  <si>
    <t>Expiration year of operating loss carryforwards, ending</t>
  </si>
  <si>
    <t>Income Taxes (Details 5) - USD ($) $ in Thousands</t>
  </si>
  <si>
    <t>Reconciliation of change in UTB balance</t>
  </si>
  <si>
    <t>Unrecognized tax benefit, beginning of period</t>
  </si>
  <si>
    <t>Increases for tax positions in prior periods</t>
  </si>
  <si>
    <t>Decreases for effectively settled tax positions</t>
  </si>
  <si>
    <t>Unrecognized tax benefit, end of period</t>
  </si>
  <si>
    <t>Commitments and Contingencies (Details Textual) - USD ($) $ in Thousands</t>
  </si>
  <si>
    <t>Commitments And Contingencies [Line Items]</t>
  </si>
  <si>
    <t>Purchase commitments</t>
  </si>
  <si>
    <t>Certificate of deposit</t>
  </si>
  <si>
    <t>Term of purchase commitment</t>
  </si>
  <si>
    <t>1 year</t>
  </si>
  <si>
    <t>Related Party Transactions (Details Textual) - USD ($)</t>
  </si>
  <si>
    <t>Related Party Transaction [Line Items]</t>
  </si>
  <si>
    <t>Acquisition and sale consulting fee</t>
  </si>
  <si>
    <t>Payment of senior secured credit facility financing costs</t>
  </si>
  <si>
    <t>Board of Directors Chairman</t>
  </si>
  <si>
    <t>Chairman's compensation</t>
  </si>
  <si>
    <t>Veronis Suhler Stevenson</t>
  </si>
  <si>
    <t>Percentage of outstanding common stock held by the company's majority shareholder</t>
  </si>
  <si>
    <t>71.00%</t>
  </si>
  <si>
    <t>Percentage of fees equal to debt or equity financing</t>
  </si>
  <si>
    <t>Percentage of fees equal to enterprise value of entities acquired or disposed</t>
  </si>
  <si>
    <t>Percentage of minimum beneficial interest</t>
  </si>
  <si>
    <t>Annual retainer fees</t>
  </si>
  <si>
    <t>Total Fees paid to VSS related to services of directors</t>
  </si>
  <si>
    <t>Veronis Suhler Stevenson | Mr. Stevenson and Mr. Bainbridge</t>
  </si>
  <si>
    <t>Stockholders Agreement</t>
  </si>
  <si>
    <t>Percentage outstanding shares common stock</t>
  </si>
  <si>
    <t>Segment Reporting (Details Textual) $ in Thousands</t>
  </si>
  <si>
    <t>Sep. 30, 2015USD ($)</t>
  </si>
  <si>
    <t>Jun. 30, 2015USD ($)</t>
  </si>
  <si>
    <t>Mar. 31, 2015USD ($)</t>
  </si>
  <si>
    <t>Sep. 30, 2014USD ($)</t>
  </si>
  <si>
    <t>Mar. 31, 2014USD ($)</t>
  </si>
  <si>
    <t>Dec. 31, 2015USD ($)SegmentCustomer</t>
  </si>
  <si>
    <t>Dec. 31, 2014USD ($)Customer</t>
  </si>
  <si>
    <t>Segment Reporting Information [Line Items]</t>
  </si>
  <si>
    <t>Total revenues percentage</t>
  </si>
  <si>
    <t>8.00%</t>
  </si>
  <si>
    <t>Number of customers accounts for more than 10% of consolidated net revenues | Customer</t>
  </si>
  <si>
    <t>Number of customers accounts for more than 10% of consolidated Account receivable | Customer</t>
  </si>
  <si>
    <t>Net revenue of selling product line</t>
  </si>
  <si>
    <t>Customer Concentration Risk | Accounts Receivable</t>
  </si>
  <si>
    <t>Percentage of account receivable from one single customer</t>
  </si>
  <si>
    <t>15.00%</t>
  </si>
  <si>
    <t>Canada</t>
  </si>
  <si>
    <t>5.00%</t>
  </si>
  <si>
    <t>Segment Reporting (Details) - USD ($) $ in Thousands</t>
  </si>
  <si>
    <t>Operating Segments | Operating expense | Learning A-Z Segment</t>
  </si>
  <si>
    <t>Operating Segments | Operating expense | Voyager Sopris Learning Segment</t>
  </si>
  <si>
    <t>Operating Segments | Capital expenditures - general expenditures | Learning A-Z Segment</t>
  </si>
  <si>
    <t>Operating Segments | Capital expenditures - general expenditures | Voyager Sopris Learning Segment</t>
  </si>
  <si>
    <t>Operating Segments | Capital expenditures - general expenditures | ExploreLearning Segment</t>
  </si>
  <si>
    <t>Other | Operating expense</t>
  </si>
  <si>
    <t>Other | Capital expenditures - general expenditures</t>
  </si>
  <si>
    <t>Segment Reporting (Details 1) - USD ($) $ in Thousands</t>
  </si>
  <si>
    <t>Revenue, operating expenses and income (loss) from operations</t>
  </si>
  <si>
    <t>Other operating expenses</t>
  </si>
  <si>
    <t>Operating Segments | Learning A-Z Segment</t>
  </si>
  <si>
    <t>Operating Segments | Voyager Sopris Learning Segment</t>
  </si>
  <si>
    <t>Operating Segments | ExploreLearning Segment</t>
  </si>
  <si>
    <t>Interim Financial Information (Unaudited) (Details) - USD ($) $ / shares in Units, $ in Thousands</t>
  </si>
  <si>
    <t>Net revenues</t>
  </si>
  <si>
    <t>Cost of revenues</t>
  </si>
  <si>
    <t>Income (loss) before income taxes</t>
  </si>
  <si>
    <t>Income tax (expense) benefit</t>
  </si>
  <si>
    <t>Net income (loss)</t>
  </si>
  <si>
    <t>Basic income (loss) per share</t>
  </si>
  <si>
    <t>Diluted income (loss) per share</t>
  </si>
  <si>
    <t>Subsequent Events (Details Textual) - Interest Rate Cap - Term Loan A and Term Loan B</t>
  </si>
  <si>
    <t>Feb. 26, 2016</t>
  </si>
  <si>
    <t>Subsequent Event [Line Items]</t>
  </si>
  <si>
    <t>Term loan payments description</t>
  </si>
  <si>
    <t>three-month LIBOR rate exceeds 2.5%</t>
  </si>
  <si>
    <t>Subsequent Event</t>
  </si>
  <si>
    <t>Term loan period</t>
  </si>
  <si>
    <t>Interest rate cap</t>
  </si>
  <si>
    <t>2.50%</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December &quot;#,##0_);_(&quot;Decemb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466815</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7" r="D17" t="n">
        <v>55656359</v>
      </c>
    </row>
    <row spans="1:4" r="18">
      <c s="4" r="A18" t="s">
        <v>30</v>
      </c>
      <c s="6" r="C18" t="n">
        <v>457358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v>
      </c>
      <c s="2" r="B1" t="s">
        <v>1</v>
      </c>
    </row>
    <row spans="1:3" r="2">
      <c s="2" r="B2" t="s">
        <v>2</v>
      </c>
      <c s="2" r="C2" t="s">
        <v>32</v>
      </c>
    </row>
    <row spans="1:3" r="3">
      <c s="3" r="A3" t="s">
        <v>33</v>
      </c>
    </row>
    <row spans="1:3" r="4">
      <c s="4" r="A4" t="s">
        <v>34</v>
      </c>
      <c s="7" r="B4" t="n">
        <v>138175</v>
      </c>
      <c s="7" r="C4" t="n">
        <v>133342</v>
      </c>
    </row>
    <row spans="1:3" r="5">
      <c s="4" r="A5" t="s">
        <v>35</v>
      </c>
      <c s="6" r="B5" t="n">
        <v>6745</v>
      </c>
      <c s="6" r="C5" t="n">
        <v>8405</v>
      </c>
    </row>
    <row spans="1:3" r="6">
      <c s="4" r="A6" t="s">
        <v>36</v>
      </c>
      <c s="6" r="B6" t="n">
        <v>144920</v>
      </c>
      <c s="6" r="C6" t="n">
        <v>141747</v>
      </c>
    </row>
    <row spans="1:3" r="7">
      <c s="3" r="A7" t="s">
        <v>37</v>
      </c>
    </row>
    <row spans="1:3" r="8">
      <c s="4" r="A8" t="s">
        <v>38</v>
      </c>
      <c s="6" r="B8" t="n">
        <v>27179</v>
      </c>
      <c s="6" r="C8" t="n">
        <v>32084</v>
      </c>
    </row>
    <row spans="1:3" r="9">
      <c s="4" r="A9" t="s">
        <v>39</v>
      </c>
      <c s="6" r="B9" t="n">
        <v>4151</v>
      </c>
      <c s="6" r="C9" t="n">
        <v>5790</v>
      </c>
    </row>
    <row spans="1:3" r="10">
      <c s="4" r="A10" t="s">
        <v>40</v>
      </c>
      <c s="6" r="B10" t="n">
        <v>17370</v>
      </c>
      <c s="6" r="C10" t="n">
        <v>18270</v>
      </c>
    </row>
    <row spans="1:3" r="11">
      <c s="4" r="A11" t="s">
        <v>41</v>
      </c>
      <c s="6" r="B11" t="n">
        <v>48700</v>
      </c>
      <c s="6" r="C11" t="n">
        <v>56144</v>
      </c>
    </row>
    <row spans="1:3" r="12">
      <c s="4" r="A12" t="s">
        <v>42</v>
      </c>
      <c s="6" r="B12" t="n">
        <v>10924</v>
      </c>
      <c s="6" r="C12" t="n">
        <v>11091</v>
      </c>
    </row>
    <row spans="1:3" r="13">
      <c s="4" r="A13" t="s">
        <v>43</v>
      </c>
      <c s="6" r="B13" t="n">
        <v>44088</v>
      </c>
      <c s="6" r="C13" t="n">
        <v>41431</v>
      </c>
    </row>
    <row spans="1:3" r="14">
      <c s="4" r="A14" t="s">
        <v>44</v>
      </c>
      <c s="6" r="B14" t="n">
        <v>20098</v>
      </c>
      <c s="6" r="C14" t="n">
        <v>19357</v>
      </c>
    </row>
    <row spans="1:3" r="15">
      <c s="4" r="A15" t="s">
        <v>45</v>
      </c>
      <c s="6" r="B15" t="n">
        <v>1056</v>
      </c>
      <c s="6" r="C15" t="n">
        <v>1469</v>
      </c>
    </row>
    <row spans="1:3" r="16">
      <c s="4" r="A16" t="s">
        <v>46</v>
      </c>
      <c s="6" r="B16" t="n">
        <v>3868</v>
      </c>
      <c s="6" r="C16" t="n">
        <v>4209</v>
      </c>
    </row>
    <row spans="1:3" r="17">
      <c s="4" r="A17" t="s">
        <v>47</v>
      </c>
      <c s="6" r="B17" t="n">
        <v>128734</v>
      </c>
      <c s="6" r="C17" t="n">
        <v>133701</v>
      </c>
    </row>
    <row spans="1:3" r="18">
      <c s="4" r="A18" t="s">
        <v>48</v>
      </c>
      <c s="6" r="B18" t="n">
        <v>16186</v>
      </c>
      <c s="6" r="C18" t="n">
        <v>8046</v>
      </c>
    </row>
    <row spans="1:3" r="19">
      <c s="3" r="A19" t="s">
        <v>49</v>
      </c>
    </row>
    <row spans="1:3" r="20">
      <c s="4" r="A20" t="s">
        <v>50</v>
      </c>
      <c s="6" r="B20" t="n">
        <v>13</v>
      </c>
      <c s="6" r="C20" t="n">
        <v>4</v>
      </c>
    </row>
    <row spans="1:3" r="21">
      <c s="4" r="A21" t="s">
        <v>51</v>
      </c>
      <c s="6" r="B21" t="n">
        <v>-13994</v>
      </c>
      <c s="6" r="C21" t="n">
        <v>-17663</v>
      </c>
    </row>
    <row spans="1:3" r="22">
      <c s="4" r="A22" t="s">
        <v>52</v>
      </c>
      <c s="6" r="B22" t="n">
        <v>-13981</v>
      </c>
      <c s="6" r="C22" t="n">
        <v>-17659</v>
      </c>
    </row>
    <row spans="1:3" r="23">
      <c s="4" r="A23" t="s">
        <v>53</v>
      </c>
      <c s="6" r="B23" t="n">
        <v>-4016</v>
      </c>
      <c s="6" r="C23" t="n">
        <v>-922</v>
      </c>
    </row>
    <row spans="1:3" r="24">
      <c s="4" r="A24" t="s">
        <v>54</v>
      </c>
      <c s="6" r="B24" t="n">
        <v>679</v>
      </c>
      <c s="6" r="C24" t="n">
        <v>1180</v>
      </c>
    </row>
    <row spans="1:3" r="25">
      <c s="4" r="A25" t="s">
        <v>55</v>
      </c>
      <c s="6" r="B25" t="n">
        <v>-1132</v>
      </c>
      <c s="6" r="C25" t="n">
        <v>-9355</v>
      </c>
    </row>
    <row spans="1:3" r="26">
      <c s="4" r="A26" t="s">
        <v>56</v>
      </c>
      <c s="6" r="B26" t="n">
        <v>-193</v>
      </c>
      <c s="6" r="C26" t="n">
        <v>-600</v>
      </c>
    </row>
    <row spans="1:3" r="27">
      <c s="4" r="A27" t="s">
        <v>57</v>
      </c>
      <c s="6" r="B27" t="n">
        <v>-1325</v>
      </c>
      <c s="6" r="C27" t="n">
        <v>-9955</v>
      </c>
    </row>
    <row spans="1:3" r="28">
      <c s="3" r="A28" t="s">
        <v>58</v>
      </c>
    </row>
    <row spans="1:3" r="29">
      <c s="4" r="A29" t="s">
        <v>59</v>
      </c>
      <c s="6" r="B29" t="n">
        <v>925</v>
      </c>
      <c s="6" r="C29" t="n">
        <v>-1930</v>
      </c>
    </row>
    <row spans="1:3" r="30">
      <c s="4" r="A30" t="s">
        <v>60</v>
      </c>
      <c s="6" r="B30" t="n">
        <v>223</v>
      </c>
      <c s="6" r="C30" t="n">
        <v>86</v>
      </c>
    </row>
    <row spans="1:3" r="31">
      <c s="4" r="A31" t="s">
        <v>61</v>
      </c>
      <c s="7" r="B31" t="n">
        <v>-177</v>
      </c>
      <c s="7" r="C31" t="n">
        <v>-11799</v>
      </c>
    </row>
    <row spans="1:3" r="32">
      <c s="3" r="A32" t="s">
        <v>62</v>
      </c>
    </row>
    <row spans="1:3" r="33">
      <c s="4" r="A33" t="s">
        <v>63</v>
      </c>
      <c s="8" r="B33" t="n">
        <v>-0.03</v>
      </c>
      <c s="8" r="C33" t="n">
        <v>-0.22</v>
      </c>
    </row>
    <row spans="1:3" r="34">
      <c s="4" r="A34" t="s">
        <v>64</v>
      </c>
      <c s="8" r="B34" t="n">
        <v>-0.03</v>
      </c>
      <c s="8" r="C34" t="n">
        <v>-0.22</v>
      </c>
    </row>
    <row spans="1:3" r="35">
      <c s="3" r="A35" t="s">
        <v>65</v>
      </c>
    </row>
    <row spans="1:3" r="36">
      <c s="4" r="A36" t="s">
        <v>66</v>
      </c>
      <c s="6" r="B36" t="n">
        <v>45550</v>
      </c>
      <c s="6" r="C36" t="n">
        <v>45636</v>
      </c>
    </row>
    <row spans="1:3" r="37">
      <c s="4" r="A37" t="s">
        <v>67</v>
      </c>
      <c s="6" r="B37" t="n">
        <v>45550</v>
      </c>
      <c s="6" r="C37" t="n">
        <v>4563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47"/>
    <col customWidth="1" max="2" min="2" width="80"/>
  </cols>
  <sheetData>
    <row spans="1:2" r="1">
      <c s="1" r="A1" t="s">
        <v>239</v>
      </c>
      <c s="2" r="B1" t="s">
        <v>1</v>
      </c>
    </row>
    <row spans="1:2" r="2">
      <c s="2" r="B2" t="s">
        <v>2</v>
      </c>
    </row>
    <row spans="1:2" r="3">
      <c s="3" r="A3" t="s">
        <v>183</v>
      </c>
    </row>
    <row spans="1:2" r="4">
      <c s="4" r="A4" t="s">
        <v>240</v>
      </c>
      <c s="4" r="B4" t="s">
        <v>241</v>
      </c>
    </row>
    <row spans="1:2" r="5">
      <c s="4" r="A5" t="s">
        <v>242</v>
      </c>
      <c s="4" r="B5" t="s">
        <v>243</v>
      </c>
    </row>
    <row spans="1:2" r="6">
      <c s="4" r="A6" t="s">
        <v>244</v>
      </c>
      <c s="4" r="B6" t="s">
        <v>245</v>
      </c>
    </row>
    <row spans="1:2" r="7">
      <c s="4" r="A7" t="s">
        <v>246</v>
      </c>
      <c s="4" r="B7" t="s">
        <v>247</v>
      </c>
    </row>
    <row spans="1:2" r="8">
      <c s="4" r="A8" t="s">
        <v>248</v>
      </c>
      <c s="4" r="B8" t="s">
        <v>249</v>
      </c>
    </row>
    <row spans="1:2" r="9">
      <c s="4" r="A9" t="s">
        <v>250</v>
      </c>
      <c s="4" r="B9" t="s">
        <v>251</v>
      </c>
    </row>
    <row spans="1:2" r="10">
      <c s="4" r="A10" t="s">
        <v>72</v>
      </c>
      <c s="4" r="B10" t="s">
        <v>252</v>
      </c>
    </row>
    <row spans="1:2" r="11">
      <c s="4" r="A11" t="s">
        <v>253</v>
      </c>
      <c s="4" r="B11" t="s">
        <v>254</v>
      </c>
    </row>
    <row spans="1:2" r="12">
      <c s="4" r="A12" t="s">
        <v>255</v>
      </c>
      <c s="4" r="B12" t="s">
        <v>256</v>
      </c>
    </row>
    <row spans="1:2" r="13">
      <c s="4" r="A13" t="s">
        <v>257</v>
      </c>
      <c s="4" r="B13" t="s">
        <v>258</v>
      </c>
    </row>
    <row spans="1:2" r="14">
      <c s="4" r="A14" t="s">
        <v>259</v>
      </c>
      <c s="4" r="B14" t="s">
        <v>260</v>
      </c>
    </row>
    <row spans="1:2" r="15">
      <c s="4" r="A15" t="s">
        <v>261</v>
      </c>
      <c s="4" r="B15" t="s">
        <v>262</v>
      </c>
    </row>
    <row spans="1:2" r="16">
      <c s="4" r="A16" t="s">
        <v>263</v>
      </c>
      <c s="4" r="B16" t="s">
        <v>264</v>
      </c>
    </row>
    <row spans="1:2" r="17">
      <c s="4" r="A17" t="s">
        <v>188</v>
      </c>
      <c s="4" r="B17" t="s">
        <v>265</v>
      </c>
    </row>
    <row spans="1:2" r="18">
      <c s="4" r="A18" t="s">
        <v>266</v>
      </c>
      <c s="4" r="B18" t="s">
        <v>267</v>
      </c>
    </row>
    <row spans="1:2" r="19">
      <c s="4" r="A19" t="s">
        <v>268</v>
      </c>
      <c s="4" r="B19" t="s">
        <v>269</v>
      </c>
    </row>
    <row spans="1:2" r="20">
      <c s="4" r="A20" t="s">
        <v>270</v>
      </c>
      <c s="4" r="B20" t="s">
        <v>271</v>
      </c>
    </row>
    <row spans="1:2" r="21">
      <c s="4" r="A21" t="s">
        <v>272</v>
      </c>
      <c s="4" r="B21" t="s">
        <v>273</v>
      </c>
    </row>
    <row spans="1:2" r="22">
      <c s="4" r="A22" t="s">
        <v>221</v>
      </c>
      <c s="4" r="B22" t="s">
        <v>274</v>
      </c>
    </row>
    <row spans="1:2" r="23">
      <c s="4" r="A23" t="s">
        <v>275</v>
      </c>
      <c s="4" r="B23" t="s">
        <v>276</v>
      </c>
    </row>
    <row spans="1:2" r="24">
      <c s="4" r="A24" t="s">
        <v>277</v>
      </c>
      <c s="4" r="B24" t="s">
        <v>278</v>
      </c>
    </row>
    <row spans="1:2" r="25">
      <c s="4" r="A25" t="s">
        <v>279</v>
      </c>
      <c s="4" r="B25" t="s">
        <v>280</v>
      </c>
    </row>
    <row spans="1:2" r="26">
      <c s="4" r="A26" t="s">
        <v>281</v>
      </c>
      <c s="4" r="B26" t="s">
        <v>282</v>
      </c>
    </row>
    <row spans="1:2" r="27">
      <c s="4" r="A27" t="s">
        <v>283</v>
      </c>
      <c s="4" r="B27"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s="1" r="A1" t="s">
        <v>285</v>
      </c>
      <c s="2" r="B1" t="s">
        <v>1</v>
      </c>
    </row>
    <row spans="1:2" r="2">
      <c s="2" r="B2" t="s">
        <v>2</v>
      </c>
    </row>
    <row spans="1:2" r="3">
      <c s="3" r="A3" t="s">
        <v>183</v>
      </c>
    </row>
    <row spans="1:2" r="4">
      <c s="4" r="A4" t="s">
        <v>286</v>
      </c>
      <c s="4" r="B4" t="s">
        <v>287</v>
      </c>
    </row>
    <row spans="1:2" r="5">
      <c s="4" r="A5" t="s">
        <v>288</v>
      </c>
      <c s="4" r="B5" t="s">
        <v>289</v>
      </c>
    </row>
    <row spans="1:2" r="6">
      <c s="4" r="A6" t="s">
        <v>290</v>
      </c>
      <c s="4" r="B6" t="s">
        <v>291</v>
      </c>
    </row>
    <row spans="1:2" r="7">
      <c s="4" r="A7" t="s">
        <v>266</v>
      </c>
      <c s="4" r="B7"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3" r="A3" t="s">
        <v>186</v>
      </c>
    </row>
    <row spans="1:2" r="4">
      <c s="4" r="A4" t="s">
        <v>294</v>
      </c>
      <c s="4" r="B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v>
      </c>
      <c s="2" r="B1" t="s">
        <v>2</v>
      </c>
      <c s="2" r="C1" t="s">
        <v>32</v>
      </c>
    </row>
    <row spans="1:3" r="2">
      <c s="3" r="A2" t="s">
        <v>69</v>
      </c>
    </row>
    <row spans="1:3" r="3">
      <c s="4" r="A3" t="s">
        <v>70</v>
      </c>
      <c s="7" r="B3" t="n">
        <v>8645</v>
      </c>
      <c s="7" r="C3" t="n">
        <v>34387</v>
      </c>
    </row>
    <row spans="1:3" r="4">
      <c s="4" r="A4" t="s">
        <v>71</v>
      </c>
      <c s="6" r="B4" t="n">
        <v>14640</v>
      </c>
      <c s="6" r="C4" t="n">
        <v>14304</v>
      </c>
    </row>
    <row spans="1:3" r="5">
      <c s="4" r="A5" t="s">
        <v>72</v>
      </c>
      <c s="6" r="B5" t="n">
        <v>4694</v>
      </c>
      <c s="6" r="C5" t="n">
        <v>5337</v>
      </c>
    </row>
    <row spans="1:3" r="6">
      <c s="4" r="A6" t="s">
        <v>73</v>
      </c>
      <c s="6" r="B6" t="n">
        <v>1265</v>
      </c>
      <c s="6" r="C6" t="n">
        <v>1345</v>
      </c>
    </row>
    <row spans="1:3" r="7">
      <c s="4" r="A7" t="s">
        <v>74</v>
      </c>
      <c s="6" r="B7" t="n">
        <v>9981</v>
      </c>
      <c s="6" r="C7" t="n">
        <v>8168</v>
      </c>
    </row>
    <row spans="1:3" r="8">
      <c s="4" r="A8" t="s">
        <v>75</v>
      </c>
      <c s="6" r="B8" t="n">
        <v>39225</v>
      </c>
      <c s="6" r="C8" t="n">
        <v>63541</v>
      </c>
    </row>
    <row spans="1:3" r="9">
      <c s="4" r="A9" t="s">
        <v>76</v>
      </c>
      <c s="6" r="B9" t="n">
        <v>55824</v>
      </c>
      <c s="6" r="C9" t="n">
        <v>51298</v>
      </c>
    </row>
    <row spans="1:3" r="10">
      <c s="4" r="A10" t="s">
        <v>77</v>
      </c>
      <c s="6" r="B10" t="n">
        <v>-33284</v>
      </c>
      <c s="6" r="C10" t="n">
        <v>-30442</v>
      </c>
    </row>
    <row spans="1:3" r="11">
      <c s="4" r="A11" t="s">
        <v>78</v>
      </c>
      <c s="6" r="B11" t="n">
        <v>22540</v>
      </c>
      <c s="6" r="C11" t="n">
        <v>20856</v>
      </c>
    </row>
    <row spans="1:3" r="12">
      <c s="4" r="A12" t="s">
        <v>79</v>
      </c>
      <c s="6" r="B12" t="n">
        <v>47842</v>
      </c>
      <c s="6" r="C12" t="n">
        <v>47842</v>
      </c>
    </row>
    <row spans="1:3" r="13">
      <c s="4" r="A13" t="s">
        <v>80</v>
      </c>
      <c s="6" r="B13" t="n">
        <v>2731</v>
      </c>
      <c s="6" r="C13" t="n">
        <v>5209</v>
      </c>
    </row>
    <row spans="1:3" r="14">
      <c s="4" r="A14" t="s">
        <v>81</v>
      </c>
      <c s="6" r="B14" t="n">
        <v>1459</v>
      </c>
      <c s="6" r="C14" t="n">
        <v>2762</v>
      </c>
    </row>
    <row spans="1:3" r="15">
      <c s="4" r="A15" t="s">
        <v>82</v>
      </c>
      <c s="6" r="B15" t="n">
        <v>3231</v>
      </c>
      <c s="6" r="C15" t="n">
        <v>4499</v>
      </c>
    </row>
    <row spans="1:3" r="16">
      <c s="4" r="A16" t="s">
        <v>83</v>
      </c>
      <c s="6" r="B16" t="n">
        <v>16441</v>
      </c>
      <c s="6" r="C16" t="n">
        <v>15070</v>
      </c>
    </row>
    <row spans="1:3" r="17">
      <c s="4" r="A17" t="s">
        <v>84</v>
      </c>
      <c s="6" r="B17" t="n">
        <v>3099</v>
      </c>
      <c s="6" r="C17" t="n">
        <v>4152</v>
      </c>
    </row>
    <row spans="1:3" r="18">
      <c s="4" r="A18" t="s">
        <v>85</v>
      </c>
      <c s="6" r="B18" t="n">
        <v>4817</v>
      </c>
      <c s="6" r="C18" t="n">
        <v>5286</v>
      </c>
    </row>
    <row spans="1:3" r="19">
      <c s="4" r="A19" t="s">
        <v>86</v>
      </c>
      <c s="6" r="B19" t="n">
        <v>141385</v>
      </c>
      <c s="6" r="C19" t="n">
        <v>169217</v>
      </c>
    </row>
    <row spans="1:3" r="20">
      <c s="3" r="A20" t="s">
        <v>87</v>
      </c>
    </row>
    <row spans="1:3" r="21">
      <c s="4" r="A21" t="s">
        <v>88</v>
      </c>
      <c s="6" r="B21" t="n">
        <v>1993</v>
      </c>
      <c s="6" r="C21" t="n">
        <v>1612</v>
      </c>
    </row>
    <row spans="1:3" r="22">
      <c s="4" r="A22" t="s">
        <v>89</v>
      </c>
      <c s="6" r="B22" t="n">
        <v>14224</v>
      </c>
      <c s="6" r="C22" t="n">
        <v>17432</v>
      </c>
    </row>
    <row spans="1:3" r="23">
      <c s="4" r="A23" t="s">
        <v>90</v>
      </c>
      <c s="6" r="C23" t="n">
        <v>1076</v>
      </c>
    </row>
    <row spans="1:3" r="24">
      <c s="4" r="A24" t="s">
        <v>91</v>
      </c>
      <c s="6" r="B24" t="n">
        <v>3850</v>
      </c>
    </row>
    <row spans="1:3" r="25">
      <c s="4" r="A25" t="s">
        <v>92</v>
      </c>
      <c s="6" r="B25" t="n">
        <v>74107</v>
      </c>
      <c s="6" r="C25" t="n">
        <v>61788</v>
      </c>
    </row>
    <row spans="1:3" r="26">
      <c s="4" r="A26" t="s">
        <v>93</v>
      </c>
      <c s="6" r="B26" t="n">
        <v>94174</v>
      </c>
      <c s="6" r="C26" t="n">
        <v>81908</v>
      </c>
    </row>
    <row spans="1:3" r="27">
      <c s="3" r="A27" t="s">
        <v>94</v>
      </c>
    </row>
    <row spans="1:3" r="28">
      <c s="4" r="A28" t="s">
        <v>95</v>
      </c>
      <c s="6" r="B28" t="n">
        <v>97872</v>
      </c>
      <c s="6" r="C28" t="n">
        <v>137374</v>
      </c>
    </row>
    <row spans="1:3" r="29">
      <c s="4" r="A29" t="s">
        <v>96</v>
      </c>
      <c s="6" r="C29" t="n">
        <v>943</v>
      </c>
    </row>
    <row spans="1:3" r="30">
      <c s="4" r="A30" t="s">
        <v>97</v>
      </c>
      <c s="6" r="B30" t="n">
        <v>11481</v>
      </c>
      <c s="6" r="C30" t="n">
        <v>9409</v>
      </c>
    </row>
    <row spans="1:3" r="31">
      <c s="4" r="A31" t="s">
        <v>98</v>
      </c>
      <c s="6" r="B31" t="n">
        <v>12027</v>
      </c>
      <c s="6" r="C31" t="n">
        <v>14638</v>
      </c>
    </row>
    <row spans="1:3" r="32">
      <c s="4" r="A32" t="s">
        <v>99</v>
      </c>
      <c s="7" r="B32" t="n">
        <v>121380</v>
      </c>
      <c s="7" r="C32" t="n">
        <v>162364</v>
      </c>
    </row>
    <row spans="1:3" r="33">
      <c s="4" r="A33" t="s">
        <v>100</v>
      </c>
      <c s="4" r="B33" t="s">
        <v>101</v>
      </c>
      <c s="4" r="C33" t="s">
        <v>101</v>
      </c>
    </row>
    <row spans="1:3" r="34">
      <c s="3" r="A34" t="s">
        <v>102</v>
      </c>
    </row>
    <row spans="1:3" r="35">
      <c s="4" r="A35" t="s">
        <v>103</v>
      </c>
      <c s="7" r="B35" t="n">
        <v>0</v>
      </c>
      <c s="7" r="C35" t="n">
        <v>0</v>
      </c>
    </row>
    <row spans="1:3" r="36">
      <c s="4" r="A36" t="s">
        <v>104</v>
      </c>
      <c s="6" r="B36" t="n">
        <v>52</v>
      </c>
      <c s="6" r="C36" t="n">
        <v>52</v>
      </c>
    </row>
    <row spans="1:3" r="37">
      <c s="4" r="A37" t="s">
        <v>105</v>
      </c>
      <c s="6" r="B37" t="n">
        <v>285306</v>
      </c>
      <c s="6" r="C37" t="n">
        <v>284243</v>
      </c>
    </row>
    <row spans="1:3" r="38">
      <c s="4" r="A38" t="s">
        <v>106</v>
      </c>
      <c s="6" r="B38" t="n">
        <v>-343975</v>
      </c>
      <c s="6" r="C38" t="n">
        <v>-342650</v>
      </c>
    </row>
    <row spans="1:3" r="39">
      <c s="4" r="A39" t="s">
        <v>107</v>
      </c>
      <c s="6" r="B39" t="n">
        <v>-12784</v>
      </c>
      <c s="6" r="C39" t="n">
        <v>-12784</v>
      </c>
    </row>
    <row spans="1:3" r="40">
      <c s="3" r="A40" t="s">
        <v>108</v>
      </c>
    </row>
    <row spans="1:3" r="41">
      <c s="4" r="A41" t="s">
        <v>109</v>
      </c>
      <c s="6" r="B41" t="n">
        <v>-2768</v>
      </c>
      <c s="6" r="C41" t="n">
        <v>-3916</v>
      </c>
    </row>
    <row spans="1:3" r="42">
      <c s="4" r="A42" t="s">
        <v>110</v>
      </c>
      <c s="6" r="B42" t="n">
        <v>-2768</v>
      </c>
      <c s="6" r="C42" t="n">
        <v>-3916</v>
      </c>
    </row>
    <row spans="1:3" r="43">
      <c s="4" r="A43" t="s">
        <v>111</v>
      </c>
      <c s="6" r="B43" t="n">
        <v>-74169</v>
      </c>
      <c s="6" r="C43" t="n">
        <v>-75055</v>
      </c>
    </row>
    <row spans="1:3" r="44">
      <c s="4" r="A44" t="s">
        <v>112</v>
      </c>
      <c s="7" r="B44" t="n">
        <v>141385</v>
      </c>
      <c s="7" r="C44" t="n">
        <v>1692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6</v>
      </c>
      <c s="2" r="B1" t="s">
        <v>1</v>
      </c>
    </row>
    <row spans="1:2" r="2">
      <c s="2" r="B2" t="s">
        <v>2</v>
      </c>
    </row>
    <row spans="1:2" r="3">
      <c s="3" r="A3" t="s">
        <v>189</v>
      </c>
    </row>
    <row spans="1:2" r="4">
      <c s="4" r="A4" t="s">
        <v>297</v>
      </c>
      <c s="4" r="B4" t="s">
        <v>298</v>
      </c>
    </row>
    <row spans="1:2" r="5">
      <c s="4" r="A5" t="s">
        <v>299</v>
      </c>
      <c s="4" r="B5" t="s">
        <v>300</v>
      </c>
    </row>
    <row spans="1:2" r="6">
      <c s="4" r="A6" t="s">
        <v>301</v>
      </c>
      <c s="4" r="B6"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03</v>
      </c>
      <c s="2" r="B1" t="s">
        <v>1</v>
      </c>
    </row>
    <row spans="1:2" r="2">
      <c s="2" r="B2" t="s">
        <v>2</v>
      </c>
    </row>
    <row spans="1:2" r="3">
      <c s="3" r="A3" t="s">
        <v>192</v>
      </c>
    </row>
    <row spans="1:2" r="4">
      <c s="4" r="A4" t="s">
        <v>191</v>
      </c>
      <c s="4" r="B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305</v>
      </c>
      <c s="2" r="B1" t="s">
        <v>1</v>
      </c>
    </row>
    <row spans="1:2" r="2">
      <c s="2" r="B2" t="s">
        <v>2</v>
      </c>
    </row>
    <row spans="1:2" r="3">
      <c s="3" r="A3" t="s">
        <v>195</v>
      </c>
    </row>
    <row spans="1:2" r="4">
      <c s="4" r="A4" t="s">
        <v>194</v>
      </c>
      <c s="4" r="B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07</v>
      </c>
      <c s="2" r="B1" t="s">
        <v>1</v>
      </c>
    </row>
    <row spans="1:2" r="2">
      <c s="2" r="B2" t="s">
        <v>2</v>
      </c>
    </row>
    <row spans="1:2" r="3">
      <c s="3" r="A3" t="s">
        <v>198</v>
      </c>
    </row>
    <row spans="1:2" r="4">
      <c s="4" r="A4" t="s">
        <v>197</v>
      </c>
      <c s="4" r="B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09</v>
      </c>
      <c s="2" r="B1" t="s">
        <v>1</v>
      </c>
    </row>
    <row spans="1:2" r="2">
      <c s="2" r="B2" t="s">
        <v>2</v>
      </c>
    </row>
    <row spans="1:2" r="3">
      <c s="3" r="A3" t="s">
        <v>201</v>
      </c>
    </row>
    <row spans="1:2" r="4">
      <c s="4" r="A4" t="s">
        <v>200</v>
      </c>
      <c s="4" r="B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311</v>
      </c>
      <c s="2" r="B1" t="s">
        <v>1</v>
      </c>
    </row>
    <row spans="1:2" r="2">
      <c s="2" r="B2" t="s">
        <v>2</v>
      </c>
    </row>
    <row spans="1:2" r="3">
      <c s="3" r="A3" t="s">
        <v>204</v>
      </c>
    </row>
    <row spans="1:2" r="4">
      <c s="4" r="A4" t="s">
        <v>312</v>
      </c>
      <c s="4" r="B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314</v>
      </c>
      <c s="2" r="B1" t="s">
        <v>1</v>
      </c>
    </row>
    <row spans="1:2" r="2">
      <c s="2" r="B2" t="s">
        <v>2</v>
      </c>
    </row>
    <row spans="1:2" r="3">
      <c s="3" r="A3" t="s">
        <v>207</v>
      </c>
    </row>
    <row spans="1:2" r="4">
      <c s="4" r="A4" t="s">
        <v>315</v>
      </c>
      <c s="4" r="B4" t="s">
        <v>316</v>
      </c>
    </row>
    <row spans="1:2" r="5">
      <c s="4" r="A5" t="s">
        <v>317</v>
      </c>
      <c s="4" r="B5"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9</v>
      </c>
      <c s="2" r="B1" t="s">
        <v>1</v>
      </c>
    </row>
    <row spans="1:2" r="2">
      <c s="2" r="B2" t="s">
        <v>2</v>
      </c>
    </row>
    <row spans="1:2" r="3">
      <c s="3" r="A3" t="s">
        <v>210</v>
      </c>
    </row>
    <row spans="1:2" r="4">
      <c s="4" r="A4" t="s">
        <v>209</v>
      </c>
      <c s="4" r="B4" t="s">
        <v>320</v>
      </c>
    </row>
    <row spans="1:2" r="5">
      <c s="4" r="A5" t="s">
        <v>321</v>
      </c>
      <c s="4" r="B5"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23</v>
      </c>
      <c s="2" r="B1" t="s">
        <v>1</v>
      </c>
    </row>
    <row spans="1:2" r="2">
      <c s="2" r="B2" t="s">
        <v>2</v>
      </c>
    </row>
    <row spans="1:2" r="3">
      <c s="3" r="A3" t="s">
        <v>213</v>
      </c>
    </row>
    <row spans="1:2" r="4">
      <c s="4" r="A4" t="s">
        <v>324</v>
      </c>
      <c s="4" r="B4" t="s">
        <v>325</v>
      </c>
    </row>
    <row spans="1:2" r="5">
      <c s="4" r="A5" t="s">
        <v>326</v>
      </c>
      <c s="4" r="B5" t="s">
        <v>327</v>
      </c>
    </row>
    <row spans="1:2" r="6">
      <c s="4" r="A6" t="s">
        <v>328</v>
      </c>
      <c s="4" r="B6" t="s">
        <v>329</v>
      </c>
    </row>
    <row spans="1:2" r="7">
      <c s="4" r="A7" t="s">
        <v>330</v>
      </c>
      <c s="4" r="B7" t="s">
        <v>331</v>
      </c>
    </row>
    <row spans="1:2" r="8">
      <c s="4" r="A8" t="s">
        <v>332</v>
      </c>
      <c s="4" r="B8"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34</v>
      </c>
      <c s="2" r="B1" t="s">
        <v>1</v>
      </c>
    </row>
    <row spans="1:2" r="2">
      <c s="2" r="B2" t="s">
        <v>2</v>
      </c>
    </row>
    <row spans="1:2" r="3">
      <c s="3" r="A3" t="s">
        <v>219</v>
      </c>
    </row>
    <row spans="1:2" r="4">
      <c s="4" r="A4" t="s">
        <v>335</v>
      </c>
      <c s="4" r="B4" t="s">
        <v>336</v>
      </c>
    </row>
    <row spans="1:2" r="5">
      <c s="4" r="A5" t="s">
        <v>337</v>
      </c>
      <c s="4" r="B5" t="s">
        <v>338</v>
      </c>
    </row>
    <row spans="1:2" r="6">
      <c s="4" r="A6" t="s">
        <v>339</v>
      </c>
      <c s="4" r="B6" t="s">
        <v>340</v>
      </c>
    </row>
    <row spans="1:2" r="7">
      <c s="4" r="A7" t="s">
        <v>218</v>
      </c>
      <c s="4" r="B7" t="s">
        <v>341</v>
      </c>
    </row>
    <row spans="1:2" r="8">
      <c s="4" r="A8" t="s">
        <v>342</v>
      </c>
      <c s="4" r="B8"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13</v>
      </c>
      <c s="2" r="B1" t="s">
        <v>2</v>
      </c>
      <c s="2" r="C1" t="s">
        <v>32</v>
      </c>
    </row>
    <row spans="1:3" r="2">
      <c s="3" r="A2" t="s">
        <v>114</v>
      </c>
    </row>
    <row spans="1:3" r="3">
      <c s="4" r="A3" t="s">
        <v>115</v>
      </c>
      <c s="9" r="B3" t="n">
        <v>0.001</v>
      </c>
      <c s="9" r="C3" t="n">
        <v>0.001</v>
      </c>
    </row>
    <row spans="1:3" r="4">
      <c s="4" r="A4" t="s">
        <v>116</v>
      </c>
      <c s="6" r="B4" t="n">
        <v>15000000</v>
      </c>
      <c s="6" r="C4" t="n">
        <v>15000000</v>
      </c>
    </row>
    <row spans="1:3" r="5">
      <c s="4" r="A5" t="s">
        <v>117</v>
      </c>
      <c s="6" r="B5" t="n">
        <v>0</v>
      </c>
      <c s="6" r="C5" t="n">
        <v>0</v>
      </c>
    </row>
    <row spans="1:3" r="6">
      <c s="4" r="A6" t="s">
        <v>118</v>
      </c>
      <c s="6" r="B6" t="n">
        <v>0</v>
      </c>
      <c s="6" r="C6" t="n">
        <v>0</v>
      </c>
    </row>
    <row spans="1:3" r="7">
      <c s="4" r="A7" t="s">
        <v>119</v>
      </c>
      <c s="9" r="B7" t="n">
        <v>0.001</v>
      </c>
      <c s="9" r="C7" t="n">
        <v>0.001</v>
      </c>
    </row>
    <row spans="1:3" r="8">
      <c s="4" r="A8" t="s">
        <v>120</v>
      </c>
      <c s="6" r="B8" t="n">
        <v>150000000</v>
      </c>
      <c s="6" r="C8" t="n">
        <v>150000000</v>
      </c>
    </row>
    <row spans="1:3" r="9">
      <c s="4" r="A9" t="s">
        <v>121</v>
      </c>
      <c s="6" r="B9" t="n">
        <v>52268007</v>
      </c>
      <c s="6" r="C9" t="n">
        <v>52006000</v>
      </c>
    </row>
    <row spans="1:3" r="10">
      <c s="4" r="A10" t="s">
        <v>122</v>
      </c>
      <c s="6" r="B10" t="n">
        <v>45735818</v>
      </c>
      <c s="6" r="C10" t="n">
        <v>45474000</v>
      </c>
    </row>
    <row spans="1:3" r="11">
      <c s="4" r="A11" t="s">
        <v>123</v>
      </c>
      <c s="6" r="B11" t="n">
        <v>6532000</v>
      </c>
      <c s="6" r="C11" t="n">
        <v>6532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44</v>
      </c>
      <c s="2" r="B1" t="s">
        <v>1</v>
      </c>
    </row>
    <row spans="1:2" r="2">
      <c s="2" r="B2" t="s">
        <v>2</v>
      </c>
    </row>
    <row spans="1:2" r="3">
      <c s="3" r="A3" t="s">
        <v>222</v>
      </c>
    </row>
    <row spans="1:2" r="4">
      <c s="4" r="A4" t="s">
        <v>345</v>
      </c>
      <c s="4" r="B4" t="s">
        <v>346</v>
      </c>
    </row>
    <row spans="1:2" r="5">
      <c s="4" r="A5" t="s">
        <v>347</v>
      </c>
      <c s="4" r="B5" t="s">
        <v>348</v>
      </c>
    </row>
    <row spans="1:2" r="6">
      <c s="4" r="A6" t="s">
        <v>349</v>
      </c>
      <c s="4" r="B6" t="s">
        <v>350</v>
      </c>
    </row>
    <row spans="1:2" r="7">
      <c s="4" r="A7" t="s">
        <v>351</v>
      </c>
      <c s="4" r="B7" t="s">
        <v>352</v>
      </c>
    </row>
    <row spans="1:2" r="8">
      <c s="4" r="A8" t="s">
        <v>353</v>
      </c>
      <c s="4" r="B8" t="s">
        <v>354</v>
      </c>
    </row>
    <row spans="1:2" r="9">
      <c s="4" r="A9" t="s">
        <v>355</v>
      </c>
      <c s="4" r="B9"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357</v>
      </c>
      <c s="2" r="B1" t="s">
        <v>1</v>
      </c>
    </row>
    <row spans="1:2" r="2">
      <c s="2" r="B2" t="s">
        <v>2</v>
      </c>
    </row>
    <row spans="1:2" r="3">
      <c s="3" r="A3" t="s">
        <v>231</v>
      </c>
    </row>
    <row spans="1:2" r="4">
      <c s="4" r="A4" t="s">
        <v>358</v>
      </c>
      <c s="4" r="B4" t="s">
        <v>359</v>
      </c>
    </row>
    <row spans="1:2" r="5">
      <c s="4" r="A5" t="s">
        <v>360</v>
      </c>
      <c s="4" r="B5"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62</v>
      </c>
      <c s="2" r="B1" t="s">
        <v>1</v>
      </c>
    </row>
    <row spans="1:2" r="2">
      <c s="2" r="B2" t="s">
        <v>2</v>
      </c>
    </row>
    <row spans="1:2" r="3">
      <c s="3" r="A3" t="s">
        <v>234</v>
      </c>
    </row>
    <row spans="1:2" r="4">
      <c s="4" r="A4" t="s">
        <v>363</v>
      </c>
      <c s="4" r="B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7"/>
    <col customWidth="1" max="2" min="2" width="21"/>
    <col customWidth="1" max="3" min="3" width="49"/>
    <col customWidth="1" max="4" min="4" width="21"/>
  </cols>
  <sheetData>
    <row spans="1:4" r="1">
      <c s="1" r="A1" t="s">
        <v>365</v>
      </c>
      <c s="2" r="B1" t="s">
        <v>366</v>
      </c>
      <c s="2" r="C1" t="s">
        <v>1</v>
      </c>
    </row>
    <row spans="1:4" r="2">
      <c s="2" r="B2" t="s">
        <v>367</v>
      </c>
      <c s="2" r="C2" t="s">
        <v>368</v>
      </c>
      <c s="2" r="D2" t="s">
        <v>369</v>
      </c>
    </row>
    <row spans="1:4" r="3">
      <c s="3" r="A3" t="s">
        <v>370</v>
      </c>
    </row>
    <row spans="1:4" r="4">
      <c s="4" r="A4" t="s">
        <v>371</v>
      </c>
      <c s="6" r="C4" t="n">
        <v>2</v>
      </c>
    </row>
    <row spans="1:4" r="5">
      <c s="4" r="A5" t="s">
        <v>372</v>
      </c>
      <c s="6" r="C5" t="n">
        <v>3</v>
      </c>
    </row>
    <row spans="1:4" r="6">
      <c s="4" r="A6" t="s">
        <v>139</v>
      </c>
      <c s="7" r="D6" t="n">
        <v>806</v>
      </c>
    </row>
    <row spans="1:4" r="7">
      <c s="4" r="A7" t="s">
        <v>373</v>
      </c>
    </row>
    <row spans="1:4" r="8">
      <c s="3" r="A8" t="s">
        <v>370</v>
      </c>
    </row>
    <row spans="1:4" r="9">
      <c s="4" r="A9" t="s">
        <v>374</v>
      </c>
      <c s="6" r="C9" t="n">
        <v>180</v>
      </c>
    </row>
    <row spans="1:4" r="10">
      <c s="4" r="A10" t="s">
        <v>375</v>
      </c>
    </row>
    <row spans="1:4" r="11">
      <c s="3" r="A11" t="s">
        <v>370</v>
      </c>
    </row>
    <row spans="1:4" r="12">
      <c s="4" r="A12" t="s">
        <v>376</v>
      </c>
      <c s="6" r="C12" t="n">
        <v>2</v>
      </c>
    </row>
    <row spans="1:4" r="13">
      <c s="4" r="A13" t="s">
        <v>377</v>
      </c>
    </row>
    <row spans="1:4" r="14">
      <c s="3" r="A14" t="s">
        <v>370</v>
      </c>
    </row>
    <row spans="1:4" r="15">
      <c s="4" r="A15" t="s">
        <v>378</v>
      </c>
      <c s="4" r="C15" t="s">
        <v>373</v>
      </c>
    </row>
    <row spans="1:4" r="16">
      <c s="4" r="A16" t="s">
        <v>379</v>
      </c>
    </row>
    <row spans="1:4" r="17">
      <c s="3" r="A17" t="s">
        <v>370</v>
      </c>
    </row>
    <row spans="1:4" r="18">
      <c s="4" r="A18" t="s">
        <v>378</v>
      </c>
      <c s="4" r="C18" t="s">
        <v>380</v>
      </c>
    </row>
    <row spans="1:4" r="19">
      <c s="4" r="A19" t="s">
        <v>381</v>
      </c>
    </row>
    <row spans="1:4" r="20">
      <c s="3" r="A20" t="s">
        <v>370</v>
      </c>
    </row>
    <row spans="1:4" r="21">
      <c s="4" r="A21" t="s">
        <v>378</v>
      </c>
      <c s="4" r="C21" t="s">
        <v>382</v>
      </c>
    </row>
    <row spans="1:4" r="22">
      <c s="4" r="A22" t="s">
        <v>383</v>
      </c>
    </row>
    <row spans="1:4" r="23">
      <c s="3" r="A23" t="s">
        <v>370</v>
      </c>
    </row>
    <row spans="1:4" r="24">
      <c s="4" r="A24" t="s">
        <v>378</v>
      </c>
      <c s="4" r="C24" t="s">
        <v>384</v>
      </c>
    </row>
    <row spans="1:4" r="25">
      <c s="4" r="A25" t="s">
        <v>385</v>
      </c>
    </row>
    <row spans="1:4" r="26">
      <c s="3" r="A26" t="s">
        <v>370</v>
      </c>
    </row>
    <row spans="1:4" r="27">
      <c s="4" r="A27" t="s">
        <v>139</v>
      </c>
      <c s="7" r="B27" t="n">
        <v>8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6</v>
      </c>
      <c s="2" r="B1" t="s">
        <v>1</v>
      </c>
    </row>
    <row spans="1:4" r="2">
      <c s="2" r="B2" t="s">
        <v>2</v>
      </c>
      <c s="2" r="C2" t="s">
        <v>32</v>
      </c>
      <c s="2" r="D2" t="s">
        <v>387</v>
      </c>
    </row>
    <row spans="1:4" r="3">
      <c s="3" r="A3" t="s">
        <v>388</v>
      </c>
    </row>
    <row spans="1:4" r="4">
      <c s="4" r="A4" t="s">
        <v>389</v>
      </c>
      <c s="4" r="B4" t="s">
        <v>390</v>
      </c>
    </row>
    <row spans="1:4" r="5">
      <c s="4" r="A5" t="s">
        <v>391</v>
      </c>
      <c s="7" r="B5" t="n">
        <v>231</v>
      </c>
      <c s="7" r="C5" t="n">
        <v>435</v>
      </c>
      <c s="7" r="D5" t="n">
        <v>735</v>
      </c>
    </row>
    <row spans="1:4" r="6">
      <c s="4" r="A6" t="s">
        <v>392</v>
      </c>
      <c s="6" r="B6" t="n">
        <v>2852028</v>
      </c>
      <c s="6" r="C6" t="n">
        <v>2628862</v>
      </c>
    </row>
    <row spans="1:4" r="7">
      <c s="4" r="A7" t="s">
        <v>393</v>
      </c>
      <c s="7" r="B7" t="n">
        <v>18100</v>
      </c>
      <c s="7" r="C7" t="n">
        <v>15400</v>
      </c>
    </row>
    <row spans="1:4" r="8">
      <c s="4" r="A8" t="s">
        <v>394</v>
      </c>
      <c s="6" r="B8" t="n">
        <v>5800</v>
      </c>
      <c s="6" r="C8" t="n">
        <v>1800</v>
      </c>
    </row>
    <row spans="1:4" r="9">
      <c s="4" r="A9" t="s">
        <v>395</v>
      </c>
      <c s="6" r="B9" t="n">
        <v>68734</v>
      </c>
      <c s="6" r="C9" t="n">
        <v>63685</v>
      </c>
      <c s="7" r="D9" t="n">
        <v>57194</v>
      </c>
    </row>
    <row spans="1:4" r="10">
      <c s="4" r="A10" t="s">
        <v>396</v>
      </c>
      <c s="6" r="B10" t="n">
        <v>400</v>
      </c>
      <c s="6" r="C10" t="n">
        <v>900</v>
      </c>
    </row>
    <row spans="1:4" r="11">
      <c s="4" r="A11" t="s">
        <v>397</v>
      </c>
      <c s="6" r="B11" t="n">
        <v>1400</v>
      </c>
      <c s="6" r="C11" t="n">
        <v>1200</v>
      </c>
    </row>
    <row spans="1:4" r="12">
      <c s="4" r="A12" t="s">
        <v>398</v>
      </c>
    </row>
    <row spans="1:4" r="13">
      <c s="3" r="A13" t="s">
        <v>388</v>
      </c>
    </row>
    <row spans="1:4" r="14">
      <c s="4" r="A14" t="s">
        <v>399</v>
      </c>
      <c s="6" r="C14" t="n">
        <v>2300</v>
      </c>
    </row>
    <row spans="1:4" r="15">
      <c s="4" r="A15" t="s">
        <v>400</v>
      </c>
    </row>
    <row spans="1:4" r="16">
      <c s="3" r="A16" t="s">
        <v>388</v>
      </c>
    </row>
    <row spans="1:4" r="17">
      <c s="4" r="A17" t="s">
        <v>401</v>
      </c>
      <c s="6" r="B17" t="n">
        <v>1400</v>
      </c>
    </row>
    <row spans="1:4" r="18">
      <c s="4" r="A18" t="s">
        <v>188</v>
      </c>
    </row>
    <row spans="1:4" r="19">
      <c s="3" r="A19" t="s">
        <v>388</v>
      </c>
    </row>
    <row spans="1:4" r="20">
      <c s="4" r="A20" t="s">
        <v>395</v>
      </c>
      <c s="6" r="B20" t="n">
        <v>21900</v>
      </c>
      <c s="6" r="C20" t="n">
        <v>20600</v>
      </c>
    </row>
    <row spans="1:4" r="21">
      <c s="4" r="A21" t="s">
        <v>259</v>
      </c>
    </row>
    <row spans="1:4" r="22">
      <c s="3" r="A22" t="s">
        <v>388</v>
      </c>
    </row>
    <row spans="1:4" r="23">
      <c s="4" r="A23" t="s">
        <v>395</v>
      </c>
      <c s="7" r="B23" t="n">
        <v>22100</v>
      </c>
      <c s="6" r="C23" t="n">
        <v>19600</v>
      </c>
    </row>
    <row spans="1:4" r="24">
      <c s="4" r="A24" t="s">
        <v>261</v>
      </c>
    </row>
    <row spans="1:4" r="25">
      <c s="3" r="A25" t="s">
        <v>388</v>
      </c>
    </row>
    <row spans="1:4" r="26">
      <c s="4" r="A26" t="s">
        <v>402</v>
      </c>
      <c s="4" r="B26" t="s">
        <v>403</v>
      </c>
    </row>
    <row spans="1:4" r="27">
      <c s="4" r="A27" t="s">
        <v>395</v>
      </c>
      <c s="7" r="B27" t="n">
        <v>24700</v>
      </c>
      <c s="6" r="C27" t="n">
        <v>23400</v>
      </c>
    </row>
    <row spans="1:4" r="28">
      <c s="4" r="A28" t="s">
        <v>263</v>
      </c>
    </row>
    <row spans="1:4" r="29">
      <c s="3" r="A29" t="s">
        <v>388</v>
      </c>
    </row>
    <row spans="1:4" r="30">
      <c s="4" r="A30" t="s">
        <v>402</v>
      </c>
      <c s="4" r="B30" t="s">
        <v>404</v>
      </c>
    </row>
    <row spans="1:4" r="31">
      <c s="4" r="A31" t="s">
        <v>395</v>
      </c>
      <c s="7" r="B31" t="n">
        <v>19300</v>
      </c>
      <c s="6" r="C31" t="n">
        <v>15700</v>
      </c>
    </row>
    <row spans="1:4" r="32">
      <c s="4" r="A32" t="s">
        <v>405</v>
      </c>
      <c s="7" r="B32" t="n">
        <v>200</v>
      </c>
      <c s="7" r="C32" t="n">
        <v>100</v>
      </c>
    </row>
    <row spans="1:4" r="33">
      <c s="4" r="A33" t="s">
        <v>406</v>
      </c>
    </row>
    <row spans="1:4" r="34">
      <c s="3" r="A34" t="s">
        <v>388</v>
      </c>
    </row>
    <row spans="1:4" r="35">
      <c s="4" r="A35" t="s">
        <v>407</v>
      </c>
      <c s="4" r="B35" t="s">
        <v>408</v>
      </c>
    </row>
    <row spans="1:4" r="36">
      <c s="4" r="A36" t="s">
        <v>409</v>
      </c>
    </row>
    <row spans="1:4" r="37">
      <c s="3" r="A37" t="s">
        <v>388</v>
      </c>
    </row>
    <row spans="1:4" r="38">
      <c s="4" r="A38" t="s">
        <v>402</v>
      </c>
      <c s="4" r="B38" t="s">
        <v>410</v>
      </c>
    </row>
    <row spans="1:4" r="39">
      <c s="4" r="A39" t="s">
        <v>411</v>
      </c>
    </row>
    <row spans="1:4" r="40">
      <c s="3" r="A40" t="s">
        <v>388</v>
      </c>
    </row>
    <row spans="1:4" r="41">
      <c s="4" r="A41" t="s">
        <v>402</v>
      </c>
      <c s="4" r="B41" t="s">
        <v>412</v>
      </c>
    </row>
    <row spans="1:4" r="42">
      <c s="4" r="A42" t="s">
        <v>413</v>
      </c>
    </row>
    <row spans="1:4" r="43">
      <c s="3" r="A43" t="s">
        <v>388</v>
      </c>
    </row>
    <row spans="1:4" r="44">
      <c s="4" r="A44" t="s">
        <v>402</v>
      </c>
      <c s="4" r="B44" t="s">
        <v>414</v>
      </c>
    </row>
    <row spans="1:4" r="45">
      <c s="4" r="A45" t="s">
        <v>415</v>
      </c>
    </row>
    <row spans="1:4" r="46">
      <c s="3" r="A46" t="s">
        <v>388</v>
      </c>
    </row>
    <row spans="1:4" r="47">
      <c s="4" r="A47" t="s">
        <v>402</v>
      </c>
      <c s="4" r="B47" t="s">
        <v>416</v>
      </c>
    </row>
    <row spans="1:4" r="48">
      <c s="4" r="A48" t="s">
        <v>417</v>
      </c>
    </row>
    <row spans="1:4" r="49">
      <c s="3" r="A49" t="s">
        <v>388</v>
      </c>
    </row>
    <row spans="1:4" r="50">
      <c s="4" r="A50" t="s">
        <v>402</v>
      </c>
      <c s="4" r="B50" t="s">
        <v>404</v>
      </c>
    </row>
    <row spans="1:4" r="51">
      <c s="4" r="A51" t="s">
        <v>418</v>
      </c>
    </row>
    <row spans="1:4" r="52">
      <c s="3" r="A52" t="s">
        <v>388</v>
      </c>
    </row>
    <row spans="1:4" r="53">
      <c s="4" r="A53" t="s">
        <v>402</v>
      </c>
      <c s="4" r="B53" t="s">
        <v>4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419</v>
      </c>
      <c s="2" r="B1" t="s">
        <v>1</v>
      </c>
    </row>
    <row spans="1:3" r="2">
      <c s="2" r="B2" t="s">
        <v>2</v>
      </c>
      <c s="2" r="C2" t="s">
        <v>32</v>
      </c>
    </row>
    <row spans="1:3" r="3">
      <c s="3" r="A3" t="s">
        <v>420</v>
      </c>
    </row>
    <row spans="1:3" r="4">
      <c s="4" r="A4" t="s">
        <v>421</v>
      </c>
      <c s="7" r="B4" t="n">
        <v>435</v>
      </c>
      <c s="7" r="C4" t="n">
        <v>735</v>
      </c>
    </row>
    <row spans="1:3" r="5">
      <c s="4" r="A5" t="s">
        <v>422</v>
      </c>
      <c s="6" r="B5" t="n">
        <v>38</v>
      </c>
      <c s="6" r="C5" t="n">
        <v>316</v>
      </c>
    </row>
    <row spans="1:3" r="6">
      <c s="4" r="A6" t="s">
        <v>423</v>
      </c>
      <c s="6" r="B6" t="n">
        <v>-41</v>
      </c>
      <c s="6" r="C6" t="n">
        <v>-538</v>
      </c>
    </row>
    <row spans="1:3" r="7">
      <c s="4" r="A7" t="s">
        <v>424</v>
      </c>
      <c s="6" r="B7" t="n">
        <v>-201</v>
      </c>
      <c s="6" r="C7" t="n">
        <v>-78</v>
      </c>
    </row>
    <row spans="1:3" r="8">
      <c s="4" r="A8" t="s">
        <v>425</v>
      </c>
      <c s="7" r="B8" t="n">
        <v>231</v>
      </c>
      <c s="7" r="C8" t="n">
        <v>4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426</v>
      </c>
      <c s="2" r="B1" t="s">
        <v>366</v>
      </c>
      <c s="2" r="J1" t="s">
        <v>1</v>
      </c>
    </row>
    <row spans="1:11" r="2">
      <c s="2" r="B2" t="s">
        <v>2</v>
      </c>
      <c s="2" r="C2" t="s">
        <v>427</v>
      </c>
      <c s="2" r="D2" t="s">
        <v>4</v>
      </c>
      <c s="2" r="E2" t="s">
        <v>428</v>
      </c>
      <c s="2" r="F2" t="s">
        <v>32</v>
      </c>
      <c s="2" r="G2" t="s">
        <v>429</v>
      </c>
      <c s="2" r="H2" t="s">
        <v>430</v>
      </c>
      <c s="2" r="I2" t="s">
        <v>431</v>
      </c>
      <c s="2" r="J2" t="s">
        <v>2</v>
      </c>
      <c s="2" r="K2" t="s">
        <v>32</v>
      </c>
    </row>
    <row spans="1:11" r="3">
      <c s="3" r="A3" t="s">
        <v>432</v>
      </c>
    </row>
    <row spans="1:11" r="4">
      <c s="4" r="A4" t="s">
        <v>57</v>
      </c>
      <c s="7" r="B4" t="n">
        <v>-2799</v>
      </c>
      <c s="7" r="C4" t="n">
        <v>1966</v>
      </c>
      <c s="7" r="D4" t="n">
        <v>2006</v>
      </c>
      <c s="7" r="E4" t="n">
        <v>-2498</v>
      </c>
      <c s="7" r="F4" t="n">
        <v>-3075</v>
      </c>
      <c s="7" r="G4" t="n">
        <v>995</v>
      </c>
      <c s="7" r="H4" t="n">
        <v>-1288</v>
      </c>
      <c s="7" r="I4" t="n">
        <v>-6587</v>
      </c>
      <c s="7" r="J4" t="n">
        <v>-1325</v>
      </c>
      <c s="7" r="K4" t="n">
        <v>-9955</v>
      </c>
    </row>
    <row spans="1:11" r="5">
      <c s="3" r="A5" t="s">
        <v>433</v>
      </c>
    </row>
    <row spans="1:11" r="6">
      <c s="4" r="A6" t="s">
        <v>434</v>
      </c>
      <c s="6" r="J6" t="n">
        <v>45550</v>
      </c>
      <c s="6" r="K6" t="n">
        <v>45636</v>
      </c>
    </row>
    <row spans="1:11" r="7">
      <c s="3" r="A7" t="s">
        <v>435</v>
      </c>
    </row>
    <row spans="1:11" r="8">
      <c s="4" r="A8" t="s">
        <v>436</v>
      </c>
      <c s="6" r="J8" t="n">
        <v>45550</v>
      </c>
      <c s="6" r="K8" t="n">
        <v>45636</v>
      </c>
    </row>
    <row spans="1:11" r="9">
      <c s="3" r="A9" t="s">
        <v>62</v>
      </c>
    </row>
    <row spans="1:11" r="10">
      <c s="4" r="A10" t="s">
        <v>66</v>
      </c>
      <c s="8" r="B10" t="n">
        <v>-0.06</v>
      </c>
      <c s="8" r="C10" t="n">
        <v>0.04</v>
      </c>
      <c s="8" r="D10" t="n">
        <v>0.04</v>
      </c>
      <c s="8" r="E10" t="n">
        <v>-0.05</v>
      </c>
      <c s="8" r="F10" t="n">
        <v>-0.07000000000000001</v>
      </c>
      <c s="8" r="G10" t="n">
        <v>0.02</v>
      </c>
      <c s="8" r="H10" t="n">
        <v>-0.03</v>
      </c>
      <c s="8" r="I10" t="n">
        <v>-0.14</v>
      </c>
      <c s="8" r="J10" t="n">
        <v>-0.03</v>
      </c>
      <c s="8" r="K10" t="n">
        <v>-0.22</v>
      </c>
    </row>
    <row spans="1:11" r="11">
      <c s="4" r="A11" t="s">
        <v>67</v>
      </c>
      <c s="8" r="B11" t="n">
        <v>-0.06</v>
      </c>
      <c s="8" r="C11" t="n">
        <v>0.04</v>
      </c>
      <c s="8" r="D11" t="n">
        <v>0.04</v>
      </c>
      <c s="8" r="E11" t="n">
        <v>-0.05</v>
      </c>
      <c s="8" r="F11" t="n">
        <v>-0.07000000000000001</v>
      </c>
      <c s="8" r="G11" t="n">
        <v>0.02</v>
      </c>
      <c s="8" r="H11" t="n">
        <v>-0.03</v>
      </c>
      <c s="8" r="I11" t="n">
        <v>-0.14</v>
      </c>
      <c s="8" r="J11" t="n">
        <v>-0.03</v>
      </c>
      <c s="8" r="K11" t="n">
        <v>-0.22</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36"/>
  </cols>
  <sheetData>
    <row spans="1:2" r="1">
      <c s="1" r="A1" t="s">
        <v>437</v>
      </c>
      <c s="2" r="B1" t="s">
        <v>1</v>
      </c>
    </row>
    <row spans="1:2" r="2">
      <c s="2" r="B2" t="s">
        <v>2</v>
      </c>
    </row>
    <row spans="1:2" r="3">
      <c s="4" r="A3" t="s">
        <v>438</v>
      </c>
    </row>
    <row spans="1:2" r="4">
      <c s="3" r="A4" t="s">
        <v>439</v>
      </c>
    </row>
    <row spans="1:2" r="5">
      <c s="4" r="A5" t="s">
        <v>440</v>
      </c>
      <c s="4" r="B5" t="s">
        <v>404</v>
      </c>
    </row>
    <row spans="1:2" r="6">
      <c s="4" r="A6" t="s">
        <v>441</v>
      </c>
    </row>
    <row spans="1:2" r="7">
      <c s="3" r="A7" t="s">
        <v>439</v>
      </c>
    </row>
    <row spans="1:2" r="8">
      <c s="4" r="A8" t="s">
        <v>440</v>
      </c>
      <c s="4" r="B8" t="s">
        <v>412</v>
      </c>
    </row>
    <row spans="1:2" r="9">
      <c s="4" r="A9" t="s">
        <v>442</v>
      </c>
    </row>
    <row spans="1:2" r="10">
      <c s="3" r="A10" t="s">
        <v>439</v>
      </c>
    </row>
    <row spans="1:2" r="11">
      <c s="4" r="A11" t="s">
        <v>442</v>
      </c>
      <c s="4" r="B11" t="s">
        <v>443</v>
      </c>
    </row>
    <row spans="1:2" r="12">
      <c s="4" r="A12" t="s">
        <v>444</v>
      </c>
    </row>
    <row spans="1:2" r="13">
      <c s="3" r="A13" t="s">
        <v>439</v>
      </c>
    </row>
    <row spans="1:2" r="14">
      <c s="4" r="A14" t="s">
        <v>440</v>
      </c>
      <c s="4" r="B1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446</v>
      </c>
      <c s="2" r="B1" t="s">
        <v>1</v>
      </c>
    </row>
    <row spans="1:3" r="2">
      <c s="2" r="B2" t="s">
        <v>2</v>
      </c>
      <c s="2" r="C2" t="s">
        <v>32</v>
      </c>
    </row>
    <row spans="1:3" r="3">
      <c s="3" r="A3" t="s">
        <v>447</v>
      </c>
    </row>
    <row spans="1:3" r="4">
      <c s="4" r="A4" t="s">
        <v>448</v>
      </c>
      <c s="7" r="B4" t="n">
        <v>1303</v>
      </c>
      <c s="7" r="C4" t="n">
        <v>1943</v>
      </c>
    </row>
    <row spans="1:3" r="5">
      <c s="4" r="A5" t="s">
        <v>449</v>
      </c>
      <c s="6" r="B5" t="n">
        <v>2478</v>
      </c>
      <c s="6" r="C5" t="n">
        <v>3510</v>
      </c>
    </row>
    <row spans="1:3" r="6">
      <c s="4" r="A6" t="s">
        <v>450</v>
      </c>
      <c s="6" r="B6" t="n">
        <v>7081</v>
      </c>
      <c s="6" r="C6" t="n">
        <v>6394</v>
      </c>
    </row>
    <row spans="1:3" r="7">
      <c s="4" r="A7" t="s">
        <v>451</v>
      </c>
      <c s="6" r="B7" t="n">
        <v>6508</v>
      </c>
      <c s="6" r="C7" t="n">
        <v>6423</v>
      </c>
    </row>
    <row spans="1:3" r="8">
      <c s="4" r="A8" t="s">
        <v>452</v>
      </c>
      <c s="6" r="B8" t="n">
        <v>17370</v>
      </c>
      <c s="6" r="C8" t="n">
        <v>18270</v>
      </c>
    </row>
    <row spans="1:3" r="9">
      <c s="4" r="A9" t="s">
        <v>453</v>
      </c>
      <c s="6" r="B9" t="n">
        <v>419</v>
      </c>
      <c s="6" r="C9" t="n">
        <v>452</v>
      </c>
    </row>
    <row spans="1:3" r="10">
      <c s="4" r="A10" t="s">
        <v>454</v>
      </c>
      <c s="6" r="B10" t="n">
        <v>849</v>
      </c>
      <c s="6" r="C10" t="n">
        <v>1045</v>
      </c>
    </row>
    <row spans="1:3" r="11">
      <c s="4" r="A11" t="s">
        <v>455</v>
      </c>
      <c s="6" r="B11" t="n">
        <v>2600</v>
      </c>
      <c s="6" r="C11" t="n">
        <v>2712</v>
      </c>
    </row>
    <row spans="1:3" r="12">
      <c s="4" r="A12" t="s">
        <v>456</v>
      </c>
      <c s="6" r="B12" t="n">
        <v>3868</v>
      </c>
      <c s="6" r="C12" t="n">
        <v>4209</v>
      </c>
    </row>
    <row spans="1:3" r="13">
      <c s="4" r="A13" t="s">
        <v>457</v>
      </c>
      <c s="7" r="B13" t="n">
        <v>21238</v>
      </c>
      <c s="7" r="C13" t="n">
        <v>224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8</v>
      </c>
      <c s="2" r="B1" t="s">
        <v>2</v>
      </c>
      <c s="2" r="C1" t="s">
        <v>32</v>
      </c>
    </row>
    <row spans="1:3" r="2">
      <c s="3" r="A2" t="s">
        <v>294</v>
      </c>
    </row>
    <row spans="1:3" r="3">
      <c s="4" r="A3" t="s">
        <v>76</v>
      </c>
      <c s="7" r="B3" t="n">
        <v>55824</v>
      </c>
      <c s="7" r="C3" t="n">
        <v>51298</v>
      </c>
    </row>
    <row spans="1:3" r="4">
      <c s="4" r="A4" t="s">
        <v>77</v>
      </c>
      <c s="6" r="B4" t="n">
        <v>33284</v>
      </c>
      <c s="6" r="C4" t="n">
        <v>30442</v>
      </c>
    </row>
    <row spans="1:3" r="5">
      <c s="4" r="A5" t="s">
        <v>78</v>
      </c>
      <c s="6" r="B5" t="n">
        <v>22540</v>
      </c>
      <c s="6" r="C5" t="n">
        <v>20856</v>
      </c>
    </row>
    <row spans="1:3" r="6">
      <c s="4" r="A6" t="s">
        <v>459</v>
      </c>
    </row>
    <row spans="1:3" r="7">
      <c s="3" r="A7" t="s">
        <v>294</v>
      </c>
    </row>
    <row spans="1:3" r="8">
      <c s="4" r="A8" t="s">
        <v>76</v>
      </c>
      <c s="6" r="B8" t="n">
        <v>42348</v>
      </c>
      <c s="6" r="C8" t="n">
        <v>36863</v>
      </c>
    </row>
    <row spans="1:3" r="9">
      <c s="4" r="A9" t="s">
        <v>460</v>
      </c>
    </row>
    <row spans="1:3" r="10">
      <c s="3" r="A10" t="s">
        <v>294</v>
      </c>
    </row>
    <row spans="1:3" r="11">
      <c s="4" r="A11" t="s">
        <v>76</v>
      </c>
      <c s="6" r="B11" t="n">
        <v>9874</v>
      </c>
      <c s="6" r="C11" t="n">
        <v>8255</v>
      </c>
    </row>
    <row spans="1:3" r="12">
      <c s="4" r="A12" t="s">
        <v>461</v>
      </c>
    </row>
    <row spans="1:3" r="13">
      <c s="3" r="A13" t="s">
        <v>294</v>
      </c>
    </row>
    <row spans="1:3" r="14">
      <c s="4" r="A14" t="s">
        <v>76</v>
      </c>
      <c s="6" r="C14" t="n">
        <v>2814</v>
      </c>
    </row>
    <row spans="1:3" r="15">
      <c s="4" r="A15" t="s">
        <v>442</v>
      </c>
    </row>
    <row spans="1:3" r="16">
      <c s="3" r="A16" t="s">
        <v>294</v>
      </c>
    </row>
    <row spans="1:3" r="17">
      <c s="4" r="A17" t="s">
        <v>76</v>
      </c>
      <c s="6" r="B17" t="n">
        <v>1753</v>
      </c>
      <c s="6" r="C17" t="n">
        <v>1698</v>
      </c>
    </row>
    <row spans="1:3" r="18">
      <c s="4" r="A18" t="s">
        <v>444</v>
      </c>
    </row>
    <row spans="1:3" r="19">
      <c s="3" r="A19" t="s">
        <v>294</v>
      </c>
    </row>
    <row spans="1:3" r="20">
      <c s="4" r="A20" t="s">
        <v>76</v>
      </c>
      <c s="7" r="B20" t="n">
        <v>1849</v>
      </c>
      <c s="7" r="C20" t="n">
        <v>16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4</v>
      </c>
      <c s="2" r="B1" t="s">
        <v>1</v>
      </c>
    </row>
    <row spans="1:3" r="2">
      <c s="2" r="B2" t="s">
        <v>2</v>
      </c>
      <c s="2" r="C2" t="s">
        <v>32</v>
      </c>
    </row>
    <row spans="1:3" r="3">
      <c s="3" r="A3" t="s">
        <v>125</v>
      </c>
    </row>
    <row spans="1:3" r="4">
      <c s="4" r="A4" t="s">
        <v>57</v>
      </c>
      <c s="7" r="B4" t="n">
        <v>-1325</v>
      </c>
      <c s="7" r="C4" t="n">
        <v>-9955</v>
      </c>
    </row>
    <row spans="1:3" r="5">
      <c s="3" r="A5" t="s">
        <v>126</v>
      </c>
    </row>
    <row spans="1:3" r="6">
      <c s="4" r="A6" t="s">
        <v>46</v>
      </c>
      <c s="6" r="B6" t="n">
        <v>21238</v>
      </c>
      <c s="6" r="C6" t="n">
        <v>22479</v>
      </c>
    </row>
    <row spans="1:3" r="7">
      <c s="4" r="A7" t="s">
        <v>53</v>
      </c>
      <c s="6" r="B7" t="n">
        <v>4016</v>
      </c>
      <c s="6" r="C7" t="n">
        <v>922</v>
      </c>
    </row>
    <row spans="1:3" r="8">
      <c s="4" r="A8" t="s">
        <v>127</v>
      </c>
      <c s="6" r="B8" t="n">
        <v>1226</v>
      </c>
      <c s="6" r="C8" t="n">
        <v>1509</v>
      </c>
    </row>
    <row spans="1:3" r="9">
      <c s="4" r="A9" t="s">
        <v>128</v>
      </c>
      <c s="6" r="C9" t="n">
        <v>-289</v>
      </c>
    </row>
    <row spans="1:3" r="10">
      <c s="4" r="A10" t="s">
        <v>129</v>
      </c>
      <c s="6" r="B10" t="n">
        <v>-524</v>
      </c>
      <c s="6" r="C10" t="n">
        <v>93</v>
      </c>
    </row>
    <row spans="1:3" r="11">
      <c s="4" r="A11" t="s">
        <v>130</v>
      </c>
      <c s="6" r="B11" t="n">
        <v>687</v>
      </c>
      <c s="6" r="C11" t="n">
        <v>511</v>
      </c>
    </row>
    <row spans="1:3" r="12">
      <c s="4" r="A12" t="s">
        <v>131</v>
      </c>
      <c s="6" r="B12" t="n">
        <v>-13</v>
      </c>
      <c s="6" r="C12" t="n">
        <v>-21</v>
      </c>
    </row>
    <row spans="1:3" r="13">
      <c s="3" r="A13" t="s">
        <v>132</v>
      </c>
    </row>
    <row spans="1:3" r="14">
      <c s="4" r="A14" t="s">
        <v>71</v>
      </c>
      <c s="6" r="B14" t="n">
        <v>-336</v>
      </c>
      <c s="6" r="C14" t="n">
        <v>1463</v>
      </c>
    </row>
    <row spans="1:3" r="15">
      <c s="4" r="A15" t="s">
        <v>72</v>
      </c>
      <c s="6" r="B15" t="n">
        <v>643</v>
      </c>
      <c s="6" r="C15" t="n">
        <v>3626</v>
      </c>
    </row>
    <row spans="1:3" r="16">
      <c s="4" r="A16" t="s">
        <v>74</v>
      </c>
      <c s="6" r="B16" t="n">
        <v>-2391</v>
      </c>
      <c s="6" r="C16" t="n">
        <v>-1285</v>
      </c>
    </row>
    <row spans="1:3" r="17">
      <c s="4" r="A17" t="s">
        <v>85</v>
      </c>
      <c s="6" r="B17" t="n">
        <v>1359</v>
      </c>
      <c s="6" r="C17" t="n">
        <v>-1538</v>
      </c>
    </row>
    <row spans="1:3" r="18">
      <c s="4" r="A18" t="s">
        <v>133</v>
      </c>
      <c s="6" r="B18" t="n">
        <v>1133</v>
      </c>
      <c s="6" r="C18" t="n">
        <v>1338</v>
      </c>
    </row>
    <row spans="1:3" r="19">
      <c s="4" r="A19" t="s">
        <v>88</v>
      </c>
      <c s="6" r="B19" t="n">
        <v>381</v>
      </c>
      <c s="6" r="C19" t="n">
        <v>311</v>
      </c>
    </row>
    <row spans="1:3" r="20">
      <c s="4" r="A20" t="s">
        <v>89</v>
      </c>
      <c s="6" r="B20" t="n">
        <v>-2808</v>
      </c>
      <c s="6" r="C20" t="n">
        <v>-4648</v>
      </c>
    </row>
    <row spans="1:3" r="21">
      <c s="4" r="A21" t="s">
        <v>134</v>
      </c>
      <c s="6" r="B21" t="n">
        <v>14391</v>
      </c>
      <c s="6" r="C21" t="n">
        <v>9876</v>
      </c>
    </row>
    <row spans="1:3" r="22">
      <c s="4" r="A22" t="s">
        <v>135</v>
      </c>
      <c s="6" r="B22" t="n">
        <v>-904</v>
      </c>
      <c s="6" r="C22" t="n">
        <v>-749</v>
      </c>
    </row>
    <row spans="1:3" r="23">
      <c s="4" r="A23" t="s">
        <v>136</v>
      </c>
      <c s="6" r="B23" t="n">
        <v>36773</v>
      </c>
      <c s="6" r="C23" t="n">
        <v>23643</v>
      </c>
    </row>
    <row spans="1:3" r="24">
      <c s="3" r="A24" t="s">
        <v>137</v>
      </c>
    </row>
    <row spans="1:3" r="25">
      <c s="4" r="A25" t="s">
        <v>138</v>
      </c>
      <c s="6" r="B25" t="n">
        <v>-400</v>
      </c>
      <c s="6" r="C25" t="n">
        <v>-3600</v>
      </c>
    </row>
    <row spans="1:3" r="26">
      <c s="4" r="A26" t="s">
        <v>139</v>
      </c>
      <c s="6" r="C26" t="n">
        <v>806</v>
      </c>
    </row>
    <row spans="1:3" r="27">
      <c s="4" r="A27" t="s">
        <v>140</v>
      </c>
      <c s="6" r="B27" t="n">
        <v>-19937</v>
      </c>
      <c s="6" r="C27" t="n">
        <v>-17875</v>
      </c>
    </row>
    <row spans="1:3" r="28">
      <c s="4" r="A28" t="s">
        <v>141</v>
      </c>
      <c s="6" r="B28" t="n">
        <v>-20337</v>
      </c>
      <c s="6" r="C28" t="n">
        <v>-20669</v>
      </c>
    </row>
    <row spans="1:3" r="29">
      <c s="3" r="A29" t="s">
        <v>142</v>
      </c>
    </row>
    <row spans="1:3" r="30">
      <c s="4" r="A30" t="s">
        <v>143</v>
      </c>
      <c s="6" r="B30" t="n">
        <v>103114</v>
      </c>
    </row>
    <row spans="1:3" r="31">
      <c s="4" r="A31" t="s">
        <v>144</v>
      </c>
      <c s="6" r="B31" t="n">
        <v>-140000</v>
      </c>
      <c s="6" r="C31" t="n">
        <v>-35008</v>
      </c>
    </row>
    <row spans="1:3" r="32">
      <c s="4" r="A32" t="s">
        <v>145</v>
      </c>
      <c s="6" r="B32" t="n">
        <v>-2346</v>
      </c>
    </row>
    <row spans="1:3" r="33">
      <c s="4" r="A33" t="s">
        <v>146</v>
      </c>
      <c s="6" r="B33" t="n">
        <v>-2520</v>
      </c>
    </row>
    <row spans="1:3" r="34">
      <c s="4" r="A34" t="s">
        <v>147</v>
      </c>
      <c s="6" r="B34" t="n">
        <v>-802</v>
      </c>
      <c s="6" r="C34" t="n">
        <v>-995</v>
      </c>
    </row>
    <row spans="1:3" r="35">
      <c s="4" r="A35" t="s">
        <v>148</v>
      </c>
      <c s="6" r="B35" t="n">
        <v>376</v>
      </c>
      <c s="6" r="C35" t="n">
        <v>53</v>
      </c>
    </row>
    <row spans="1:3" r="36">
      <c s="4" r="A36" t="s">
        <v>149</v>
      </c>
      <c s="6" r="B36" t="n">
        <v>175</v>
      </c>
    </row>
    <row spans="1:3" r="37">
      <c s="4" r="A37" t="s">
        <v>150</v>
      </c>
      <c s="6" r="B37" t="n">
        <v>-175</v>
      </c>
    </row>
    <row spans="1:3" r="38">
      <c s="4" r="A38" t="s">
        <v>151</v>
      </c>
      <c s="6" r="C38" t="n">
        <v>-630</v>
      </c>
    </row>
    <row spans="1:3" r="39">
      <c s="4" r="A39" t="s">
        <v>152</v>
      </c>
      <c s="6" r="B39" t="n">
        <v>-42178</v>
      </c>
      <c s="6" r="C39" t="n">
        <v>-36580</v>
      </c>
    </row>
    <row spans="1:3" r="40">
      <c s="4" r="A40" t="s">
        <v>153</v>
      </c>
      <c s="6" r="B40" t="n">
        <v>-25742</v>
      </c>
      <c s="6" r="C40" t="n">
        <v>-33606</v>
      </c>
    </row>
    <row spans="1:3" r="41">
      <c s="4" r="A41" t="s">
        <v>154</v>
      </c>
      <c s="6" r="B41" t="n">
        <v>34387</v>
      </c>
      <c s="6" r="C41" t="n">
        <v>67993</v>
      </c>
    </row>
    <row spans="1:3" r="42">
      <c s="4" r="A42" t="s">
        <v>155</v>
      </c>
      <c s="6" r="B42" t="n">
        <v>8645</v>
      </c>
      <c s="6" r="C42" t="n">
        <v>34387</v>
      </c>
    </row>
    <row spans="1:3" r="43">
      <c s="3" r="A43" t="s">
        <v>156</v>
      </c>
    </row>
    <row spans="1:3" r="44">
      <c s="4" r="A44" t="s">
        <v>157</v>
      </c>
      <c s="6" r="B44" t="n">
        <v>552</v>
      </c>
      <c s="6" r="C44" t="n">
        <v>173</v>
      </c>
    </row>
    <row spans="1:3" r="45">
      <c s="4" r="A45" t="s">
        <v>158</v>
      </c>
      <c s="7" r="B45" t="n">
        <v>18334</v>
      </c>
      <c s="7" r="C45" t="n">
        <v>175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s="1" r="A1" t="s">
        <v>462</v>
      </c>
      <c s="2" r="B1" t="s">
        <v>2</v>
      </c>
      <c s="2" r="C1" t="s">
        <v>32</v>
      </c>
      <c s="2" r="D1" t="s">
        <v>387</v>
      </c>
    </row>
    <row spans="1:4" r="2">
      <c s="3" r="A2" t="s">
        <v>463</v>
      </c>
    </row>
    <row spans="1:4" r="3">
      <c s="4" r="A3" t="s">
        <v>464</v>
      </c>
      <c s="7" r="B3" t="n">
        <v>237424</v>
      </c>
      <c s="7" r="C3" t="n">
        <v>237424</v>
      </c>
      <c s="7" r="D3" t="n">
        <v>237424</v>
      </c>
    </row>
    <row spans="1:4" r="4">
      <c s="4" r="A4" t="s">
        <v>465</v>
      </c>
      <c s="6" r="B4" t="n">
        <v>-189582</v>
      </c>
      <c s="6" r="C4" t="n">
        <v>-189582</v>
      </c>
      <c s="6" r="D4" t="n">
        <v>-189582</v>
      </c>
    </row>
    <row spans="1:4" r="5">
      <c s="4" r="A5" t="s">
        <v>79</v>
      </c>
      <c s="6" r="B5" t="n">
        <v>47842</v>
      </c>
      <c s="6" r="C5" t="n">
        <v>47842</v>
      </c>
      <c s="6" r="D5" t="n">
        <v>47842</v>
      </c>
    </row>
    <row spans="1:4" r="6">
      <c s="4" r="A6" t="s">
        <v>373</v>
      </c>
    </row>
    <row spans="1:4" r="7">
      <c s="3" r="A7" t="s">
        <v>463</v>
      </c>
    </row>
    <row spans="1:4" r="8">
      <c s="4" r="A8" t="s">
        <v>464</v>
      </c>
      <c s="6" r="B8" t="n">
        <v>13215</v>
      </c>
      <c s="6" r="C8" t="n">
        <v>13215</v>
      </c>
      <c s="6" r="D8" t="n">
        <v>13215</v>
      </c>
    </row>
    <row spans="1:4" r="9">
      <c s="4" r="A9" t="s">
        <v>79</v>
      </c>
      <c s="6" r="B9" t="n">
        <v>13215</v>
      </c>
      <c s="6" r="C9" t="n">
        <v>13215</v>
      </c>
      <c s="6" r="D9" t="n">
        <v>13215</v>
      </c>
    </row>
    <row spans="1:4" r="10">
      <c s="4" r="A10" t="s">
        <v>384</v>
      </c>
    </row>
    <row spans="1:4" r="11">
      <c s="3" r="A11" t="s">
        <v>463</v>
      </c>
    </row>
    <row spans="1:4" r="12">
      <c s="4" r="A12" t="s">
        <v>464</v>
      </c>
      <c s="6" r="B12" t="n">
        <v>217262</v>
      </c>
      <c s="6" r="C12" t="n">
        <v>217262</v>
      </c>
      <c s="6" r="D12" t="n">
        <v>217262</v>
      </c>
    </row>
    <row spans="1:4" r="13">
      <c s="4" r="A13" t="s">
        <v>465</v>
      </c>
      <c s="6" r="B13" t="n">
        <v>-189582</v>
      </c>
      <c s="6" r="C13" t="n">
        <v>-189582</v>
      </c>
      <c s="6" r="D13" t="n">
        <v>-189582</v>
      </c>
    </row>
    <row spans="1:4" r="14">
      <c s="4" r="A14" t="s">
        <v>79</v>
      </c>
      <c s="6" r="B14" t="n">
        <v>27680</v>
      </c>
      <c s="6" r="C14" t="n">
        <v>27680</v>
      </c>
      <c s="6" r="D14" t="n">
        <v>27680</v>
      </c>
    </row>
    <row spans="1:4" r="15">
      <c s="4" r="A15" t="s">
        <v>380</v>
      </c>
    </row>
    <row spans="1:4" r="16">
      <c s="3" r="A16" t="s">
        <v>463</v>
      </c>
    </row>
    <row spans="1:4" r="17">
      <c s="4" r="A17" t="s">
        <v>464</v>
      </c>
      <c s="6" r="B17" t="n">
        <v>6947</v>
      </c>
      <c s="6" r="C17" t="n">
        <v>6947</v>
      </c>
      <c s="6" r="D17" t="n">
        <v>6947</v>
      </c>
    </row>
    <row spans="1:4" r="18">
      <c s="4" r="A18" t="s">
        <v>79</v>
      </c>
      <c s="7" r="B18" t="n">
        <v>6947</v>
      </c>
      <c s="7" r="C18" t="n">
        <v>6947</v>
      </c>
      <c s="7" r="D18" t="n">
        <v>694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21"/>
    <col customWidth="1" max="3" min="3" width="18"/>
    <col customWidth="1" max="4" min="4" width="18"/>
  </cols>
  <sheetData>
    <row spans="1:4" r="1">
      <c s="1" r="A1" t="s">
        <v>466</v>
      </c>
      <c s="2" r="B1" t="s">
        <v>366</v>
      </c>
      <c s="2" r="C1" t="s">
        <v>1</v>
      </c>
    </row>
    <row spans="1:4" r="2">
      <c s="2" r="B2" t="s">
        <v>367</v>
      </c>
      <c s="2" r="C2" t="s">
        <v>467</v>
      </c>
      <c s="2" r="D2" t="s">
        <v>468</v>
      </c>
    </row>
    <row spans="1:4" r="3">
      <c s="3" r="A3" t="s">
        <v>469</v>
      </c>
    </row>
    <row spans="1:4" r="4">
      <c s="4" r="A4" t="s">
        <v>470</v>
      </c>
      <c s="6" r="C4" t="n">
        <v>4</v>
      </c>
      <c s="6" r="D4" t="n">
        <v>4</v>
      </c>
    </row>
    <row spans="1:4" r="5">
      <c s="4" r="A5" t="s">
        <v>471</v>
      </c>
      <c s="4" r="D5" t="s">
        <v>472</v>
      </c>
    </row>
    <row spans="1:4" r="6">
      <c s="4" r="A6" t="s">
        <v>473</v>
      </c>
    </row>
    <row spans="1:4" r="7">
      <c s="3" r="A7" t="s">
        <v>469</v>
      </c>
    </row>
    <row spans="1:4" r="8">
      <c s="4" r="A8" t="s">
        <v>474</v>
      </c>
      <c s="10" r="B8" t="n">
        <v>0.3</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475</v>
      </c>
      <c s="2" r="B1" t="s">
        <v>1</v>
      </c>
    </row>
    <row spans="1:3" r="2">
      <c s="2" r="B2" t="s">
        <v>2</v>
      </c>
      <c s="2" r="C2" t="s">
        <v>32</v>
      </c>
    </row>
    <row spans="1:3" r="3">
      <c s="3" r="A3" t="s">
        <v>476</v>
      </c>
    </row>
    <row spans="1:3" r="4">
      <c s="4" r="A4" t="s">
        <v>477</v>
      </c>
      <c s="7" r="B4" t="n">
        <v>76155</v>
      </c>
      <c s="7" r="C4" t="n">
        <v>76869</v>
      </c>
    </row>
    <row spans="1:3" r="5">
      <c s="4" r="A5" t="s">
        <v>478</v>
      </c>
      <c s="6" r="C5" t="n">
        <v>-714</v>
      </c>
    </row>
    <row spans="1:3" r="6">
      <c s="4" r="A6" t="s">
        <v>479</v>
      </c>
      <c s="6" r="B6" t="n">
        <v>76155</v>
      </c>
      <c s="6" r="C6" t="n">
        <v>76155</v>
      </c>
    </row>
    <row spans="1:3" r="7">
      <c s="3" r="A7" t="s">
        <v>480</v>
      </c>
    </row>
    <row spans="1:3" r="8">
      <c s="4" r="A8" t="s">
        <v>481</v>
      </c>
      <c s="6" r="B8" t="n">
        <v>-63685</v>
      </c>
      <c s="6" r="C8" t="n">
        <v>-57194</v>
      </c>
    </row>
    <row spans="1:3" r="9">
      <c s="4" r="A9" t="s">
        <v>482</v>
      </c>
      <c s="6" r="B9" t="n">
        <v>-5049</v>
      </c>
      <c s="6" r="C9" t="n">
        <v>-6950</v>
      </c>
    </row>
    <row spans="1:3" r="10">
      <c s="4" r="A10" t="s">
        <v>483</v>
      </c>
      <c s="6" r="C10" t="n">
        <v>459</v>
      </c>
    </row>
    <row spans="1:3" r="11">
      <c s="4" r="A11" t="s">
        <v>484</v>
      </c>
      <c s="6" r="B11" t="n">
        <v>-68734</v>
      </c>
      <c s="6" r="C11" t="n">
        <v>-63685</v>
      </c>
    </row>
    <row spans="1:3" r="12">
      <c s="4" r="A12" t="s">
        <v>485</v>
      </c>
      <c s="6" r="B12" t="n">
        <v>12470</v>
      </c>
      <c s="6" r="C12" t="n">
        <v>19675</v>
      </c>
    </row>
    <row spans="1:3" r="13">
      <c s="4" r="A13" t="s">
        <v>486</v>
      </c>
      <c s="6" r="C13" t="n">
        <v>-255</v>
      </c>
    </row>
    <row spans="1:3" r="14">
      <c s="4" r="A14" t="s">
        <v>487</v>
      </c>
      <c s="6" r="B14" t="n">
        <v>7421</v>
      </c>
      <c s="6" r="C14" t="n">
        <v>12470</v>
      </c>
    </row>
    <row spans="1:3" r="15">
      <c s="4" r="A15" t="s">
        <v>488</v>
      </c>
    </row>
    <row spans="1:3" r="16">
      <c s="3" r="A16" t="s">
        <v>476</v>
      </c>
    </row>
    <row spans="1:3" r="17">
      <c s="4" r="A17" t="s">
        <v>477</v>
      </c>
      <c s="6" r="B17" t="n">
        <v>26200</v>
      </c>
      <c s="6" r="C17" t="n">
        <v>26200</v>
      </c>
    </row>
    <row spans="1:3" r="18">
      <c s="4" r="A18" t="s">
        <v>479</v>
      </c>
      <c s="6" r="B18" t="n">
        <v>26200</v>
      </c>
      <c s="6" r="C18" t="n">
        <v>26200</v>
      </c>
    </row>
    <row spans="1:3" r="19">
      <c s="3" r="A19" t="s">
        <v>480</v>
      </c>
    </row>
    <row spans="1:3" r="20">
      <c s="4" r="A20" t="s">
        <v>481</v>
      </c>
      <c s="6" r="B20" t="n">
        <v>-23438</v>
      </c>
      <c s="6" r="C20" t="n">
        <v>-21495</v>
      </c>
    </row>
    <row spans="1:3" r="21">
      <c s="4" r="A21" t="s">
        <v>482</v>
      </c>
      <c s="6" r="B21" t="n">
        <v>-1303</v>
      </c>
      <c s="6" r="C21" t="n">
        <v>-1943</v>
      </c>
    </row>
    <row spans="1:3" r="22">
      <c s="4" r="A22" t="s">
        <v>484</v>
      </c>
      <c s="6" r="B22" t="n">
        <v>-24741</v>
      </c>
      <c s="6" r="C22" t="n">
        <v>-23438</v>
      </c>
    </row>
    <row spans="1:3" r="23">
      <c s="4" r="A23" t="s">
        <v>489</v>
      </c>
    </row>
    <row spans="1:3" r="24">
      <c s="3" r="A24" t="s">
        <v>476</v>
      </c>
    </row>
    <row spans="1:3" r="25">
      <c s="4" r="A25" t="s">
        <v>477</v>
      </c>
      <c s="6" r="B25" t="n">
        <v>5110</v>
      </c>
      <c s="6" r="C25" t="n">
        <v>5690</v>
      </c>
    </row>
    <row spans="1:3" r="26">
      <c s="4" r="A26" t="s">
        <v>478</v>
      </c>
      <c s="6" r="C26" t="n">
        <v>-580</v>
      </c>
    </row>
    <row spans="1:3" r="27">
      <c s="4" r="A27" t="s">
        <v>479</v>
      </c>
      <c s="6" r="B27" t="n">
        <v>5110</v>
      </c>
      <c s="6" r="C27" t="n">
        <v>5110</v>
      </c>
    </row>
    <row spans="1:3" r="28">
      <c s="3" r="A28" t="s">
        <v>480</v>
      </c>
    </row>
    <row spans="1:3" r="29">
      <c s="4" r="A29" t="s">
        <v>481</v>
      </c>
      <c s="6" r="B29" t="n">
        <v>-2193</v>
      </c>
      <c s="6" r="C29" t="n">
        <v>-2066</v>
      </c>
    </row>
    <row spans="1:3" r="30">
      <c s="4" r="A30" t="s">
        <v>482</v>
      </c>
      <c s="6" r="B30" t="n">
        <v>-419</v>
      </c>
      <c s="6" r="C30" t="n">
        <v>-452</v>
      </c>
    </row>
    <row spans="1:3" r="31">
      <c s="4" r="A31" t="s">
        <v>483</v>
      </c>
      <c s="6" r="C31" t="n">
        <v>325</v>
      </c>
    </row>
    <row spans="1:3" r="32">
      <c s="4" r="A32" t="s">
        <v>484</v>
      </c>
      <c s="6" r="B32" t="n">
        <v>-2612</v>
      </c>
      <c s="6" r="C32" t="n">
        <v>-2193</v>
      </c>
    </row>
    <row spans="1:3" r="33">
      <c s="4" r="A33" t="s">
        <v>490</v>
      </c>
    </row>
    <row spans="1:3" r="34">
      <c s="3" r="A34" t="s">
        <v>476</v>
      </c>
    </row>
    <row spans="1:3" r="35">
      <c s="4" r="A35" t="s">
        <v>477</v>
      </c>
      <c s="6" r="B35" t="n">
        <v>7717</v>
      </c>
      <c s="6" r="C35" t="n">
        <v>7717</v>
      </c>
    </row>
    <row spans="1:3" r="36">
      <c s="4" r="A36" t="s">
        <v>479</v>
      </c>
      <c s="6" r="B36" t="n">
        <v>7717</v>
      </c>
      <c s="6" r="C36" t="n">
        <v>7717</v>
      </c>
    </row>
    <row spans="1:3" r="37">
      <c s="3" r="A37" t="s">
        <v>480</v>
      </c>
    </row>
    <row spans="1:3" r="38">
      <c s="4" r="A38" t="s">
        <v>481</v>
      </c>
      <c s="6" r="B38" t="n">
        <v>-6478</v>
      </c>
      <c s="6" r="C38" t="n">
        <v>-5779</v>
      </c>
    </row>
    <row spans="1:3" r="39">
      <c s="4" r="A39" t="s">
        <v>482</v>
      </c>
      <c s="6" r="B39" t="n">
        <v>-648</v>
      </c>
      <c s="6" r="C39" t="n">
        <v>-699</v>
      </c>
    </row>
    <row spans="1:3" r="40">
      <c s="4" r="A40" t="s">
        <v>484</v>
      </c>
      <c s="6" r="B40" t="n">
        <v>-7126</v>
      </c>
      <c s="6" r="C40" t="n">
        <v>-6478</v>
      </c>
    </row>
    <row spans="1:3" r="41">
      <c s="4" r="A41" t="s">
        <v>259</v>
      </c>
    </row>
    <row spans="1:3" r="42">
      <c s="3" r="A42" t="s">
        <v>476</v>
      </c>
    </row>
    <row spans="1:3" r="43">
      <c s="4" r="A43" t="s">
        <v>477</v>
      </c>
      <c s="6" r="B43" t="n">
        <v>24828</v>
      </c>
      <c s="6" r="C43" t="n">
        <v>24828</v>
      </c>
    </row>
    <row spans="1:3" r="44">
      <c s="4" r="A44" t="s">
        <v>479</v>
      </c>
      <c s="6" r="B44" t="n">
        <v>24828</v>
      </c>
      <c s="6" r="C44" t="n">
        <v>24828</v>
      </c>
    </row>
    <row spans="1:3" r="45">
      <c s="3" r="A45" t="s">
        <v>480</v>
      </c>
    </row>
    <row spans="1:3" r="46">
      <c s="4" r="A46" t="s">
        <v>481</v>
      </c>
      <c s="6" r="B46" t="n">
        <v>-19619</v>
      </c>
      <c s="6" r="C46" t="n">
        <v>-16109</v>
      </c>
    </row>
    <row spans="1:3" r="47">
      <c s="4" r="A47" t="s">
        <v>482</v>
      </c>
      <c s="6" r="B47" t="n">
        <v>-2478</v>
      </c>
      <c s="6" r="C47" t="n">
        <v>-3510</v>
      </c>
    </row>
    <row spans="1:3" r="48">
      <c s="4" r="A48" t="s">
        <v>484</v>
      </c>
      <c s="6" r="B48" t="n">
        <v>-22097</v>
      </c>
      <c s="6" r="C48" t="n">
        <v>-19619</v>
      </c>
    </row>
    <row spans="1:3" r="49">
      <c s="4" r="A49" t="s">
        <v>491</v>
      </c>
    </row>
    <row spans="1:3" r="50">
      <c s="3" r="A50" t="s">
        <v>476</v>
      </c>
    </row>
    <row spans="1:3" r="51">
      <c s="4" r="A51" t="s">
        <v>477</v>
      </c>
      <c s="6" r="B51" t="n">
        <v>12300</v>
      </c>
      <c s="6" r="C51" t="n">
        <v>12300</v>
      </c>
    </row>
    <row spans="1:3" r="52">
      <c s="4" r="A52" t="s">
        <v>479</v>
      </c>
      <c s="6" r="B52" t="n">
        <v>12300</v>
      </c>
      <c s="6" r="C52" t="n">
        <v>12300</v>
      </c>
    </row>
    <row spans="1:3" r="53">
      <c s="3" r="A53" t="s">
        <v>480</v>
      </c>
    </row>
    <row spans="1:3" r="54">
      <c s="4" r="A54" t="s">
        <v>481</v>
      </c>
      <c s="6" r="B54" t="n">
        <v>-11957</v>
      </c>
      <c s="6" r="C54" t="n">
        <v>-11616</v>
      </c>
    </row>
    <row spans="1:3" r="55">
      <c s="4" r="A55" t="s">
        <v>482</v>
      </c>
      <c s="6" r="B55" t="n">
        <v>-201</v>
      </c>
      <c s="6" r="C55" t="n">
        <v>-341</v>
      </c>
    </row>
    <row spans="1:3" r="56">
      <c s="4" r="A56" t="s">
        <v>484</v>
      </c>
      <c s="7" r="B56" t="n">
        <v>-12158</v>
      </c>
      <c s="6" r="C56" t="n">
        <v>-11957</v>
      </c>
    </row>
    <row spans="1:3" r="57">
      <c s="4" r="A57" t="s">
        <v>492</v>
      </c>
    </row>
    <row spans="1:3" r="58">
      <c s="3" r="A58" t="s">
        <v>476</v>
      </c>
    </row>
    <row spans="1:3" r="59">
      <c s="4" r="A59" t="s">
        <v>477</v>
      </c>
      <c s="6" r="C59" t="n">
        <v>134</v>
      </c>
    </row>
    <row spans="1:3" r="60">
      <c s="4" r="A60" t="s">
        <v>478</v>
      </c>
      <c s="6" r="C60" t="n">
        <v>-134</v>
      </c>
    </row>
    <row spans="1:3" r="61">
      <c s="3" r="A61" t="s">
        <v>480</v>
      </c>
    </row>
    <row spans="1:3" r="62">
      <c s="4" r="A62" t="s">
        <v>481</v>
      </c>
      <c s="6" r="C62" t="n">
        <v>-129</v>
      </c>
    </row>
    <row spans="1:3" r="63">
      <c s="4" r="A63" t="s">
        <v>482</v>
      </c>
      <c s="6" r="C63" t="n">
        <v>-5</v>
      </c>
    </row>
    <row spans="1:3" r="64">
      <c s="4" r="A64" t="s">
        <v>483</v>
      </c>
      <c s="7" r="C64" t="n">
        <v>1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s="1" r="A1" t="s">
        <v>493</v>
      </c>
      <c s="2" r="B1" t="s">
        <v>2</v>
      </c>
      <c s="2" r="C1" t="s">
        <v>32</v>
      </c>
      <c s="2" r="D1" t="s">
        <v>387</v>
      </c>
    </row>
    <row spans="1:4" r="2">
      <c s="3" r="A2" t="s">
        <v>494</v>
      </c>
    </row>
    <row spans="1:4" r="3">
      <c s="6" r="A3" t="n">
        <v>2016</v>
      </c>
      <c s="7" r="B3" t="n">
        <v>3420</v>
      </c>
    </row>
    <row spans="1:4" r="4">
      <c s="6" r="A4" t="n">
        <v>2017</v>
      </c>
      <c s="6" r="B4" t="n">
        <v>1520</v>
      </c>
    </row>
    <row spans="1:4" r="5">
      <c s="6" r="A5" t="n">
        <v>2018</v>
      </c>
      <c s="6" r="B5" t="n">
        <v>707</v>
      </c>
    </row>
    <row spans="1:4" r="6">
      <c s="6" r="A6" t="n">
        <v>2019</v>
      </c>
      <c s="6" r="B6" t="n">
        <v>564</v>
      </c>
    </row>
    <row spans="1:4" r="7">
      <c s="6" r="A7" t="n">
        <v>2020</v>
      </c>
      <c s="6" r="B7" t="n">
        <v>423</v>
      </c>
    </row>
    <row spans="1:4" r="8">
      <c s="4" r="A8" t="s">
        <v>495</v>
      </c>
      <c s="6" r="B8" t="n">
        <v>787</v>
      </c>
    </row>
    <row spans="1:4" r="9">
      <c s="4" r="A9" t="s">
        <v>496</v>
      </c>
      <c s="6" r="B9" t="n">
        <v>7421</v>
      </c>
      <c s="7" r="C9" t="n">
        <v>12470</v>
      </c>
      <c s="7" r="D9" t="n">
        <v>19675</v>
      </c>
    </row>
    <row spans="1:4" r="10">
      <c s="4" r="A10" t="s">
        <v>497</v>
      </c>
    </row>
    <row spans="1:4" r="11">
      <c s="3" r="A11" t="s">
        <v>494</v>
      </c>
    </row>
    <row spans="1:4" r="12">
      <c s="6" r="A12" t="n">
        <v>2016</v>
      </c>
      <c s="6" r="B12" t="n">
        <v>2339</v>
      </c>
    </row>
    <row spans="1:4" r="13">
      <c s="6" r="A13" t="n">
        <v>2017</v>
      </c>
      <c s="6" r="B13" t="n">
        <v>1094</v>
      </c>
    </row>
    <row spans="1:4" r="14">
      <c s="6" r="A14" t="n">
        <v>2018</v>
      </c>
      <c s="6" r="B14" t="n">
        <v>380</v>
      </c>
    </row>
    <row spans="1:4" r="15">
      <c s="6" r="A15" t="n">
        <v>2019</v>
      </c>
      <c s="6" r="B15" t="n">
        <v>253</v>
      </c>
    </row>
    <row spans="1:4" r="16">
      <c s="6" r="A16" t="n">
        <v>2020</v>
      </c>
      <c s="6" r="B16" t="n">
        <v>124</v>
      </c>
    </row>
    <row spans="1:4" r="17">
      <c s="4" r="A17" t="s">
        <v>496</v>
      </c>
      <c s="6" r="B17" t="n">
        <v>4190</v>
      </c>
    </row>
    <row spans="1:4" r="18">
      <c s="4" r="A18" t="s">
        <v>498</v>
      </c>
    </row>
    <row spans="1:4" r="19">
      <c s="3" r="A19" t="s">
        <v>494</v>
      </c>
    </row>
    <row spans="1:4" r="20">
      <c s="6" r="A20" t="n">
        <v>2016</v>
      </c>
      <c s="6" r="B20" t="n">
        <v>1081</v>
      </c>
    </row>
    <row spans="1:4" r="21">
      <c s="6" r="A21" t="n">
        <v>2017</v>
      </c>
      <c s="6" r="B21" t="n">
        <v>426</v>
      </c>
    </row>
    <row spans="1:4" r="22">
      <c s="6" r="A22" t="n">
        <v>2018</v>
      </c>
      <c s="6" r="B22" t="n">
        <v>327</v>
      </c>
    </row>
    <row spans="1:4" r="23">
      <c s="6" r="A23" t="n">
        <v>2019</v>
      </c>
      <c s="6" r="B23" t="n">
        <v>311</v>
      </c>
    </row>
    <row spans="1:4" r="24">
      <c s="6" r="A24" t="n">
        <v>2020</v>
      </c>
      <c s="6" r="B24" t="n">
        <v>299</v>
      </c>
    </row>
    <row spans="1:4" r="25">
      <c s="4" r="A25" t="s">
        <v>495</v>
      </c>
      <c s="6" r="B25" t="n">
        <v>787</v>
      </c>
    </row>
    <row spans="1:4" r="26">
      <c s="4" r="A26" t="s">
        <v>496</v>
      </c>
      <c s="7" r="B26" t="n">
        <v>323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499</v>
      </c>
      <c s="2" r="B1" t="s">
        <v>2</v>
      </c>
      <c s="2" r="C1" t="s">
        <v>32</v>
      </c>
    </row>
    <row spans="1:3" r="2">
      <c s="3" r="A2" t="s">
        <v>69</v>
      </c>
    </row>
    <row spans="1:3" r="3">
      <c s="4" r="A3" t="s">
        <v>500</v>
      </c>
      <c s="7" r="B3" t="n">
        <v>8514</v>
      </c>
      <c s="7" r="C3" t="n">
        <v>5908</v>
      </c>
    </row>
    <row spans="1:3" r="4">
      <c s="4" r="A4" t="s">
        <v>501</v>
      </c>
      <c s="6" r="B4" t="n">
        <v>1367</v>
      </c>
      <c s="6" r="C4" t="n">
        <v>1714</v>
      </c>
    </row>
    <row spans="1:3" r="5">
      <c s="4" r="A5" t="s">
        <v>502</v>
      </c>
      <c s="6" r="C5" t="n">
        <v>546</v>
      </c>
    </row>
    <row spans="1:3" r="6">
      <c s="4" r="A6" t="s">
        <v>74</v>
      </c>
      <c s="6" r="B6" t="n">
        <v>100</v>
      </c>
    </row>
    <row spans="1:3" r="7">
      <c s="4" r="A7" t="s">
        <v>74</v>
      </c>
      <c s="7" r="B7" t="n">
        <v>9981</v>
      </c>
      <c s="7" r="C7" t="n">
        <v>816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503</v>
      </c>
      <c s="2" r="B1" t="s">
        <v>2</v>
      </c>
      <c s="2" r="C1" t="s">
        <v>32</v>
      </c>
    </row>
    <row spans="1:3" r="2">
      <c s="3" r="A2" t="s">
        <v>194</v>
      </c>
    </row>
    <row spans="1:3" r="3">
      <c s="4" r="A3" t="s">
        <v>504</v>
      </c>
      <c s="7" r="B3" t="n">
        <v>1783</v>
      </c>
      <c s="7" r="C3" t="n">
        <v>3624</v>
      </c>
    </row>
    <row spans="1:3" r="4">
      <c s="4" r="A4" t="s">
        <v>505</v>
      </c>
      <c s="6" r="B4" t="n">
        <v>1479</v>
      </c>
      <c s="6" r="C4" t="n">
        <v>828</v>
      </c>
    </row>
    <row spans="1:3" r="5">
      <c s="4" r="A5" t="s">
        <v>506</v>
      </c>
      <c s="6" r="B5" t="n">
        <v>892</v>
      </c>
    </row>
    <row spans="1:3" r="6">
      <c s="4" r="A6" t="s">
        <v>507</v>
      </c>
      <c s="6" r="B6" t="n">
        <v>663</v>
      </c>
      <c s="6" r="C6" t="n">
        <v>834</v>
      </c>
    </row>
    <row spans="1:3" r="7">
      <c s="4" r="A7" t="s">
        <v>85</v>
      </c>
      <c s="7" r="B7" t="n">
        <v>4817</v>
      </c>
      <c s="7" r="C7" t="n">
        <v>528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508</v>
      </c>
      <c s="2" r="B1" t="s">
        <v>2</v>
      </c>
      <c s="2" r="C1" t="s">
        <v>32</v>
      </c>
    </row>
    <row spans="1:3" r="2">
      <c s="3" r="A2" t="s">
        <v>509</v>
      </c>
    </row>
    <row spans="1:3" r="3">
      <c s="4" r="A3" t="s">
        <v>504</v>
      </c>
      <c s="7" r="B3" t="n">
        <v>1783</v>
      </c>
      <c s="7" r="C3" t="n">
        <v>3624</v>
      </c>
    </row>
    <row spans="1:3" r="4">
      <c s="4" r="A4" t="s">
        <v>510</v>
      </c>
      <c s="6" r="B4" t="n">
        <v>900</v>
      </c>
    </row>
    <row spans="1:3" r="5">
      <c s="4" r="A5" t="s">
        <v>511</v>
      </c>
    </row>
    <row spans="1:3" r="6">
      <c s="3" r="A6" t="s">
        <v>509</v>
      </c>
    </row>
    <row spans="1:3" r="7">
      <c s="4" r="A7" t="s">
        <v>504</v>
      </c>
      <c s="6" r="B7" t="n">
        <v>900</v>
      </c>
      <c s="6" r="C7" t="n">
        <v>2700</v>
      </c>
    </row>
    <row spans="1:3" r="8">
      <c s="4" r="A8" t="s">
        <v>512</v>
      </c>
    </row>
    <row spans="1:3" r="9">
      <c s="3" r="A9" t="s">
        <v>509</v>
      </c>
    </row>
    <row spans="1:3" r="10">
      <c s="4" r="A10" t="s">
        <v>504</v>
      </c>
      <c s="6" r="B10" t="n">
        <v>900</v>
      </c>
      <c s="6" r="C10" t="n">
        <v>900</v>
      </c>
    </row>
    <row spans="1:3" r="11">
      <c s="4" r="A11" t="s">
        <v>513</v>
      </c>
    </row>
    <row spans="1:3" r="12">
      <c s="3" r="A12" t="s">
        <v>509</v>
      </c>
    </row>
    <row spans="1:3" r="13">
      <c s="4" r="A13" t="s">
        <v>510</v>
      </c>
      <c s="6" r="B13" t="n">
        <v>1000</v>
      </c>
      <c s="7" r="C13" t="n">
        <v>1000</v>
      </c>
    </row>
    <row spans="1:3" r="14">
      <c s="4" r="A14" t="s">
        <v>514</v>
      </c>
    </row>
    <row spans="1:3" r="15">
      <c s="3" r="A15" t="s">
        <v>509</v>
      </c>
    </row>
    <row spans="1:3" r="16">
      <c s="4" r="A16" t="s">
        <v>515</v>
      </c>
      <c s="7" r="B16" t="n">
        <v>3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516</v>
      </c>
      <c s="2" r="B1" t="s">
        <v>2</v>
      </c>
      <c s="2" r="C1" t="s">
        <v>32</v>
      </c>
    </row>
    <row spans="1:3" r="2">
      <c s="3" r="A2" t="s">
        <v>89</v>
      </c>
    </row>
    <row spans="1:3" r="3">
      <c s="4" r="A3" t="s">
        <v>517</v>
      </c>
      <c s="7" r="B3" t="n">
        <v>9383</v>
      </c>
      <c s="7" r="C3" t="n">
        <v>6439</v>
      </c>
    </row>
    <row spans="1:3" r="4">
      <c s="4" r="A4" t="s">
        <v>518</v>
      </c>
      <c s="6" r="C4" t="n">
        <v>5119</v>
      </c>
    </row>
    <row spans="1:3" r="5">
      <c s="4" r="A5" t="s">
        <v>519</v>
      </c>
      <c s="6" r="B5" t="n">
        <v>1201</v>
      </c>
      <c s="6" r="C5" t="n">
        <v>1369</v>
      </c>
    </row>
    <row spans="1:3" r="6">
      <c s="4" r="A6" t="s">
        <v>520</v>
      </c>
      <c s="6" r="B6" t="n">
        <v>1093</v>
      </c>
      <c s="6" r="C6" t="n">
        <v>1173</v>
      </c>
    </row>
    <row spans="1:3" r="7">
      <c s="4" r="A7" t="s">
        <v>521</v>
      </c>
      <c s="6" r="C7" t="n">
        <v>400</v>
      </c>
    </row>
    <row spans="1:3" r="8">
      <c s="4" r="A8" t="s">
        <v>507</v>
      </c>
      <c s="6" r="B8" t="n">
        <v>2547</v>
      </c>
      <c s="6" r="C8" t="n">
        <v>2932</v>
      </c>
    </row>
    <row spans="1:3" r="9">
      <c s="4" r="A9" t="s">
        <v>89</v>
      </c>
      <c s="7" r="B9" t="n">
        <v>14224</v>
      </c>
      <c s="7" r="C9" t="n">
        <v>1743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 customWidth="1" max="6" min="6" width="14"/>
  </cols>
  <sheetData>
    <row spans="1:6" r="1">
      <c s="1" r="A1" t="s">
        <v>522</v>
      </c>
      <c s="2" r="B1" t="s">
        <v>523</v>
      </c>
      <c s="2" r="D1" t="s">
        <v>1</v>
      </c>
    </row>
    <row spans="1:6" r="2">
      <c s="2" r="B2" t="s">
        <v>4</v>
      </c>
      <c s="2" r="C2" t="s">
        <v>524</v>
      </c>
      <c s="2" r="D2" t="s">
        <v>2</v>
      </c>
      <c s="2" r="E2" t="s">
        <v>32</v>
      </c>
      <c s="2" r="F2" t="s">
        <v>387</v>
      </c>
    </row>
    <row spans="1:6" r="3">
      <c s="3" r="A3" t="s">
        <v>525</v>
      </c>
    </row>
    <row spans="1:6" r="4">
      <c s="4" r="A4" t="s">
        <v>526</v>
      </c>
      <c s="7" r="D4" t="n">
        <v>400</v>
      </c>
      <c s="7" r="E4" t="n">
        <v>3600</v>
      </c>
    </row>
    <row spans="1:6" r="5">
      <c s="4" r="A5" t="s">
        <v>527</v>
      </c>
    </row>
    <row spans="1:6" r="6">
      <c s="3" r="A6" t="s">
        <v>525</v>
      </c>
    </row>
    <row spans="1:6" r="7">
      <c s="4" r="A7" t="s">
        <v>528</v>
      </c>
      <c s="7" r="F7" t="n">
        <v>4000</v>
      </c>
    </row>
    <row spans="1:6" r="8">
      <c s="4" r="A8" t="s">
        <v>526</v>
      </c>
      <c s="7" r="B8" t="n">
        <v>400</v>
      </c>
      <c s="7" r="C8" t="n">
        <v>3600</v>
      </c>
    </row>
    <row spans="1:6" r="9">
      <c s="4" r="A9" t="s">
        <v>529</v>
      </c>
    </row>
    <row spans="1:6" r="10">
      <c s="3" r="A10" t="s">
        <v>525</v>
      </c>
    </row>
    <row spans="1:6" r="11">
      <c s="4" r="A11" t="s">
        <v>530</v>
      </c>
      <c s="4" r="D11" t="s">
        <v>531</v>
      </c>
      <c s="4" r="E11" t="s">
        <v>53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532</v>
      </c>
      <c s="2" r="B1" t="s">
        <v>2</v>
      </c>
      <c s="2" r="C1" t="s">
        <v>32</v>
      </c>
    </row>
    <row spans="1:3" r="2">
      <c s="3" r="A2" t="s">
        <v>94</v>
      </c>
    </row>
    <row spans="1:3" r="3">
      <c s="4" r="A3" t="s">
        <v>533</v>
      </c>
      <c s="7" r="B3" t="n">
        <v>9903</v>
      </c>
      <c s="7" r="C3" t="n">
        <v>11440</v>
      </c>
    </row>
    <row spans="1:3" r="4">
      <c s="4" r="A4" t="s">
        <v>534</v>
      </c>
      <c s="6" r="B4" t="n">
        <v>896</v>
      </c>
      <c s="6" r="C4" t="n">
        <v>1237</v>
      </c>
    </row>
    <row spans="1:3" r="5">
      <c s="4" r="A5" t="s">
        <v>535</v>
      </c>
      <c s="6" r="B5" t="n">
        <v>881</v>
      </c>
      <c s="6" r="C5" t="n">
        <v>1043</v>
      </c>
    </row>
    <row spans="1:3" r="6">
      <c s="4" r="A6" t="s">
        <v>536</v>
      </c>
      <c s="6" r="C6" t="n">
        <v>559</v>
      </c>
    </row>
    <row spans="1:3" r="7">
      <c s="4" r="A7" t="s">
        <v>537</v>
      </c>
      <c s="6" r="B7" t="n">
        <v>347</v>
      </c>
      <c s="6" r="C7" t="n">
        <v>359</v>
      </c>
    </row>
    <row spans="1:3" r="8">
      <c s="4" r="A8" t="s">
        <v>98</v>
      </c>
      <c s="7" r="B8" t="n">
        <v>12027</v>
      </c>
      <c s="7" r="C8" t="n">
        <v>146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5"/>
    <col customWidth="1" max="6" min="6" width="46"/>
    <col customWidth="1" max="7" min="7" width="20"/>
  </cols>
  <sheetData>
    <row spans="1:7" r="1">
      <c s="1" r="A1" t="s">
        <v>159</v>
      </c>
      <c s="2" r="B1" t="s">
        <v>160</v>
      </c>
      <c s="2" r="C1" t="s">
        <v>161</v>
      </c>
      <c s="2" r="D1" t="s">
        <v>162</v>
      </c>
      <c s="2" r="E1" t="s">
        <v>163</v>
      </c>
      <c s="2" r="F1" t="s">
        <v>164</v>
      </c>
      <c s="2" r="G1" t="s">
        <v>165</v>
      </c>
    </row>
    <row spans="1:7" r="2">
      <c s="4" r="A2" t="s">
        <v>166</v>
      </c>
      <c s="7" r="B2" t="n">
        <v>-63190</v>
      </c>
      <c s="7" r="C2" t="n">
        <v>51</v>
      </c>
      <c s="7" r="D2" t="n">
        <v>283673</v>
      </c>
      <c s="7" r="E2" t="n">
        <v>-12147</v>
      </c>
      <c s="7" r="F2" t="n">
        <v>-2072</v>
      </c>
      <c s="7" r="G2" t="n">
        <v>-332695</v>
      </c>
    </row>
    <row spans="1:7" r="3">
      <c s="4" r="A3" t="s">
        <v>167</v>
      </c>
      <c s="6" r="C3" t="n">
        <v>51208000</v>
      </c>
      <c s="6" r="E3" t="n">
        <v>-6166000</v>
      </c>
    </row>
    <row spans="1:7" r="4">
      <c s="4" r="A4" t="s">
        <v>168</v>
      </c>
      <c s="6" r="B4" t="n">
        <v>2</v>
      </c>
      <c s="6" r="D4" t="n">
        <v>2</v>
      </c>
    </row>
    <row spans="1:7" r="5">
      <c s="4" r="A5" t="s">
        <v>169</v>
      </c>
      <c s="6" r="C5" t="n">
        <v>2000</v>
      </c>
    </row>
    <row spans="1:7" r="6">
      <c s="4" r="A6" t="s">
        <v>130</v>
      </c>
      <c s="6" r="B6" t="n">
        <v>509</v>
      </c>
      <c s="6" r="D6" t="n">
        <v>509</v>
      </c>
    </row>
    <row spans="1:7" r="7">
      <c s="4" r="A7" t="s">
        <v>170</v>
      </c>
      <c s="6" r="B7" t="n">
        <v>53</v>
      </c>
      <c s="7" r="C7" t="n">
        <v>1</v>
      </c>
      <c s="6" r="D7" t="n">
        <v>59</v>
      </c>
      <c s="7" r="E7" t="n">
        <v>-7</v>
      </c>
    </row>
    <row spans="1:7" r="8">
      <c s="4" r="A8" t="s">
        <v>171</v>
      </c>
      <c s="6" r="C8" t="n">
        <v>796000</v>
      </c>
      <c s="6" r="E8" t="n">
        <v>-5000</v>
      </c>
    </row>
    <row spans="1:7" r="9">
      <c s="4" r="A9" t="s">
        <v>172</v>
      </c>
      <c s="6" r="B9" t="n">
        <v>-630</v>
      </c>
      <c s="7" r="E9" t="n">
        <v>-630</v>
      </c>
    </row>
    <row spans="1:7" r="10">
      <c s="4" r="A10" t="s">
        <v>173</v>
      </c>
      <c s="6" r="E10" t="n">
        <v>-361000</v>
      </c>
    </row>
    <row spans="1:7" r="11">
      <c s="4" r="A11" t="s">
        <v>57</v>
      </c>
      <c s="6" r="B11" t="n">
        <v>-9955</v>
      </c>
      <c s="6" r="G11" t="n">
        <v>-9955</v>
      </c>
    </row>
    <row spans="1:7" r="12">
      <c s="4" r="A12" t="s">
        <v>174</v>
      </c>
      <c s="6" r="B12" t="n">
        <v>-1844</v>
      </c>
      <c s="6" r="F12" t="n">
        <v>-1844</v>
      </c>
    </row>
    <row spans="1:7" r="13">
      <c s="4" r="A13" t="s">
        <v>175</v>
      </c>
      <c s="7" r="B13" t="n">
        <v>-75055</v>
      </c>
      <c s="7" r="C13" t="n">
        <v>52</v>
      </c>
      <c s="6" r="D13" t="n">
        <v>284243</v>
      </c>
      <c s="7" r="E13" t="n">
        <v>-12784</v>
      </c>
      <c s="6" r="F13" t="n">
        <v>-3916</v>
      </c>
      <c s="6" r="G13" t="n">
        <v>-342650</v>
      </c>
    </row>
    <row spans="1:7" r="14">
      <c s="4" r="A14" t="s">
        <v>176</v>
      </c>
      <c s="6" r="B14" t="n">
        <v>45474000</v>
      </c>
      <c s="6" r="C14" t="n">
        <v>52006000</v>
      </c>
      <c s="6" r="E14" t="n">
        <v>-6532000</v>
      </c>
    </row>
    <row spans="1:7" r="15">
      <c s="4" r="A15" t="s">
        <v>130</v>
      </c>
      <c s="7" r="B15" t="n">
        <v>687</v>
      </c>
      <c s="6" r="D15" t="n">
        <v>687</v>
      </c>
    </row>
    <row spans="1:7" r="16">
      <c s="4" r="A16" t="s">
        <v>170</v>
      </c>
      <c s="7" r="B16" t="n">
        <v>376</v>
      </c>
      <c s="6" r="D16" t="n">
        <v>376</v>
      </c>
    </row>
    <row spans="1:7" r="17">
      <c s="4" r="A17" t="s">
        <v>171</v>
      </c>
      <c s="6" r="B17" t="n">
        <v>262183</v>
      </c>
      <c s="6" r="C17" t="n">
        <v>262000</v>
      </c>
    </row>
    <row spans="1:7" r="18">
      <c s="4" r="A18" t="s">
        <v>57</v>
      </c>
      <c s="7" r="B18" t="n">
        <v>-1325</v>
      </c>
      <c s="6" r="G18" t="n">
        <v>-1325</v>
      </c>
    </row>
    <row spans="1:7" r="19">
      <c s="4" r="A19" t="s">
        <v>174</v>
      </c>
      <c s="6" r="B19" t="n">
        <v>1148</v>
      </c>
      <c s="6" r="F19" t="n">
        <v>1148</v>
      </c>
    </row>
    <row spans="1:7" r="20">
      <c s="4" r="A20" t="s">
        <v>177</v>
      </c>
      <c s="7" r="B20" t="n">
        <v>-74169</v>
      </c>
      <c s="7" r="C20" t="n">
        <v>52</v>
      </c>
      <c s="7" r="D20" t="n">
        <v>285306</v>
      </c>
      <c s="7" r="E20" t="n">
        <v>-12784</v>
      </c>
      <c s="7" r="F20" t="n">
        <v>-2768</v>
      </c>
      <c s="7" r="G20" t="n">
        <v>-343975</v>
      </c>
    </row>
    <row spans="1:7" r="21">
      <c s="4" r="A21" t="s">
        <v>178</v>
      </c>
      <c s="6" r="B21" t="n">
        <v>45735818</v>
      </c>
      <c s="6" r="C21" t="n">
        <v>52268000</v>
      </c>
      <c s="6" r="E21" t="n">
        <v>-6532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38</v>
      </c>
      <c s="2" r="B1" t="s">
        <v>366</v>
      </c>
      <c s="2" r="C1" t="s">
        <v>1</v>
      </c>
    </row>
    <row spans="1:5" r="2">
      <c s="2" r="B2" t="s">
        <v>2</v>
      </c>
      <c s="2" r="C2" t="s">
        <v>2</v>
      </c>
      <c s="2" r="D2" t="s">
        <v>32</v>
      </c>
      <c s="2" r="E2" t="s">
        <v>539</v>
      </c>
    </row>
    <row spans="1:5" r="3">
      <c s="3" r="A3" t="s">
        <v>540</v>
      </c>
    </row>
    <row spans="1:5" r="4">
      <c s="4" r="A4" t="s">
        <v>510</v>
      </c>
      <c s="10" r="B4" t="n">
        <v>0.9</v>
      </c>
      <c s="10" r="C4" t="n">
        <v>0.9</v>
      </c>
    </row>
    <row spans="1:5" r="5">
      <c s="4" r="A5" t="s">
        <v>541</v>
      </c>
      <c s="10" r="C5" t="n">
        <v>0.1</v>
      </c>
    </row>
    <row spans="1:5" r="6">
      <c s="4" r="A6" t="s">
        <v>542</v>
      </c>
      <c s="4" r="C6" t="s">
        <v>445</v>
      </c>
    </row>
    <row spans="1:5" r="7">
      <c s="4" r="A7" t="s">
        <v>543</v>
      </c>
      <c s="10" r="C7" t="n">
        <v>2.1</v>
      </c>
      <c s="10" r="D7" t="n">
        <v>2.1</v>
      </c>
    </row>
    <row spans="1:5" r="8">
      <c s="4" r="A8" t="s">
        <v>544</v>
      </c>
      <c s="11" r="D8" t="n">
        <v>0.1</v>
      </c>
    </row>
    <row spans="1:5" r="9">
      <c s="4" r="A9" t="s">
        <v>513</v>
      </c>
    </row>
    <row spans="1:5" r="10">
      <c s="3" r="A10" t="s">
        <v>540</v>
      </c>
    </row>
    <row spans="1:5" r="11">
      <c s="4" r="A11" t="s">
        <v>545</v>
      </c>
      <c s="4" r="C11" t="s">
        <v>546</v>
      </c>
    </row>
    <row spans="1:5" r="12">
      <c s="4" r="A12" t="s">
        <v>510</v>
      </c>
      <c s="6" r="B12" t="n">
        <v>1</v>
      </c>
      <c s="7" r="C12" t="n">
        <v>1</v>
      </c>
      <c s="6" r="D12" t="n">
        <v>1</v>
      </c>
    </row>
    <row spans="1:5" r="13">
      <c s="4" r="A13" t="s">
        <v>547</v>
      </c>
      <c s="10" r="C13" t="n">
        <v>0.5</v>
      </c>
      <c s="11" r="D13" t="n">
        <v>0.7</v>
      </c>
    </row>
    <row spans="1:5" r="14">
      <c s="4" r="A14" t="s">
        <v>548</v>
      </c>
      <c s="11" r="D14" t="n">
        <v>2.8</v>
      </c>
    </row>
    <row spans="1:5" r="15">
      <c s="4" r="A15" t="s">
        <v>549</v>
      </c>
      <c s="10" r="D15" t="n">
        <v>1.7</v>
      </c>
    </row>
    <row spans="1:5" r="16">
      <c s="4" r="A16" t="s">
        <v>550</v>
      </c>
      <c s="10" r="E16" t="n">
        <v>0.2</v>
      </c>
    </row>
    <row spans="1:5" r="17">
      <c s="4" r="A17" t="s">
        <v>551</v>
      </c>
      <c s="10" r="B17" t="n">
        <v>0.4</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spans="1:2" r="1">
      <c s="1" r="A1" t="s">
        <v>552</v>
      </c>
      <c s="2" r="B1" t="s">
        <v>553</v>
      </c>
    </row>
    <row spans="1:2" r="2">
      <c s="3" r="A2" t="s">
        <v>554</v>
      </c>
    </row>
    <row spans="1:2" r="3">
      <c s="6" r="A3" t="n">
        <v>2016</v>
      </c>
      <c s="7" r="B3" t="n">
        <v>2057</v>
      </c>
    </row>
    <row spans="1:2" r="4">
      <c s="6" r="A4" t="n">
        <v>2017</v>
      </c>
      <c s="6" r="B4" t="n">
        <v>1951</v>
      </c>
    </row>
    <row spans="1:2" r="5">
      <c s="6" r="A5" t="n">
        <v>2018</v>
      </c>
      <c s="6" r="B5" t="n">
        <v>1754</v>
      </c>
    </row>
    <row spans="1:2" r="6">
      <c s="6" r="A6" t="n">
        <v>2019</v>
      </c>
      <c s="6" r="B6" t="n">
        <v>848</v>
      </c>
    </row>
    <row spans="1:2" r="7">
      <c s="6" r="A7" t="n">
        <v>2020</v>
      </c>
      <c s="6" r="B7" t="n">
        <v>853</v>
      </c>
    </row>
    <row spans="1:2" r="8">
      <c s="4" r="A8" t="s">
        <v>555</v>
      </c>
      <c s="7" r="B8" t="n">
        <v>746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56</v>
      </c>
      <c s="2" r="B1" t="s">
        <v>2</v>
      </c>
      <c s="2" r="C1" t="s">
        <v>32</v>
      </c>
      <c s="2" r="D1" t="s">
        <v>387</v>
      </c>
    </row>
    <row spans="1:4" r="2">
      <c s="3" r="A2" t="s">
        <v>557</v>
      </c>
    </row>
    <row spans="1:4" r="3">
      <c s="4" r="A3" t="s">
        <v>70</v>
      </c>
      <c s="7" r="B3" t="n">
        <v>8645</v>
      </c>
      <c s="7" r="C3" t="n">
        <v>34387</v>
      </c>
      <c s="7" r="D3" t="n">
        <v>67993</v>
      </c>
    </row>
    <row spans="1:4" r="4">
      <c s="4" r="A4" t="s">
        <v>133</v>
      </c>
      <c s="6" r="B4" t="n">
        <v>4400</v>
      </c>
      <c s="6" r="C4" t="n">
        <v>5500</v>
      </c>
    </row>
    <row spans="1:4" r="5">
      <c s="4" r="A5" t="s">
        <v>504</v>
      </c>
      <c s="6" r="B5" t="n">
        <v>1783</v>
      </c>
      <c s="6" r="C5" t="n">
        <v>3624</v>
      </c>
    </row>
    <row spans="1:4" r="6">
      <c s="4" r="A6" t="s">
        <v>95</v>
      </c>
      <c s="6" r="B6" t="n">
        <v>101722</v>
      </c>
      <c s="6" r="C6" t="n">
        <v>137374</v>
      </c>
    </row>
    <row spans="1:4" r="7">
      <c s="4" r="A7" t="s">
        <v>558</v>
      </c>
    </row>
    <row spans="1:4" r="8">
      <c s="3" r="A8" t="s">
        <v>557</v>
      </c>
    </row>
    <row spans="1:4" r="9">
      <c s="4" r="A9" t="s">
        <v>559</v>
      </c>
      <c s="6" r="C9" t="n">
        <v>137400</v>
      </c>
    </row>
    <row spans="1:4" r="10">
      <c s="4" r="A10" t="s">
        <v>560</v>
      </c>
    </row>
    <row spans="1:4" r="11">
      <c s="3" r="A11" t="s">
        <v>557</v>
      </c>
    </row>
    <row spans="1:4" r="12">
      <c s="4" r="A12" t="s">
        <v>95</v>
      </c>
      <c s="7" r="B12" t="n">
        <v>101700</v>
      </c>
    </row>
    <row spans="1:4" r="13">
      <c s="4" r="A13" t="s">
        <v>561</v>
      </c>
    </row>
    <row spans="1:4" r="14">
      <c s="3" r="A14" t="s">
        <v>557</v>
      </c>
    </row>
    <row spans="1:4" r="15">
      <c s="4" r="A15" t="s">
        <v>95</v>
      </c>
      <c s="6" r="C15" t="n">
        <v>137400</v>
      </c>
    </row>
    <row spans="1:4" r="16">
      <c s="4" r="A16" t="s">
        <v>529</v>
      </c>
    </row>
    <row spans="1:4" r="17">
      <c s="3" r="A17" t="s">
        <v>557</v>
      </c>
    </row>
    <row spans="1:4" r="18">
      <c s="4" r="A18" t="s">
        <v>562</v>
      </c>
      <c s="7" r="C18" t="n">
        <v>14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3</v>
      </c>
      <c s="2" r="B1" t="s">
        <v>2</v>
      </c>
      <c s="2" r="C1" t="s">
        <v>32</v>
      </c>
    </row>
    <row spans="1:3" r="2">
      <c s="3" r="A2" t="s">
        <v>564</v>
      </c>
    </row>
    <row spans="1:3" r="3">
      <c s="4" r="A3" t="s">
        <v>133</v>
      </c>
      <c s="7" r="B3" t="n">
        <v>4400</v>
      </c>
      <c s="7" r="C3" t="n">
        <v>5500</v>
      </c>
    </row>
    <row spans="1:3" r="4">
      <c s="4" r="A4" t="s">
        <v>504</v>
      </c>
      <c s="6" r="B4" t="n">
        <v>1783</v>
      </c>
      <c s="6" r="C4" t="n">
        <v>3624</v>
      </c>
    </row>
    <row spans="1:3" r="5">
      <c s="4" r="A5" t="s">
        <v>512</v>
      </c>
    </row>
    <row spans="1:3" r="6">
      <c s="3" r="A6" t="s">
        <v>564</v>
      </c>
    </row>
    <row spans="1:3" r="7">
      <c s="4" r="A7" t="s">
        <v>504</v>
      </c>
      <c s="6" r="B7" t="n">
        <v>900</v>
      </c>
      <c s="6" r="C7" t="n">
        <v>900</v>
      </c>
    </row>
    <row spans="1:3" r="8">
      <c s="4" r="A8" t="s">
        <v>565</v>
      </c>
    </row>
    <row spans="1:3" r="9">
      <c s="3" r="A9" t="s">
        <v>564</v>
      </c>
    </row>
    <row spans="1:3" r="10">
      <c s="4" r="A10" t="s">
        <v>504</v>
      </c>
      <c s="6" r="B10" t="n">
        <v>900</v>
      </c>
      <c s="6" r="C10" t="n">
        <v>2700</v>
      </c>
    </row>
    <row spans="1:3" r="11">
      <c s="4" r="A11" t="s">
        <v>566</v>
      </c>
    </row>
    <row spans="1:3" r="12">
      <c s="3" r="A12" t="s">
        <v>564</v>
      </c>
    </row>
    <row spans="1:3" r="13">
      <c s="4" r="A13" t="s">
        <v>133</v>
      </c>
      <c s="6" r="B13" t="n">
        <v>4364</v>
      </c>
      <c s="6" r="C13" t="n">
        <v>5497</v>
      </c>
    </row>
    <row spans="1:3" r="14">
      <c s="4" r="A14" t="s">
        <v>504</v>
      </c>
      <c s="6" r="B14" t="n">
        <v>905</v>
      </c>
      <c s="6" r="C14" t="n">
        <v>904</v>
      </c>
    </row>
    <row spans="1:3" r="15">
      <c s="4" r="A15" t="s">
        <v>567</v>
      </c>
    </row>
    <row spans="1:3" r="16">
      <c s="3" r="A16" t="s">
        <v>564</v>
      </c>
    </row>
    <row spans="1:3" r="17">
      <c s="4" r="A17" t="s">
        <v>504</v>
      </c>
      <c s="6" r="B17" t="n">
        <v>878</v>
      </c>
      <c s="6" r="C17" t="n">
        <v>2720</v>
      </c>
    </row>
    <row spans="1:3" r="18">
      <c s="4" r="A18" t="s">
        <v>568</v>
      </c>
    </row>
    <row spans="1:3" r="19">
      <c s="3" r="A19" t="s">
        <v>564</v>
      </c>
    </row>
    <row spans="1:3" r="20">
      <c s="4" r="A20" t="s">
        <v>133</v>
      </c>
      <c s="6" r="B20" t="n">
        <v>4364</v>
      </c>
      <c s="6" r="C20" t="n">
        <v>5497</v>
      </c>
    </row>
    <row spans="1:3" r="21">
      <c s="4" r="A21" t="s">
        <v>504</v>
      </c>
      <c s="6" r="B21" t="n">
        <v>905</v>
      </c>
      <c s="6" r="C21" t="n">
        <v>904</v>
      </c>
    </row>
    <row spans="1:3" r="22">
      <c s="4" r="A22" t="s">
        <v>569</v>
      </c>
    </row>
    <row spans="1:3" r="23">
      <c s="3" r="A23" t="s">
        <v>564</v>
      </c>
    </row>
    <row spans="1:3" r="24">
      <c s="4" r="A24" t="s">
        <v>504</v>
      </c>
      <c s="7" r="B24" t="n">
        <v>878</v>
      </c>
      <c s="7" r="C24" t="n">
        <v>272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0</v>
      </c>
      <c s="2" r="B1" t="s">
        <v>2</v>
      </c>
      <c s="2" r="C1" t="s">
        <v>32</v>
      </c>
    </row>
    <row spans="1:3" r="2">
      <c s="3" r="A2" t="s">
        <v>571</v>
      </c>
    </row>
    <row spans="1:3" r="3">
      <c s="4" r="A3" t="s">
        <v>79</v>
      </c>
      <c s="7" r="B3" t="n">
        <v>47842</v>
      </c>
      <c s="7" r="C3" t="n">
        <v>47842</v>
      </c>
    </row>
    <row spans="1:3" r="4">
      <c s="4" r="A4" t="s">
        <v>78</v>
      </c>
      <c s="6" r="B4" t="n">
        <v>22540</v>
      </c>
      <c s="6" r="C4" t="n">
        <v>20856</v>
      </c>
    </row>
    <row spans="1:3" r="5">
      <c s="4" r="A5" t="s">
        <v>83</v>
      </c>
      <c s="6" r="B5" t="n">
        <v>16441</v>
      </c>
      <c s="6" r="C5" t="n">
        <v>15070</v>
      </c>
    </row>
    <row spans="1:3" r="6">
      <c s="4" r="A6" t="s">
        <v>82</v>
      </c>
      <c s="6" r="B6" t="n">
        <v>3231</v>
      </c>
      <c s="6" r="C6" t="n">
        <v>4499</v>
      </c>
    </row>
    <row spans="1:3" r="7">
      <c s="4" r="A7" t="s">
        <v>572</v>
      </c>
    </row>
    <row spans="1:3" r="8">
      <c s="3" r="A8" t="s">
        <v>571</v>
      </c>
    </row>
    <row spans="1:3" r="9">
      <c s="4" r="A9" t="s">
        <v>573</v>
      </c>
      <c s="6" r="B9" t="n">
        <v>2731</v>
      </c>
      <c s="6" r="C9" t="n">
        <v>5209</v>
      </c>
    </row>
    <row spans="1:3" r="10">
      <c s="4" r="A10" t="s">
        <v>488</v>
      </c>
    </row>
    <row spans="1:3" r="11">
      <c s="3" r="A11" t="s">
        <v>571</v>
      </c>
    </row>
    <row spans="1:3" r="12">
      <c s="4" r="A12" t="s">
        <v>573</v>
      </c>
      <c s="6" r="B12" t="n">
        <v>1459</v>
      </c>
      <c s="6" r="C12" t="n">
        <v>2762</v>
      </c>
    </row>
    <row spans="1:3" r="13">
      <c s="4" r="A13" t="s">
        <v>574</v>
      </c>
    </row>
    <row spans="1:3" r="14">
      <c s="3" r="A14" t="s">
        <v>571</v>
      </c>
    </row>
    <row spans="1:3" r="15">
      <c s="4" r="A15" t="s">
        <v>79</v>
      </c>
      <c s="6" r="B15" t="n">
        <v>47842</v>
      </c>
      <c s="6" r="C15" t="n">
        <v>47842</v>
      </c>
    </row>
    <row spans="1:3" r="16">
      <c s="4" r="A16" t="s">
        <v>78</v>
      </c>
      <c s="6" r="B16" t="n">
        <v>22540</v>
      </c>
      <c s="6" r="C16" t="n">
        <v>20856</v>
      </c>
    </row>
    <row spans="1:3" r="17">
      <c s="4" r="A17" t="s">
        <v>83</v>
      </c>
      <c s="6" r="B17" t="n">
        <v>16441</v>
      </c>
      <c s="6" r="C17" t="n">
        <v>15070</v>
      </c>
    </row>
    <row spans="1:3" r="18">
      <c s="4" r="A18" t="s">
        <v>82</v>
      </c>
      <c s="6" r="B18" t="n">
        <v>3231</v>
      </c>
      <c s="6" r="C18" t="n">
        <v>4499</v>
      </c>
    </row>
    <row spans="1:3" r="19">
      <c s="4" r="A19" t="s">
        <v>575</v>
      </c>
    </row>
    <row spans="1:3" r="20">
      <c s="3" r="A20" t="s">
        <v>571</v>
      </c>
    </row>
    <row spans="1:3" r="21">
      <c s="4" r="A21" t="s">
        <v>573</v>
      </c>
      <c s="6" r="B21" t="n">
        <v>2731</v>
      </c>
      <c s="6" r="C21" t="n">
        <v>5209</v>
      </c>
    </row>
    <row spans="1:3" r="22">
      <c s="4" r="A22" t="s">
        <v>576</v>
      </c>
    </row>
    <row spans="1:3" r="23">
      <c s="3" r="A23" t="s">
        <v>571</v>
      </c>
    </row>
    <row spans="1:3" r="24">
      <c s="4" r="A24" t="s">
        <v>573</v>
      </c>
      <c s="7" r="B24" t="n">
        <v>1459</v>
      </c>
      <c s="7" r="C24" t="n">
        <v>276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577</v>
      </c>
      <c s="2" r="B1" t="s">
        <v>2</v>
      </c>
      <c s="2" r="C1" t="s">
        <v>32</v>
      </c>
    </row>
    <row spans="1:3" r="2">
      <c s="3" r="A2" t="s">
        <v>578</v>
      </c>
    </row>
    <row spans="1:3" r="3">
      <c s="4" r="A3" t="s">
        <v>579</v>
      </c>
      <c s="7" r="B3" t="n">
        <v>-1856</v>
      </c>
      <c s="7" r="C3" t="n">
        <v>-277</v>
      </c>
    </row>
    <row spans="1:3" r="4">
      <c s="4" r="A4" t="s">
        <v>580</v>
      </c>
      <c s="6" r="B4" t="n">
        <v>-1422</v>
      </c>
      <c s="6" r="C4" t="n">
        <v>-2349</v>
      </c>
    </row>
    <row spans="1:3" r="5">
      <c s="4" r="A5" t="s">
        <v>581</v>
      </c>
      <c s="6" r="B5" t="n">
        <v>101722</v>
      </c>
      <c s="6" r="C5" t="n">
        <v>137374</v>
      </c>
    </row>
    <row spans="1:3" r="6">
      <c s="4" r="A6" t="s">
        <v>91</v>
      </c>
      <c s="6" r="B6" t="n">
        <v>3850</v>
      </c>
    </row>
    <row spans="1:3" r="7">
      <c s="4" r="A7" t="s">
        <v>95</v>
      </c>
      <c s="6" r="B7" t="n">
        <v>97872</v>
      </c>
      <c s="6" r="C7" t="n">
        <v>137374</v>
      </c>
    </row>
    <row spans="1:3" r="8">
      <c s="4" r="A8" t="s">
        <v>582</v>
      </c>
    </row>
    <row spans="1:3" r="9">
      <c s="3" r="A9" t="s">
        <v>578</v>
      </c>
    </row>
    <row spans="1:3" r="10">
      <c s="4" r="A10" t="s">
        <v>583</v>
      </c>
      <c s="6" r="B10" t="n">
        <v>105000</v>
      </c>
    </row>
    <row spans="1:3" r="11">
      <c s="4" r="A11" t="s">
        <v>581</v>
      </c>
      <c s="7" r="B11" t="n">
        <v>105000</v>
      </c>
    </row>
    <row spans="1:3" r="12">
      <c s="4" r="A12" t="s">
        <v>529</v>
      </c>
    </row>
    <row spans="1:3" r="13">
      <c s="3" r="A13" t="s">
        <v>578</v>
      </c>
    </row>
    <row spans="1:3" r="14">
      <c s="4" r="A14" t="s">
        <v>583</v>
      </c>
      <c s="6" r="C14" t="n">
        <v>140000</v>
      </c>
    </row>
    <row spans="1:3" r="15">
      <c s="4" r="A15" t="s">
        <v>580</v>
      </c>
      <c s="7" r="C15" t="n">
        <v>-234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584</v>
      </c>
      <c s="2" r="B1" t="s">
        <v>1</v>
      </c>
    </row>
    <row spans="1:3" r="2">
      <c s="2" r="B2" t="s">
        <v>2</v>
      </c>
      <c s="2" r="C2" t="s">
        <v>32</v>
      </c>
    </row>
    <row spans="1:3" r="3">
      <c s="4" r="A3" t="s">
        <v>582</v>
      </c>
    </row>
    <row spans="1:3" r="4">
      <c s="3" r="A4" t="s">
        <v>585</v>
      </c>
    </row>
    <row spans="1:3" r="5">
      <c s="4" r="A5" t="s">
        <v>586</v>
      </c>
      <c s="4" r="B5" t="s">
        <v>587</v>
      </c>
    </row>
    <row spans="1:3" r="6">
      <c s="4" r="A6" t="s">
        <v>529</v>
      </c>
    </row>
    <row spans="1:3" r="7">
      <c s="3" r="A7" t="s">
        <v>585</v>
      </c>
    </row>
    <row spans="1:3" r="8">
      <c s="4" r="A8" t="s">
        <v>586</v>
      </c>
      <c s="4" r="B8" t="s">
        <v>588</v>
      </c>
    </row>
    <row spans="1:3" r="9">
      <c s="4" r="A9" t="s">
        <v>530</v>
      </c>
      <c s="4" r="B9" t="s">
        <v>531</v>
      </c>
      <c s="4" r="C9" t="s">
        <v>5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63"/>
    <col customWidth="1" max="7" min="7" width="14"/>
    <col customWidth="1" max="8" min="8" width="14"/>
    <col customWidth="1" max="9" min="9" width="14"/>
  </cols>
  <sheetData>
    <row spans="1:9" r="1">
      <c s="1" r="A1" t="s">
        <v>589</v>
      </c>
      <c s="2" r="B1" t="s">
        <v>590</v>
      </c>
      <c s="2" r="C1" t="s">
        <v>591</v>
      </c>
      <c s="2" r="D1" t="s">
        <v>592</v>
      </c>
      <c s="2" r="E1" t="s">
        <v>2</v>
      </c>
      <c s="2" r="F1" t="s">
        <v>2</v>
      </c>
      <c s="2" r="G1" t="s">
        <v>32</v>
      </c>
      <c s="2" r="H1" t="s">
        <v>387</v>
      </c>
      <c s="2" r="I1" t="s">
        <v>593</v>
      </c>
    </row>
    <row spans="1:9" r="2">
      <c s="3" r="A2" t="s">
        <v>585</v>
      </c>
    </row>
    <row spans="1:9" r="3">
      <c s="4" r="A3" t="s">
        <v>594</v>
      </c>
      <c s="7" r="E3" t="n">
        <v>1856000</v>
      </c>
      <c s="7" r="F3" t="n">
        <v>1856000</v>
      </c>
      <c s="7" r="G3" t="n">
        <v>277000</v>
      </c>
    </row>
    <row spans="1:9" r="4">
      <c s="4" r="A4" t="s">
        <v>595</v>
      </c>
      <c s="7" r="E4" t="n">
        <v>1422000</v>
      </c>
      <c s="6" r="F4" t="n">
        <v>1422000</v>
      </c>
      <c s="6" r="G4" t="n">
        <v>2349000</v>
      </c>
    </row>
    <row spans="1:9" r="5">
      <c s="4" r="A5" t="s">
        <v>53</v>
      </c>
      <c s="6" r="F5" t="n">
        <v>4016000</v>
      </c>
      <c s="6" r="G5" t="n">
        <v>922000</v>
      </c>
    </row>
    <row spans="1:9" r="6">
      <c s="4" r="A6" t="s">
        <v>596</v>
      </c>
      <c s="7" r="F6" t="n">
        <v>2520000</v>
      </c>
    </row>
    <row spans="1:9" r="7">
      <c s="4" r="A7" t="s">
        <v>529</v>
      </c>
    </row>
    <row spans="1:9" r="8">
      <c s="3" r="A8" t="s">
        <v>585</v>
      </c>
    </row>
    <row spans="1:9" r="9">
      <c s="4" r="A9" t="s">
        <v>586</v>
      </c>
      <c s="4" r="F9" t="s">
        <v>588</v>
      </c>
    </row>
    <row spans="1:9" r="10">
      <c s="4" r="A10" t="s">
        <v>595</v>
      </c>
      <c s="7" r="G10" t="n">
        <v>2349000</v>
      </c>
    </row>
    <row spans="1:9" r="11">
      <c s="4" r="A11" t="s">
        <v>597</v>
      </c>
      <c s="7" r="I11" t="n">
        <v>175000000</v>
      </c>
    </row>
    <row spans="1:9" r="12">
      <c s="4" r="A12" t="s">
        <v>530</v>
      </c>
      <c s="4" r="E12" t="s">
        <v>531</v>
      </c>
      <c s="4" r="F12" t="s">
        <v>531</v>
      </c>
      <c s="4" r="G12" t="s">
        <v>531</v>
      </c>
    </row>
    <row spans="1:9" r="13">
      <c s="4" r="A13" t="s">
        <v>598</v>
      </c>
      <c s="4" r="F13" t="s">
        <v>599</v>
      </c>
    </row>
    <row spans="1:9" r="14">
      <c s="4" r="A14" t="s">
        <v>600</v>
      </c>
      <c s="7" r="G14" t="n">
        <v>35000000</v>
      </c>
    </row>
    <row spans="1:9" r="15">
      <c s="4" r="A15" t="s">
        <v>601</v>
      </c>
      <c s="6" r="G15" t="n">
        <v>35000000</v>
      </c>
    </row>
    <row spans="1:9" r="16">
      <c s="4" r="A16" t="s">
        <v>53</v>
      </c>
      <c s="7" r="G16" t="n">
        <v>700000</v>
      </c>
    </row>
    <row spans="1:9" r="17">
      <c s="4" r="A17" t="s">
        <v>602</v>
      </c>
      <c s="7" r="C17" t="n">
        <v>146825000</v>
      </c>
    </row>
    <row spans="1:9" r="18">
      <c s="4" r="A18" t="s">
        <v>603</v>
      </c>
      <c s="6" r="C18" t="n">
        <v>140000000</v>
      </c>
    </row>
    <row spans="1:9" r="19">
      <c s="4" r="A19" t="s">
        <v>604</v>
      </c>
      <c s="6" r="C19" t="n">
        <v>6825000</v>
      </c>
    </row>
    <row spans="1:9" r="20">
      <c s="4" r="A20" t="s">
        <v>605</v>
      </c>
      <c s="4" r="F20" t="s">
        <v>606</v>
      </c>
    </row>
    <row spans="1:9" r="21">
      <c s="4" r="A21" t="s">
        <v>607</v>
      </c>
    </row>
    <row spans="1:9" r="22">
      <c s="3" r="A22" t="s">
        <v>585</v>
      </c>
    </row>
    <row spans="1:9" r="23">
      <c s="4" r="A23" t="s">
        <v>53</v>
      </c>
      <c s="7" r="B23" t="n">
        <v>4000000</v>
      </c>
    </row>
    <row spans="1:9" r="24">
      <c s="4" r="A24" t="s">
        <v>158</v>
      </c>
      <c s="6" r="B24" t="n">
        <v>2500000</v>
      </c>
    </row>
    <row spans="1:9" r="25">
      <c s="4" r="A25" t="s">
        <v>608</v>
      </c>
      <c s="6" r="B25" t="n">
        <v>1500000</v>
      </c>
    </row>
    <row spans="1:9" r="26">
      <c s="4" r="A26" t="s">
        <v>596</v>
      </c>
      <c s="7" r="B26" t="n">
        <v>50000</v>
      </c>
    </row>
    <row spans="1:9" r="27">
      <c s="4" r="A27" t="s">
        <v>514</v>
      </c>
    </row>
    <row spans="1:9" r="28">
      <c s="3" r="A28" t="s">
        <v>585</v>
      </c>
    </row>
    <row spans="1:9" r="29">
      <c s="4" r="A29" t="s">
        <v>515</v>
      </c>
      <c s="7" r="E29" t="n">
        <v>30000000</v>
      </c>
      <c s="7" r="F29" t="n">
        <v>30000000</v>
      </c>
    </row>
    <row spans="1:9" r="30">
      <c s="4" r="A30" t="s">
        <v>609</v>
      </c>
    </row>
    <row spans="1:9" r="31">
      <c s="3" r="A31" t="s">
        <v>585</v>
      </c>
    </row>
    <row spans="1:9" r="32">
      <c s="4" r="A32" t="s">
        <v>610</v>
      </c>
      <c s="7" r="H32" t="n">
        <v>40000000</v>
      </c>
    </row>
    <row spans="1:9" r="33">
      <c s="4" r="A33" t="s">
        <v>53</v>
      </c>
      <c s="7" r="D33" t="n">
        <v>200000</v>
      </c>
    </row>
    <row spans="1:9" r="34">
      <c s="4" r="A34" t="s">
        <v>611</v>
      </c>
      <c s="4" r="H34" t="s">
        <v>612</v>
      </c>
    </row>
    <row spans="1:9" r="35">
      <c s="4" r="A35" t="s">
        <v>515</v>
      </c>
      <c s="7" r="D35" t="n">
        <v>0</v>
      </c>
    </row>
    <row spans="1:9" r="36">
      <c s="4" r="A36" t="s">
        <v>613</v>
      </c>
    </row>
    <row spans="1:9" r="37">
      <c s="3" r="A37" t="s">
        <v>585</v>
      </c>
    </row>
    <row spans="1:9" r="38">
      <c s="4" r="A38" t="s">
        <v>610</v>
      </c>
      <c s="6" r="C38" t="n">
        <v>135000000</v>
      </c>
    </row>
    <row spans="1:9" r="39">
      <c s="4" r="A39" t="s">
        <v>586</v>
      </c>
      <c s="4" r="F39" t="s">
        <v>587</v>
      </c>
    </row>
    <row spans="1:9" r="40">
      <c s="4" r="A40" t="s">
        <v>614</v>
      </c>
      <c s="6" r="E40" t="n">
        <v>1900000</v>
      </c>
      <c s="7" r="F40" t="n">
        <v>1900000</v>
      </c>
    </row>
    <row spans="1:9" r="41">
      <c s="4" r="A41" t="s">
        <v>594</v>
      </c>
      <c s="6" r="E41" t="n">
        <v>1900000</v>
      </c>
      <c s="6" r="F41" t="n">
        <v>1900000</v>
      </c>
    </row>
    <row spans="1:9" r="42">
      <c s="4" r="A42" t="s">
        <v>145</v>
      </c>
      <c s="6" r="F42" t="n">
        <v>2300000</v>
      </c>
    </row>
    <row spans="1:9" r="43">
      <c s="4" r="A43" t="s">
        <v>595</v>
      </c>
      <c s="6" r="E43" t="n">
        <v>2300000</v>
      </c>
      <c s="6" r="F43" t="n">
        <v>2300000</v>
      </c>
    </row>
    <row spans="1:9" r="44">
      <c s="4" r="A44" t="s">
        <v>615</v>
      </c>
    </row>
    <row spans="1:9" r="45">
      <c s="3" r="A45" t="s">
        <v>585</v>
      </c>
    </row>
    <row spans="1:9" r="46">
      <c s="4" r="A46" t="s">
        <v>614</v>
      </c>
      <c s="7" r="E46" t="n">
        <v>1400000</v>
      </c>
      <c s="7" r="F46" t="n">
        <v>1400000</v>
      </c>
    </row>
    <row spans="1:9" r="47">
      <c s="4" r="A47" t="s">
        <v>616</v>
      </c>
    </row>
    <row spans="1:9" r="48">
      <c s="3" r="A48" t="s">
        <v>585</v>
      </c>
    </row>
    <row spans="1:9" r="49">
      <c s="4" r="A49" t="s">
        <v>617</v>
      </c>
      <c s="4" r="F49" t="s">
        <v>618</v>
      </c>
    </row>
    <row spans="1:9" r="50">
      <c s="4" r="A50" t="s">
        <v>619</v>
      </c>
    </row>
    <row spans="1:9" r="51">
      <c s="3" r="A51" t="s">
        <v>585</v>
      </c>
    </row>
    <row spans="1:9" r="52">
      <c s="4" r="A52" t="s">
        <v>610</v>
      </c>
      <c s="6" r="C52" t="n">
        <v>70000000</v>
      </c>
    </row>
    <row spans="1:9" r="53">
      <c s="4" r="A53" t="s">
        <v>620</v>
      </c>
      <c s="4" r="E53" t="s">
        <v>621</v>
      </c>
    </row>
    <row spans="1:9" r="54">
      <c s="4" r="A54" t="s">
        <v>622</v>
      </c>
    </row>
    <row spans="1:9" r="55">
      <c s="3" r="A55" t="s">
        <v>585</v>
      </c>
    </row>
    <row spans="1:9" r="56">
      <c s="4" r="A56" t="s">
        <v>623</v>
      </c>
      <c s="4" r="F56" t="s">
        <v>624</v>
      </c>
    </row>
    <row spans="1:9" r="57">
      <c s="4" r="A57" t="s">
        <v>625</v>
      </c>
    </row>
    <row spans="1:9" r="58">
      <c s="3" r="A58" t="s">
        <v>585</v>
      </c>
    </row>
    <row spans="1:9" r="59">
      <c s="4" r="A59" t="s">
        <v>623</v>
      </c>
      <c s="4" r="F59" t="s">
        <v>626</v>
      </c>
    </row>
    <row spans="1:9" r="60">
      <c s="4" r="A60" t="s">
        <v>627</v>
      </c>
    </row>
    <row spans="1:9" r="61">
      <c s="3" r="A61" t="s">
        <v>585</v>
      </c>
    </row>
    <row spans="1:9" r="62">
      <c s="4" r="A62" t="s">
        <v>610</v>
      </c>
      <c s="6" r="C62" t="n">
        <v>35000000</v>
      </c>
    </row>
    <row spans="1:9" r="63">
      <c s="4" r="A63" t="s">
        <v>620</v>
      </c>
      <c s="4" r="E63" t="s">
        <v>628</v>
      </c>
    </row>
    <row spans="1:9" r="64">
      <c s="4" r="A64" t="s">
        <v>629</v>
      </c>
    </row>
    <row spans="1:9" r="65">
      <c s="3" r="A65" t="s">
        <v>585</v>
      </c>
    </row>
    <row spans="1:9" r="66">
      <c s="4" r="A66" t="s">
        <v>623</v>
      </c>
      <c s="4" r="F66" t="s">
        <v>630</v>
      </c>
    </row>
    <row spans="1:9" r="67">
      <c s="4" r="A67" t="s">
        <v>631</v>
      </c>
    </row>
    <row spans="1:9" r="68">
      <c s="3" r="A68" t="s">
        <v>585</v>
      </c>
    </row>
    <row spans="1:9" r="69">
      <c s="4" r="A69" t="s">
        <v>623</v>
      </c>
      <c s="4" r="F69" t="s">
        <v>632</v>
      </c>
    </row>
    <row spans="1:9" r="70">
      <c s="4" r="A70" t="s">
        <v>633</v>
      </c>
    </row>
    <row spans="1:9" r="71">
      <c s="3" r="A71" t="s">
        <v>585</v>
      </c>
    </row>
    <row spans="1:9" r="72">
      <c s="4" r="A72" t="s">
        <v>610</v>
      </c>
      <c s="7" r="C72" t="n">
        <v>30000000</v>
      </c>
    </row>
    <row spans="1:9" r="73">
      <c s="4" r="A73" t="s">
        <v>620</v>
      </c>
      <c s="4" r="E73" t="s">
        <v>621</v>
      </c>
    </row>
    <row spans="1:9" r="74">
      <c s="4" r="A74" t="s">
        <v>634</v>
      </c>
      <c s="4" r="F74" t="s">
        <v>635</v>
      </c>
    </row>
    <row spans="1:9" r="75">
      <c s="4" r="A75" t="s">
        <v>595</v>
      </c>
      <c s="7" r="E75" t="n">
        <v>900000</v>
      </c>
      <c s="7" r="F75" t="n">
        <v>900000</v>
      </c>
    </row>
    <row spans="1:9" r="76">
      <c s="4" r="A76" t="s">
        <v>636</v>
      </c>
    </row>
    <row spans="1:9" r="77">
      <c s="3" r="A77" t="s">
        <v>585</v>
      </c>
    </row>
    <row spans="1:9" r="78">
      <c s="4" r="A78" t="s">
        <v>623</v>
      </c>
      <c s="4" r="F78" t="s">
        <v>637</v>
      </c>
    </row>
    <row spans="1:9" r="79">
      <c s="4" r="A79" t="s">
        <v>638</v>
      </c>
    </row>
    <row spans="1:9" r="80">
      <c s="3" r="A80" t="s">
        <v>585</v>
      </c>
    </row>
    <row spans="1:9" r="81">
      <c s="4" r="A81" t="s">
        <v>623</v>
      </c>
      <c s="4" r="F81" t="s">
        <v>639</v>
      </c>
    </row>
    <row spans="1:9" r="82">
      <c s="4" r="A82" t="s">
        <v>640</v>
      </c>
    </row>
    <row spans="1:9" r="83">
      <c s="3" r="A83" t="s">
        <v>585</v>
      </c>
    </row>
    <row spans="1:9" r="84">
      <c s="4" r="A84" t="s">
        <v>595</v>
      </c>
      <c s="7" r="E84" t="n">
        <v>1400000</v>
      </c>
      <c s="7" r="F84" t="n">
        <v>1400000</v>
      </c>
    </row>
    <row spans="1:9" r="85">
      <c s="4" r="A85" t="s">
        <v>641</v>
      </c>
    </row>
    <row spans="1:9" r="86">
      <c s="3" r="A86" t="s">
        <v>585</v>
      </c>
    </row>
    <row spans="1:9" r="87">
      <c s="4" r="A87" t="s">
        <v>610</v>
      </c>
      <c s="7" r="H87" t="n">
        <v>5000000</v>
      </c>
    </row>
    <row spans="1:9" r="88">
      <c s="4" r="A88" t="s">
        <v>642</v>
      </c>
    </row>
    <row spans="1:9" r="89">
      <c s="3" r="A89" t="s">
        <v>585</v>
      </c>
    </row>
    <row spans="1:9" r="90">
      <c s="4" r="A90" t="s">
        <v>610</v>
      </c>
      <c s="7" r="H90" t="n">
        <v>5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643</v>
      </c>
      <c s="2" r="B1" t="s">
        <v>2</v>
      </c>
      <c s="2" r="C1" t="s">
        <v>32</v>
      </c>
    </row>
    <row spans="1:3" r="2">
      <c s="3" r="A2" t="s">
        <v>644</v>
      </c>
    </row>
    <row spans="1:3" r="3">
      <c s="4" r="A3" t="s">
        <v>581</v>
      </c>
      <c s="7" r="B3" t="n">
        <v>101722</v>
      </c>
      <c s="7" r="C3" t="n">
        <v>137374</v>
      </c>
    </row>
    <row spans="1:3" r="4">
      <c s="4" r="A4" t="s">
        <v>613</v>
      </c>
    </row>
    <row spans="1:3" r="5">
      <c s="3" r="A5" t="s">
        <v>644</v>
      </c>
    </row>
    <row spans="1:3" r="6">
      <c s="6" r="A6" t="n">
        <v>2016</v>
      </c>
      <c s="6" r="B6" t="n">
        <v>3850</v>
      </c>
    </row>
    <row spans="1:3" r="7">
      <c s="6" r="A7" t="n">
        <v>2017</v>
      </c>
      <c s="6" r="B7" t="n">
        <v>7350</v>
      </c>
    </row>
    <row spans="1:3" r="8">
      <c s="6" r="A8" t="n">
        <v>2018</v>
      </c>
      <c s="6" r="B8" t="n">
        <v>7350</v>
      </c>
    </row>
    <row spans="1:3" r="9">
      <c s="6" r="A9" t="n">
        <v>2019</v>
      </c>
      <c s="6" r="B9" t="n">
        <v>9100</v>
      </c>
    </row>
    <row spans="1:3" r="10">
      <c s="6" r="A10" t="n">
        <v>2020</v>
      </c>
      <c s="6" r="B10" t="n">
        <v>77350</v>
      </c>
    </row>
    <row spans="1:3" r="11">
      <c s="4" r="A11" t="s">
        <v>581</v>
      </c>
      <c s="7" r="B11" t="n">
        <v>105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45</v>
      </c>
      <c s="2" r="B1" t="s">
        <v>1</v>
      </c>
    </row>
    <row spans="1:3" r="2">
      <c s="2" r="B2" t="s">
        <v>2</v>
      </c>
      <c s="2" r="C2" t="s">
        <v>32</v>
      </c>
    </row>
    <row spans="1:3" r="3">
      <c s="3" r="A3" t="s">
        <v>646</v>
      </c>
    </row>
    <row spans="1:3" r="4">
      <c s="4" r="A4" t="s">
        <v>647</v>
      </c>
      <c s="7" r="B4" t="n">
        <v>0</v>
      </c>
      <c s="7" r="C4" t="n">
        <v>0</v>
      </c>
    </row>
    <row spans="1:3" r="5">
      <c s="4" r="A5" t="s">
        <v>648</v>
      </c>
      <c s="12" r="B5" t="n">
        <v>31</v>
      </c>
    </row>
    <row spans="1:3" r="6">
      <c s="4" r="A6" t="s">
        <v>649</v>
      </c>
      <c s="7" r="B6" t="n">
        <v>-925</v>
      </c>
      <c s="6" r="C6" t="n">
        <v>1930</v>
      </c>
    </row>
    <row spans="1:3" r="7">
      <c s="4" r="A7" t="s">
        <v>650</v>
      </c>
      <c s="6" r="B7" t="n">
        <v>223</v>
      </c>
      <c s="6" r="C7" t="n">
        <v>86</v>
      </c>
    </row>
    <row spans="1:3" r="8">
      <c s="4" r="A8" t="s">
        <v>651</v>
      </c>
      <c s="6" r="B8" t="n">
        <v>100</v>
      </c>
    </row>
    <row spans="1:3" r="9">
      <c s="4" r="A9" t="s">
        <v>652</v>
      </c>
      <c s="6" r="B9" t="n">
        <v>1100</v>
      </c>
    </row>
    <row spans="1:3" r="10">
      <c s="4" r="A10" t="s">
        <v>653</v>
      </c>
      <c s="7" r="B10" t="n">
        <v>22</v>
      </c>
    </row>
    <row spans="1:3" r="11">
      <c s="4" r="A11" t="s">
        <v>654</v>
      </c>
    </row>
    <row spans="1:3" r="12">
      <c s="3" r="A12" t="s">
        <v>646</v>
      </c>
    </row>
    <row spans="1:3" r="13">
      <c s="4" r="A13" t="s">
        <v>655</v>
      </c>
      <c s="4" r="B13" t="s">
        <v>656</v>
      </c>
    </row>
    <row spans="1:3" r="14">
      <c s="4" r="A14" t="s">
        <v>657</v>
      </c>
      <c s="4" r="B14" t="s">
        <v>658</v>
      </c>
    </row>
    <row spans="1:3" r="15">
      <c s="4" r="A15" t="s">
        <v>659</v>
      </c>
      <c s="4" r="B15" t="s">
        <v>660</v>
      </c>
    </row>
    <row spans="1:3" r="16">
      <c s="4" r="A16" t="s">
        <v>661</v>
      </c>
      <c s="7" r="B16" t="n">
        <v>1400</v>
      </c>
      <c s="6" r="C16" t="n">
        <v>1000</v>
      </c>
    </row>
    <row spans="1:3" r="17">
      <c s="4" r="A17" t="s">
        <v>662</v>
      </c>
    </row>
    <row spans="1:3" r="18">
      <c s="3" r="A18" t="s">
        <v>646</v>
      </c>
    </row>
    <row spans="1:3" r="19">
      <c s="4" r="A19" t="s">
        <v>663</v>
      </c>
      <c s="6" r="B19" t="n">
        <v>400</v>
      </c>
      <c s="6" r="C19" t="n">
        <v>400</v>
      </c>
    </row>
    <row spans="1:3" r="20">
      <c s="4" r="A20" t="s">
        <v>664</v>
      </c>
      <c s="6" r="B20" t="n">
        <v>22</v>
      </c>
      <c s="6" r="C20" t="n">
        <v>22</v>
      </c>
    </row>
    <row spans="1:3" r="21">
      <c s="4" r="A21" t="s">
        <v>665</v>
      </c>
      <c s="6" r="B21" t="n">
        <v>300</v>
      </c>
      <c s="7" r="C21" t="n">
        <v>400</v>
      </c>
    </row>
    <row spans="1:3" r="22">
      <c s="4" r="A22" t="s">
        <v>666</v>
      </c>
    </row>
    <row spans="1:3" r="23">
      <c s="3" r="A23" t="s">
        <v>646</v>
      </c>
    </row>
    <row spans="1:3" r="24">
      <c s="4" r="A24" t="s">
        <v>667</v>
      </c>
      <c s="7" r="B24" t="n">
        <v>1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68</v>
      </c>
      <c s="2" r="B1" t="s">
        <v>1</v>
      </c>
    </row>
    <row spans="1:3" r="2">
      <c s="2" r="B2" t="s">
        <v>2</v>
      </c>
      <c s="2" r="C2" t="s">
        <v>32</v>
      </c>
    </row>
    <row spans="1:3" r="3">
      <c s="3" r="A3" t="s">
        <v>213</v>
      </c>
    </row>
    <row spans="1:3" r="4">
      <c s="4" r="A4" t="s">
        <v>669</v>
      </c>
      <c s="7" r="B4" t="n">
        <v>421</v>
      </c>
      <c s="7" r="C4" t="n">
        <v>461</v>
      </c>
    </row>
    <row spans="1:3" r="5">
      <c s="4" r="A5" t="s">
        <v>649</v>
      </c>
      <c s="6" r="B5" t="n">
        <v>-925</v>
      </c>
      <c s="6" r="C5" t="n">
        <v>1930</v>
      </c>
    </row>
    <row spans="1:3" r="6">
      <c s="4" r="A6" t="s">
        <v>670</v>
      </c>
      <c s="7" r="B6" t="n">
        <v>-504</v>
      </c>
      <c s="7" r="C6" t="n">
        <v>239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71</v>
      </c>
      <c s="2" r="B1" t="s">
        <v>1</v>
      </c>
    </row>
    <row spans="1:3" r="2">
      <c s="2" r="B2" t="s">
        <v>2</v>
      </c>
      <c s="2" r="C2" t="s">
        <v>32</v>
      </c>
    </row>
    <row spans="1:3" r="3">
      <c s="3" r="A3" t="s">
        <v>672</v>
      </c>
    </row>
    <row spans="1:3" r="4">
      <c s="4" r="A4" t="s">
        <v>673</v>
      </c>
      <c s="7" r="B4" t="n">
        <v>12613</v>
      </c>
      <c s="7" r="C4" t="n">
        <v>11413</v>
      </c>
    </row>
    <row spans="1:3" r="5">
      <c s="4" r="A5" t="s">
        <v>669</v>
      </c>
      <c s="6" r="B5" t="n">
        <v>421</v>
      </c>
      <c s="6" r="C5" t="n">
        <v>461</v>
      </c>
    </row>
    <row spans="1:3" r="6">
      <c s="4" r="A6" t="s">
        <v>674</v>
      </c>
      <c s="6" r="B6" t="n">
        <v>-925</v>
      </c>
      <c s="6" r="C6" t="n">
        <v>1930</v>
      </c>
    </row>
    <row spans="1:3" r="7">
      <c s="4" r="A7" t="s">
        <v>675</v>
      </c>
      <c s="6" r="B7" t="n">
        <v>-1113</v>
      </c>
      <c s="6" r="C7" t="n">
        <v>-1191</v>
      </c>
    </row>
    <row spans="1:3" r="8">
      <c s="4" r="A8" t="s">
        <v>676</v>
      </c>
      <c s="6" r="B8" t="n">
        <v>10996</v>
      </c>
      <c s="6" r="C8" t="n">
        <v>12613</v>
      </c>
    </row>
    <row spans="1:3" r="9">
      <c s="3" r="A9" t="s">
        <v>677</v>
      </c>
    </row>
    <row spans="1:3" r="10">
      <c s="4" r="A10" t="s">
        <v>678</v>
      </c>
      <c s="6" r="B10" t="n">
        <v>1113</v>
      </c>
      <c s="6" r="C10" t="n">
        <v>1191</v>
      </c>
    </row>
    <row spans="1:3" r="11">
      <c s="4" r="A11" t="s">
        <v>675</v>
      </c>
      <c s="6" r="B11" t="n">
        <v>-1113</v>
      </c>
      <c s="6" r="C11" t="n">
        <v>-1191</v>
      </c>
    </row>
    <row spans="1:3" r="12">
      <c s="4" r="A12" t="s">
        <v>679</v>
      </c>
      <c s="6" r="B12" t="n">
        <v>-10996</v>
      </c>
      <c s="6" r="C12" t="n">
        <v>-12613</v>
      </c>
    </row>
    <row spans="1:3" r="13">
      <c s="4" r="A13" t="s">
        <v>680</v>
      </c>
      <c s="6" r="B13" t="n">
        <v>-10996</v>
      </c>
      <c s="6" r="C13" t="n">
        <v>-12613</v>
      </c>
    </row>
    <row spans="1:3" r="14">
      <c s="3" r="A14" t="s">
        <v>681</v>
      </c>
    </row>
    <row spans="1:3" r="15">
      <c s="4" r="A15" t="s">
        <v>682</v>
      </c>
      <c s="6" r="B15" t="n">
        <v>-1093</v>
      </c>
      <c s="6" r="C15" t="n">
        <v>-1173</v>
      </c>
    </row>
    <row spans="1:3" r="16">
      <c s="4" r="A16" t="s">
        <v>683</v>
      </c>
      <c s="6" r="B16" t="n">
        <v>-9903</v>
      </c>
      <c s="6" r="C16" t="n">
        <v>-11440</v>
      </c>
    </row>
    <row spans="1:3" r="17">
      <c s="4" r="A17" t="s">
        <v>684</v>
      </c>
      <c s="7" r="B17" t="n">
        <v>-10996</v>
      </c>
      <c s="7" r="C17" t="n">
        <v>-1261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685</v>
      </c>
      <c s="2" r="B1" t="s">
        <v>1</v>
      </c>
    </row>
    <row spans="1:3" r="2">
      <c s="2" r="B2" t="s">
        <v>2</v>
      </c>
      <c s="2" r="C2" t="s">
        <v>32</v>
      </c>
    </row>
    <row spans="1:3" r="3">
      <c s="3" r="A3" t="s">
        <v>328</v>
      </c>
    </row>
    <row spans="1:3" r="4">
      <c s="4" r="A4" t="s">
        <v>686</v>
      </c>
      <c s="4" r="B4" t="s">
        <v>624</v>
      </c>
      <c s="4" r="C4" t="s">
        <v>63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87</v>
      </c>
      <c s="2" r="B1" t="s">
        <v>2</v>
      </c>
      <c s="2" r="C1" t="s">
        <v>32</v>
      </c>
      <c s="2" r="D1" t="s">
        <v>387</v>
      </c>
    </row>
    <row spans="1:4" r="2">
      <c s="3" r="A2" t="s">
        <v>330</v>
      </c>
    </row>
    <row spans="1:4" r="3">
      <c s="4" r="A3" t="s">
        <v>688</v>
      </c>
      <c s="7" r="B3" t="n">
        <v>10996</v>
      </c>
      <c s="7" r="C3" t="n">
        <v>12613</v>
      </c>
      <c s="7" r="D3" t="n">
        <v>11413</v>
      </c>
    </row>
    <row spans="1:4" r="4">
      <c s="4" r="A4" t="s">
        <v>689</v>
      </c>
      <c s="7" r="B4" t="n">
        <v>10996</v>
      </c>
      <c s="7" r="C4" t="n">
        <v>1261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690</v>
      </c>
      <c s="2" r="B1" t="s">
        <v>553</v>
      </c>
    </row>
    <row spans="1:2" r="2">
      <c s="3" r="A2" t="s">
        <v>332</v>
      </c>
    </row>
    <row spans="1:2" r="3">
      <c s="6" r="A3" t="n">
        <v>2016</v>
      </c>
      <c s="7" r="B3" t="n">
        <v>1100</v>
      </c>
    </row>
    <row spans="1:2" r="4">
      <c s="4" r="A4" t="s">
        <v>691</v>
      </c>
    </row>
    <row spans="1:2" r="5">
      <c s="3" r="A5" t="s">
        <v>332</v>
      </c>
    </row>
    <row spans="1:2" r="6">
      <c s="6" r="A6" t="n">
        <v>2016</v>
      </c>
      <c s="6" r="B6" t="n">
        <v>1115</v>
      </c>
    </row>
    <row spans="1:2" r="7">
      <c s="6" r="A7" t="n">
        <v>2017</v>
      </c>
      <c s="6" r="B7" t="n">
        <v>1071</v>
      </c>
    </row>
    <row spans="1:2" r="8">
      <c s="6" r="A8" t="n">
        <v>2018</v>
      </c>
      <c s="6" r="B8" t="n">
        <v>1026</v>
      </c>
    </row>
    <row spans="1:2" r="9">
      <c s="6" r="A9" t="n">
        <v>2019</v>
      </c>
      <c s="6" r="B9" t="n">
        <v>981</v>
      </c>
    </row>
    <row spans="1:2" r="10">
      <c s="6" r="A10" t="n">
        <v>2020</v>
      </c>
      <c s="6" r="B10" t="n">
        <v>977</v>
      </c>
    </row>
    <row spans="1:2" r="11">
      <c s="4" r="A11" t="s">
        <v>692</v>
      </c>
      <c s="7" r="B11" t="n">
        <v>409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693</v>
      </c>
      <c s="2" r="B1" t="s">
        <v>523</v>
      </c>
      <c s="2" r="C1" t="s">
        <v>1</v>
      </c>
    </row>
    <row spans="1:5" r="2">
      <c s="2" r="B2" t="s">
        <v>694</v>
      </c>
      <c s="2" r="C2" t="s">
        <v>2</v>
      </c>
      <c s="2" r="D2" t="s">
        <v>32</v>
      </c>
      <c s="2" r="E2" t="s">
        <v>695</v>
      </c>
    </row>
    <row spans="1:5" r="3">
      <c s="3" r="A3" t="s">
        <v>696</v>
      </c>
    </row>
    <row spans="1:5" r="4">
      <c s="4" r="A4" t="s">
        <v>120</v>
      </c>
      <c s="6" r="C4" t="n">
        <v>150000000</v>
      </c>
      <c s="6" r="D4" t="n">
        <v>150000000</v>
      </c>
    </row>
    <row spans="1:5" r="5">
      <c s="4" r="A5" t="s">
        <v>119</v>
      </c>
      <c s="9" r="C5" t="n">
        <v>0.001</v>
      </c>
      <c s="9" r="D5" t="n">
        <v>0.001</v>
      </c>
    </row>
    <row spans="1:5" r="6">
      <c s="4" r="A6" t="s">
        <v>121</v>
      </c>
      <c s="6" r="C6" t="n">
        <v>52268007</v>
      </c>
      <c s="6" r="D6" t="n">
        <v>52006000</v>
      </c>
    </row>
    <row spans="1:5" r="7">
      <c s="4" r="A7" t="s">
        <v>122</v>
      </c>
      <c s="6" r="C7" t="n">
        <v>45735818</v>
      </c>
      <c s="6" r="D7" t="n">
        <v>45474000</v>
      </c>
    </row>
    <row spans="1:5" r="8">
      <c s="4" r="A8" t="s">
        <v>697</v>
      </c>
      <c s="6" r="E8" t="n">
        <v>5000000</v>
      </c>
    </row>
    <row spans="1:5" r="9">
      <c s="4" r="A9" t="s">
        <v>698</v>
      </c>
      <c s="7" r="D9" t="n">
        <v>630</v>
      </c>
    </row>
    <row spans="1:5" r="10">
      <c s="4" r="A10" t="s">
        <v>699</v>
      </c>
      <c s="4" r="C10" t="s">
        <v>700</v>
      </c>
    </row>
    <row spans="1:5" r="11">
      <c s="4" r="A11" t="s">
        <v>116</v>
      </c>
      <c s="6" r="C11" t="n">
        <v>15000000</v>
      </c>
      <c s="6" r="D11" t="n">
        <v>15000000</v>
      </c>
    </row>
    <row spans="1:5" r="12">
      <c s="4" r="A12" t="s">
        <v>115</v>
      </c>
      <c s="9" r="C12" t="n">
        <v>0.001</v>
      </c>
      <c s="9" r="D12" t="n">
        <v>0.001</v>
      </c>
    </row>
    <row spans="1:5" r="13">
      <c s="4" r="A13" t="s">
        <v>117</v>
      </c>
      <c s="6" r="C13" t="n">
        <v>0</v>
      </c>
      <c s="6" r="D13" t="n">
        <v>0</v>
      </c>
    </row>
    <row spans="1:5" r="14">
      <c s="4" r="A14" t="s">
        <v>118</v>
      </c>
      <c s="6" r="C14" t="n">
        <v>0</v>
      </c>
      <c s="6" r="D14" t="n">
        <v>0</v>
      </c>
    </row>
    <row spans="1:5" r="15">
      <c s="4" r="A15" t="s">
        <v>701</v>
      </c>
    </row>
    <row spans="1:5" r="16">
      <c s="3" r="A16" t="s">
        <v>696</v>
      </c>
    </row>
    <row spans="1:5" r="17">
      <c s="4" r="A17" t="s">
        <v>702</v>
      </c>
      <c s="6" r="D17" t="n">
        <v>167961</v>
      </c>
    </row>
    <row spans="1:5" r="18">
      <c s="4" r="A18" t="s">
        <v>698</v>
      </c>
      <c s="7" r="D18" t="n">
        <v>300</v>
      </c>
    </row>
    <row spans="1:5" r="19">
      <c s="4" r="A19" t="s">
        <v>703</v>
      </c>
    </row>
    <row spans="1:5" r="20">
      <c s="3" r="A20" t="s">
        <v>696</v>
      </c>
    </row>
    <row spans="1:5" r="21">
      <c s="4" r="A21" t="s">
        <v>702</v>
      </c>
      <c s="6" r="B21" t="n">
        <v>193416</v>
      </c>
    </row>
    <row spans="1:5" r="22">
      <c s="4" r="A22" t="s">
        <v>698</v>
      </c>
      <c s="7" r="B22" t="n">
        <v>300</v>
      </c>
    </row>
    <row spans="1:5" r="23">
      <c s="4" r="A23" t="s">
        <v>704</v>
      </c>
      <c s="8" r="B23" t="n">
        <v>1.7</v>
      </c>
    </row>
    <row spans="1:5" r="24">
      <c s="4" r="A24" t="s">
        <v>705</v>
      </c>
    </row>
    <row spans="1:5" r="25">
      <c s="3" r="A25" t="s">
        <v>696</v>
      </c>
    </row>
    <row spans="1:5" r="26">
      <c s="4" r="A26" t="s">
        <v>697</v>
      </c>
      <c s="6" r="C26" t="n">
        <v>4592122</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53"/>
    <col customWidth="1" max="6" min="6" width="20"/>
    <col customWidth="1" max="7" min="7" width="20"/>
  </cols>
  <sheetData>
    <row spans="1:7" r="1">
      <c s="1" r="A1" t="s">
        <v>706</v>
      </c>
      <c s="2" r="B1" t="s">
        <v>523</v>
      </c>
      <c s="2" r="C1" t="s">
        <v>1</v>
      </c>
    </row>
    <row spans="1:7" r="2">
      <c s="2" r="B2" t="s">
        <v>707</v>
      </c>
      <c s="2" r="C2" t="s">
        <v>708</v>
      </c>
      <c s="2" r="D2" t="s">
        <v>709</v>
      </c>
      <c s="2" r="E2" t="s">
        <v>710</v>
      </c>
      <c s="2" r="F2" t="s">
        <v>711</v>
      </c>
      <c s="2" r="G2" t="s">
        <v>712</v>
      </c>
    </row>
    <row spans="1:7" r="3">
      <c s="3" r="A3" t="s">
        <v>713</v>
      </c>
    </row>
    <row spans="1:7" r="4">
      <c s="4" r="A4" t="s">
        <v>697</v>
      </c>
      <c s="6" r="G4" t="n">
        <v>5000000</v>
      </c>
    </row>
    <row spans="1:7" r="5">
      <c s="4" r="A5" t="s">
        <v>714</v>
      </c>
      <c s="4" r="C5" t="s">
        <v>403</v>
      </c>
    </row>
    <row spans="1:7" r="6">
      <c s="4" r="A6" t="s">
        <v>715</v>
      </c>
      <c s="4" r="C6" t="s">
        <v>612</v>
      </c>
    </row>
    <row spans="1:7" r="7">
      <c s="4" r="A7" t="s">
        <v>716</v>
      </c>
      <c s="8" r="C7" t="n">
        <v>2.15</v>
      </c>
      <c s="8" r="D7" t="n">
        <v>1.27</v>
      </c>
    </row>
    <row spans="1:7" r="8">
      <c s="4" r="A8" t="s">
        <v>717</v>
      </c>
      <c s="7" r="C8" t="n">
        <v>900000</v>
      </c>
      <c s="7" r="D8" t="n">
        <v>25000</v>
      </c>
    </row>
    <row spans="1:7" r="9">
      <c s="4" r="A9" t="s">
        <v>718</v>
      </c>
      <c s="6" r="C9" t="n">
        <v>719293</v>
      </c>
      <c s="6" r="D9" t="n">
        <v>648765</v>
      </c>
    </row>
    <row spans="1:7" r="10">
      <c s="4" r="A10" t="s">
        <v>719</v>
      </c>
      <c s="7" r="C10" t="n">
        <v>700000</v>
      </c>
      <c s="7" r="D10" t="n">
        <v>500000</v>
      </c>
    </row>
    <row spans="1:7" r="11">
      <c s="4" r="A11" t="s">
        <v>720</v>
      </c>
      <c s="7" r="C11" t="n">
        <v>1600000</v>
      </c>
    </row>
    <row spans="1:7" r="12">
      <c s="4" r="A12" t="s">
        <v>721</v>
      </c>
      <c s="4" r="C12" t="s">
        <v>722</v>
      </c>
    </row>
    <row spans="1:7" r="13">
      <c s="4" r="A13" t="s">
        <v>723</v>
      </c>
      <c s="7" r="C13" t="n">
        <v>0</v>
      </c>
      <c s="6" r="D13" t="n">
        <v>23000</v>
      </c>
    </row>
    <row spans="1:7" r="14">
      <c s="4" r="A14" t="s">
        <v>724</v>
      </c>
      <c s="7" r="C14" t="n">
        <v>0</v>
      </c>
      <c s="7" r="D14" t="n">
        <v>0</v>
      </c>
    </row>
    <row spans="1:7" r="15">
      <c s="4" r="A15" t="s">
        <v>725</v>
      </c>
      <c s="6" r="E15" t="n">
        <v>755077</v>
      </c>
      <c s="6" r="F15" t="n">
        <v>750195</v>
      </c>
    </row>
    <row spans="1:7" r="16">
      <c s="4" r="A16" t="s">
        <v>726</v>
      </c>
      <c s="8" r="E16" t="n">
        <v>0.01</v>
      </c>
    </row>
    <row spans="1:7" r="17">
      <c s="4" r="A17" t="s">
        <v>727</v>
      </c>
      <c s="6" r="F17" t="n">
        <v>4882</v>
      </c>
    </row>
    <row spans="1:7" r="18">
      <c s="4" r="A18" t="s">
        <v>728</v>
      </c>
      <c s="6" r="E18" t="n">
        <v>299847</v>
      </c>
    </row>
    <row spans="1:7" r="19">
      <c s="4" r="A19" t="s">
        <v>729</v>
      </c>
      <c s="6" r="E19" t="n">
        <v>455230</v>
      </c>
    </row>
    <row spans="1:7" r="20">
      <c s="4" r="A20" t="s">
        <v>730</v>
      </c>
      <c s="13" r="E20" t="n">
        <v>0.45</v>
      </c>
    </row>
    <row spans="1:7" r="21">
      <c s="4" r="A21" t="s">
        <v>731</v>
      </c>
      <c s="8" r="E21" t="n">
        <v>6.5</v>
      </c>
    </row>
    <row spans="1:7" r="22">
      <c s="4" r="A22" t="s">
        <v>122</v>
      </c>
      <c s="6" r="C22" t="n">
        <v>45735818</v>
      </c>
      <c s="6" r="D22" t="n">
        <v>45474000</v>
      </c>
    </row>
    <row spans="1:7" r="23">
      <c s="4" r="A23" t="s">
        <v>732</v>
      </c>
      <c s="4" r="C23" t="s">
        <v>733</v>
      </c>
    </row>
    <row spans="1:7" r="24">
      <c s="4" r="A24" t="s">
        <v>734</v>
      </c>
      <c s="8" r="E24" t="n">
        <v>6.5</v>
      </c>
    </row>
    <row spans="1:7" r="25">
      <c s="4" r="A25" t="s">
        <v>735</v>
      </c>
    </row>
    <row spans="1:7" r="26">
      <c s="3" r="A26" t="s">
        <v>713</v>
      </c>
    </row>
    <row spans="1:7" r="27">
      <c s="4" r="A27" t="s">
        <v>122</v>
      </c>
      <c s="6" r="C27" t="n">
        <v>29874145</v>
      </c>
    </row>
    <row spans="1:7" r="28">
      <c s="4" r="A28" t="s">
        <v>736</v>
      </c>
    </row>
    <row spans="1:7" r="29">
      <c s="3" r="A29" t="s">
        <v>713</v>
      </c>
    </row>
    <row spans="1:7" r="30">
      <c s="4" r="A30" t="s">
        <v>737</v>
      </c>
      <c s="7" r="E30" t="n">
        <v>4300000</v>
      </c>
    </row>
    <row spans="1:7" r="31">
      <c s="4" r="A31" t="s">
        <v>738</v>
      </c>
      <c s="7" r="B31" t="n">
        <v>3000000</v>
      </c>
    </row>
    <row spans="1:7" r="32">
      <c s="4" r="A32" t="s">
        <v>739</v>
      </c>
    </row>
    <row spans="1:7" r="33">
      <c s="3" r="A33" t="s">
        <v>713</v>
      </c>
    </row>
    <row spans="1:7" r="34">
      <c s="4" r="A34" t="s">
        <v>740</v>
      </c>
      <c s="6" r="E34" t="n">
        <v>29999</v>
      </c>
    </row>
    <row spans="1:7" r="35">
      <c s="4" r="A35" t="s">
        <v>741</v>
      </c>
    </row>
    <row spans="1:7" r="36">
      <c s="3" r="A36" t="s">
        <v>713</v>
      </c>
    </row>
    <row spans="1:7" r="37">
      <c s="4" r="A37" t="s">
        <v>715</v>
      </c>
      <c s="4" r="C37" t="s">
        <v>612</v>
      </c>
    </row>
    <row spans="1:7" r="38">
      <c s="4" r="A38" t="s">
        <v>720</v>
      </c>
      <c s="7" r="C38" t="n">
        <v>2000</v>
      </c>
    </row>
    <row spans="1:7" r="39">
      <c s="4" r="A39" t="s">
        <v>721</v>
      </c>
      <c s="4" r="C39" t="s">
        <v>733</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s="1" r="A1" t="s">
        <v>742</v>
      </c>
      <c s="2" r="B1" t="s">
        <v>1</v>
      </c>
    </row>
    <row spans="1:2" r="2">
      <c s="2" r="B2" t="s">
        <v>708</v>
      </c>
    </row>
    <row spans="1:2" r="3">
      <c s="3" r="A3" t="s">
        <v>219</v>
      </c>
    </row>
    <row spans="1:2" r="4">
      <c s="4" r="A4" t="s">
        <v>743</v>
      </c>
      <c s="6" r="B4" t="n">
        <v>2602375</v>
      </c>
    </row>
    <row spans="1:2" r="5">
      <c s="4" r="A5" t="s">
        <v>744</v>
      </c>
      <c s="6" r="B5" t="n">
        <v>614325</v>
      </c>
    </row>
    <row spans="1:2" r="6">
      <c s="4" r="A6" t="s">
        <v>745</v>
      </c>
      <c s="6" r="B6" t="n">
        <v>-262183</v>
      </c>
    </row>
    <row spans="1:2" r="7">
      <c s="4" r="A7" t="s">
        <v>746</v>
      </c>
      <c s="6" r="B7" t="n">
        <v>-72620</v>
      </c>
    </row>
    <row spans="1:2" r="8">
      <c s="4" r="A8" t="s">
        <v>747</v>
      </c>
      <c s="6" r="B8" t="n">
        <v>2881897</v>
      </c>
    </row>
    <row spans="1:2" r="9">
      <c s="4" r="A9" t="s">
        <v>748</v>
      </c>
      <c s="6" r="B9" t="n">
        <v>1585133</v>
      </c>
    </row>
    <row spans="1:2" r="10">
      <c s="4" r="A10" t="s">
        <v>749</v>
      </c>
      <c s="6" r="B10" t="n">
        <v>2772410</v>
      </c>
    </row>
    <row spans="1:2" r="11">
      <c s="4" r="A11" t="s">
        <v>750</v>
      </c>
      <c s="8" r="B11" t="n">
        <v>1.49</v>
      </c>
    </row>
    <row spans="1:2" r="12">
      <c s="4" r="A12" t="s">
        <v>751</v>
      </c>
      <c s="13" r="B12" t="n">
        <v>3.58</v>
      </c>
    </row>
    <row spans="1:2" r="13">
      <c s="4" r="A13" t="s">
        <v>752</v>
      </c>
      <c s="13" r="B13" t="n">
        <v>1.43</v>
      </c>
    </row>
    <row spans="1:2" r="14">
      <c s="4" r="A14" t="s">
        <v>753</v>
      </c>
      <c s="13" r="B14" t="n">
        <v>1.5</v>
      </c>
    </row>
    <row spans="1:2" r="15">
      <c s="4" r="A15" t="s">
        <v>754</v>
      </c>
      <c s="13" r="B15" t="n">
        <v>1.93</v>
      </c>
    </row>
    <row spans="1:2" r="16">
      <c s="4" r="A16" t="s">
        <v>755</v>
      </c>
      <c s="13" r="B16" t="n">
        <v>1.54</v>
      </c>
    </row>
    <row spans="1:2" r="17">
      <c s="4" r="A17" t="s">
        <v>756</v>
      </c>
      <c s="8" r="B17" t="n">
        <v>1.88</v>
      </c>
    </row>
    <row spans="1:2" r="18">
      <c s="4" r="A18" t="s">
        <v>757</v>
      </c>
      <c s="4" r="B18" t="s">
        <v>758</v>
      </c>
    </row>
    <row spans="1:2" r="19">
      <c s="4" r="A19" t="s">
        <v>759</v>
      </c>
      <c s="4" r="B19" t="s">
        <v>760</v>
      </c>
    </row>
    <row spans="1:2" r="20">
      <c s="4" r="A20" t="s">
        <v>761</v>
      </c>
      <c s="4" r="B20" t="s">
        <v>762</v>
      </c>
    </row>
    <row spans="1:2" r="21">
      <c s="4" r="A21" t="s">
        <v>763</v>
      </c>
      <c s="7" r="B21" t="n">
        <v>8425</v>
      </c>
    </row>
    <row spans="1:2" r="22">
      <c s="4" r="A22" t="s">
        <v>764</v>
      </c>
      <c s="6" r="B22" t="n">
        <v>5245</v>
      </c>
    </row>
    <row spans="1:2" r="23">
      <c s="4" r="A23" t="s">
        <v>765</v>
      </c>
      <c s="7" r="B23" t="n">
        <v>824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766</v>
      </c>
      <c s="2" r="B1" t="s">
        <v>1</v>
      </c>
    </row>
    <row spans="1:3" r="2">
      <c s="2" r="B2" t="s">
        <v>2</v>
      </c>
      <c s="2" r="C2" t="s">
        <v>32</v>
      </c>
    </row>
    <row spans="1:3" r="3">
      <c s="3" r="A3" t="s">
        <v>767</v>
      </c>
    </row>
    <row spans="1:3" r="4">
      <c s="4" r="A4" t="s">
        <v>768</v>
      </c>
      <c s="4" r="B4" t="s">
        <v>769</v>
      </c>
      <c s="4" r="C4" t="s">
        <v>769</v>
      </c>
    </row>
    <row spans="1:3" r="5">
      <c s="4" r="A5" t="s">
        <v>770</v>
      </c>
      <c s="4" r="B5" t="s">
        <v>771</v>
      </c>
      <c s="4" r="C5" t="s">
        <v>771</v>
      </c>
    </row>
    <row spans="1:3" r="6">
      <c s="4" r="A6" t="s">
        <v>772</v>
      </c>
      <c s="4" r="B6" t="s">
        <v>773</v>
      </c>
      <c s="4" r="C6" t="s">
        <v>773</v>
      </c>
    </row>
    <row spans="1:3" r="7">
      <c s="4" r="A7" t="s">
        <v>406</v>
      </c>
    </row>
    <row spans="1:3" r="8">
      <c s="3" r="A8" t="s">
        <v>767</v>
      </c>
    </row>
    <row spans="1:3" r="9">
      <c s="4" r="A9" t="s">
        <v>774</v>
      </c>
      <c s="4" r="B9" t="s">
        <v>775</v>
      </c>
      <c s="4" r="C9" t="s">
        <v>776</v>
      </c>
    </row>
    <row spans="1:3" r="10">
      <c s="4" r="A10" t="s">
        <v>777</v>
      </c>
    </row>
    <row spans="1:3" r="11">
      <c s="3" r="A11" t="s">
        <v>767</v>
      </c>
    </row>
    <row spans="1:3" r="12">
      <c s="4" r="A12" t="s">
        <v>774</v>
      </c>
      <c s="4" r="B12" t="s">
        <v>778</v>
      </c>
      <c s="4" r="C12" t="s">
        <v>77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s="1" r="A1" t="s">
        <v>780</v>
      </c>
      <c s="2" r="B1" t="s">
        <v>1</v>
      </c>
    </row>
    <row spans="1:2" r="2">
      <c s="2" r="B2" t="s">
        <v>781</v>
      </c>
    </row>
    <row spans="1:2" r="3">
      <c s="3" r="A3" t="s">
        <v>782</v>
      </c>
    </row>
    <row spans="1:2" r="4">
      <c s="4" r="A4" t="s">
        <v>783</v>
      </c>
      <c s="6" r="B4" t="n">
        <v>2750</v>
      </c>
    </row>
    <row spans="1:2" r="5">
      <c s="4" r="A5" t="s">
        <v>784</v>
      </c>
      <c s="6" r="B5" t="n">
        <v>-1000</v>
      </c>
    </row>
    <row spans="1:2" r="6">
      <c s="4" r="A6" t="s">
        <v>783</v>
      </c>
      <c s="6" r="B6" t="n">
        <v>1750</v>
      </c>
    </row>
    <row spans="1:2" r="7">
      <c s="3" r="A7" t="s">
        <v>785</v>
      </c>
    </row>
    <row spans="1:2" r="8">
      <c s="4" r="A8" t="s">
        <v>786</v>
      </c>
      <c s="8" r="B8" t="n">
        <v>2.02</v>
      </c>
    </row>
    <row spans="1:2" r="9">
      <c s="4" r="A9" t="s">
        <v>787</v>
      </c>
      <c s="13" r="B9" t="n">
        <v>2.18</v>
      </c>
    </row>
    <row spans="1:2" r="10">
      <c s="4" r="A10" t="s">
        <v>786</v>
      </c>
      <c s="8" r="B10" t="n">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88</v>
      </c>
      <c s="2" r="B1" t="s">
        <v>1</v>
      </c>
    </row>
    <row spans="1:3" r="2">
      <c s="2" r="B2" t="s">
        <v>2</v>
      </c>
      <c s="2" r="C2" t="s">
        <v>32</v>
      </c>
    </row>
    <row spans="1:3" r="3">
      <c s="3" r="A3" t="s">
        <v>789</v>
      </c>
    </row>
    <row spans="1:3" r="4">
      <c s="4" r="A4" t="s">
        <v>130</v>
      </c>
      <c s="7" r="B4" t="n">
        <v>687</v>
      </c>
      <c s="7" r="C4" t="n">
        <v>511</v>
      </c>
    </row>
    <row spans="1:3" r="5">
      <c s="4" r="A5" t="s">
        <v>790</v>
      </c>
    </row>
    <row spans="1:3" r="6">
      <c s="3" r="A6" t="s">
        <v>789</v>
      </c>
    </row>
    <row spans="1:3" r="7">
      <c s="4" r="A7" t="s">
        <v>130</v>
      </c>
      <c s="6" r="B7" t="n">
        <v>41</v>
      </c>
      <c s="6" r="C7" t="n">
        <v>34</v>
      </c>
    </row>
    <row spans="1:3" r="8">
      <c s="4" r="A8" t="s">
        <v>791</v>
      </c>
    </row>
    <row spans="1:3" r="9">
      <c s="3" r="A9" t="s">
        <v>789</v>
      </c>
    </row>
    <row spans="1:3" r="10">
      <c s="4" r="A10" t="s">
        <v>130</v>
      </c>
      <c s="6" r="B10" t="n">
        <v>137</v>
      </c>
      <c s="6" r="C10" t="n">
        <v>103</v>
      </c>
    </row>
    <row spans="1:3" r="11">
      <c s="4" r="A11" t="s">
        <v>792</v>
      </c>
    </row>
    <row spans="1:3" r="12">
      <c s="3" r="A12" t="s">
        <v>789</v>
      </c>
    </row>
    <row spans="1:3" r="13">
      <c s="4" r="A13" t="s">
        <v>130</v>
      </c>
      <c s="6" r="B13" t="n">
        <v>160</v>
      </c>
      <c s="6" r="C13" t="n">
        <v>128</v>
      </c>
    </row>
    <row spans="1:3" r="14">
      <c s="4" r="A14" t="s">
        <v>793</v>
      </c>
    </row>
    <row spans="1:3" r="15">
      <c s="3" r="A15" t="s">
        <v>789</v>
      </c>
    </row>
    <row spans="1:3" r="16">
      <c s="4" r="A16" t="s">
        <v>130</v>
      </c>
      <c s="7" r="B16" t="n">
        <v>349</v>
      </c>
      <c s="7" r="C16" t="n">
        <v>24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s="1" r="A1" t="s">
        <v>794</v>
      </c>
      <c s="2" r="B1" t="s">
        <v>781</v>
      </c>
    </row>
    <row spans="1:2" r="2">
      <c s="3" r="A2" t="s">
        <v>795</v>
      </c>
    </row>
    <row spans="1:2" r="3">
      <c s="4" r="A3" t="s">
        <v>796</v>
      </c>
      <c s="6" r="B3" t="n">
        <v>2882</v>
      </c>
    </row>
    <row spans="1:2" r="4">
      <c s="4" r="A4" t="s">
        <v>797</v>
      </c>
      <c s="8" r="B4" t="n">
        <v>1.93</v>
      </c>
    </row>
    <row spans="1:2" r="5">
      <c s="4" r="A5" t="s">
        <v>798</v>
      </c>
      <c s="6" r="B5" t="n">
        <v>1710</v>
      </c>
    </row>
    <row spans="1:2" r="6">
      <c s="4" r="A6" t="s">
        <v>799</v>
      </c>
    </row>
    <row spans="1:2" r="7">
      <c s="3" r="A7" t="s">
        <v>795</v>
      </c>
    </row>
    <row spans="1:2" r="8">
      <c s="4" r="A8" t="s">
        <v>796</v>
      </c>
      <c s="6" r="B8" t="n">
        <v>2882</v>
      </c>
    </row>
    <row spans="1:2" r="9">
      <c s="4" r="A9" t="s">
        <v>797</v>
      </c>
      <c s="8" r="B9" t="n">
        <v>1.93</v>
      </c>
    </row>
    <row spans="1:2" r="10">
      <c s="4" r="A10" t="s">
        <v>798</v>
      </c>
      <c s="6" r="B10" t="n">
        <v>171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800</v>
      </c>
      <c s="2" r="B1" t="s">
        <v>366</v>
      </c>
      <c s="2" r="J1" t="s">
        <v>1</v>
      </c>
    </row>
    <row spans="1:11" r="2">
      <c s="2" r="B2" t="s">
        <v>2</v>
      </c>
      <c s="2" r="C2" t="s">
        <v>427</v>
      </c>
      <c s="2" r="D2" t="s">
        <v>4</v>
      </c>
      <c s="2" r="E2" t="s">
        <v>428</v>
      </c>
      <c s="2" r="F2" t="s">
        <v>32</v>
      </c>
      <c s="2" r="G2" t="s">
        <v>429</v>
      </c>
      <c s="2" r="H2" t="s">
        <v>430</v>
      </c>
      <c s="2" r="I2" t="s">
        <v>431</v>
      </c>
      <c s="2" r="J2" t="s">
        <v>2</v>
      </c>
      <c s="2" r="K2" t="s">
        <v>32</v>
      </c>
    </row>
    <row spans="1:11" r="3">
      <c s="3" r="A3" t="s">
        <v>801</v>
      </c>
    </row>
    <row spans="1:11" r="4">
      <c s="4" r="A4" t="s">
        <v>802</v>
      </c>
      <c s="7" r="J4" t="n">
        <v>157</v>
      </c>
      <c s="7" r="K4" t="n">
        <v>291</v>
      </c>
    </row>
    <row spans="1:11" r="5">
      <c s="4" r="A5" t="s">
        <v>803</v>
      </c>
      <c s="6" r="J5" t="n">
        <v>157</v>
      </c>
      <c s="6" r="K5" t="n">
        <v>291</v>
      </c>
    </row>
    <row spans="1:11" r="6">
      <c s="3" r="A6" t="s">
        <v>804</v>
      </c>
    </row>
    <row spans="1:11" r="7">
      <c s="4" r="A7" t="s">
        <v>805</v>
      </c>
      <c s="6" r="K7" t="n">
        <v>-902</v>
      </c>
    </row>
    <row spans="1:11" r="8">
      <c s="4" r="A8" t="s">
        <v>802</v>
      </c>
      <c s="6" r="J8" t="n">
        <v>36</v>
      </c>
      <c s="6" r="K8" t="n">
        <v>1211</v>
      </c>
    </row>
    <row spans="1:11" r="9">
      <c s="4" r="A9" t="s">
        <v>806</v>
      </c>
      <c s="6" r="J9" t="n">
        <v>36</v>
      </c>
      <c s="6" r="K9" t="n">
        <v>309</v>
      </c>
    </row>
    <row spans="1:11" r="10">
      <c s="4" r="A10" t="s">
        <v>56</v>
      </c>
      <c s="7" r="B10" t="n">
        <v>-324</v>
      </c>
      <c s="7" r="C10" t="n">
        <v>213</v>
      </c>
      <c s="7" r="D10" t="n">
        <v>186</v>
      </c>
      <c s="7" r="E10" t="n">
        <v>118</v>
      </c>
      <c s="7" r="F10" t="n">
        <v>454</v>
      </c>
      <c s="7" r="G10" t="n">
        <v>52</v>
      </c>
      <c s="7" r="H10" t="n">
        <v>23</v>
      </c>
      <c s="7" r="I10" t="n">
        <v>71</v>
      </c>
      <c s="7" r="J10" t="n">
        <v>193</v>
      </c>
      <c s="7" r="K10" t="n">
        <v>600</v>
      </c>
    </row>
  </sheetData>
  <mergeCells count="3">
    <mergeCell ref="A1:A2"/>
    <mergeCell ref="B1:I1"/>
    <mergeCell ref="J1:K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807</v>
      </c>
      <c s="2" r="B1" t="s">
        <v>366</v>
      </c>
      <c s="2" r="J1" t="s">
        <v>1</v>
      </c>
    </row>
    <row spans="1:11" r="2">
      <c s="2" r="B2" t="s">
        <v>2</v>
      </c>
      <c s="2" r="C2" t="s">
        <v>427</v>
      </c>
      <c s="2" r="D2" t="s">
        <v>4</v>
      </c>
      <c s="2" r="E2" t="s">
        <v>428</v>
      </c>
      <c s="2" r="F2" t="s">
        <v>32</v>
      </c>
      <c s="2" r="G2" t="s">
        <v>429</v>
      </c>
      <c s="2" r="H2" t="s">
        <v>430</v>
      </c>
      <c s="2" r="I2" t="s">
        <v>431</v>
      </c>
      <c s="2" r="J2" t="s">
        <v>2</v>
      </c>
      <c s="2" r="K2" t="s">
        <v>32</v>
      </c>
    </row>
    <row spans="1:11" r="3">
      <c s="3" r="A3" t="s">
        <v>808</v>
      </c>
    </row>
    <row spans="1:11" r="4">
      <c s="4" r="A4" t="s">
        <v>809</v>
      </c>
      <c s="7" r="J4" t="n">
        <v>-396</v>
      </c>
      <c s="7" r="K4" t="n">
        <v>-3274</v>
      </c>
    </row>
    <row spans="1:11" r="5">
      <c s="3" r="A5" t="s">
        <v>810</v>
      </c>
    </row>
    <row spans="1:11" r="6">
      <c s="4" r="A6" t="s">
        <v>811</v>
      </c>
      <c s="6" r="J6" t="n">
        <v>193</v>
      </c>
      <c s="6" r="K6" t="n">
        <v>600</v>
      </c>
    </row>
    <row spans="1:11" r="7">
      <c s="4" r="A7" t="s">
        <v>812</v>
      </c>
      <c s="6" r="J7" t="n">
        <v>2632</v>
      </c>
      <c s="6" r="K7" t="n">
        <v>3096</v>
      </c>
    </row>
    <row spans="1:11" r="8">
      <c s="4" r="A8" t="s">
        <v>813</v>
      </c>
      <c s="6" r="J8" t="n">
        <v>-1325</v>
      </c>
    </row>
    <row spans="1:11" r="9">
      <c s="4" r="A9" t="s">
        <v>814</v>
      </c>
      <c s="6" r="J9" t="n">
        <v>-621</v>
      </c>
      <c s="6" r="K9" t="n">
        <v>-621</v>
      </c>
    </row>
    <row spans="1:11" r="10">
      <c s="4" r="A10" t="s">
        <v>815</v>
      </c>
      <c s="6" r="J10" t="n">
        <v>181</v>
      </c>
      <c s="6" r="K10" t="n">
        <v>156</v>
      </c>
    </row>
    <row spans="1:11" r="11">
      <c s="4" r="A11" t="s">
        <v>507</v>
      </c>
      <c s="6" r="J11" t="n">
        <v>-471</v>
      </c>
      <c s="6" r="K11" t="n">
        <v>643</v>
      </c>
    </row>
    <row spans="1:11" r="12">
      <c s="4" r="A12" t="s">
        <v>56</v>
      </c>
      <c s="7" r="B12" t="n">
        <v>-324</v>
      </c>
      <c s="7" r="C12" t="n">
        <v>213</v>
      </c>
      <c s="7" r="D12" t="n">
        <v>186</v>
      </c>
      <c s="7" r="E12" t="n">
        <v>118</v>
      </c>
      <c s="7" r="F12" t="n">
        <v>454</v>
      </c>
      <c s="7" r="G12" t="n">
        <v>52</v>
      </c>
      <c s="7" r="H12" t="n">
        <v>23</v>
      </c>
      <c s="7" r="I12" t="n">
        <v>71</v>
      </c>
      <c s="7" r="J12" t="n">
        <v>193</v>
      </c>
      <c s="7" r="K12" t="n">
        <v>600</v>
      </c>
    </row>
  </sheetData>
  <mergeCells count="3">
    <mergeCell ref="A1:A2"/>
    <mergeCell ref="B1:I1"/>
    <mergeCell ref="J1:K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816</v>
      </c>
      <c s="2" r="B1" t="s">
        <v>2</v>
      </c>
      <c s="2" r="C1" t="s">
        <v>32</v>
      </c>
    </row>
    <row spans="1:3" r="2">
      <c s="3" r="A2" t="s">
        <v>817</v>
      </c>
    </row>
    <row spans="1:3" r="3">
      <c s="4" r="A3" t="s">
        <v>818</v>
      </c>
      <c s="7" r="B3" t="n">
        <v>31572</v>
      </c>
      <c s="7" r="C3" t="n">
        <v>27645</v>
      </c>
    </row>
    <row spans="1:3" r="4">
      <c s="4" r="A4" t="s">
        <v>819</v>
      </c>
      <c s="6" r="B4" t="n">
        <v>7622</v>
      </c>
      <c s="6" r="C4" t="n">
        <v>7622</v>
      </c>
    </row>
    <row spans="1:3" r="5">
      <c s="4" r="A5" t="s">
        <v>820</v>
      </c>
      <c s="6" r="B5" t="n">
        <v>4259</v>
      </c>
      <c s="6" r="C5" t="n">
        <v>4864</v>
      </c>
    </row>
    <row spans="1:3" r="6">
      <c s="4" r="A6" t="s">
        <v>72</v>
      </c>
      <c s="6" r="B6" t="n">
        <v>4260</v>
      </c>
      <c s="6" r="C6" t="n">
        <v>5090</v>
      </c>
    </row>
    <row spans="1:3" r="7">
      <c s="4" r="A7" t="s">
        <v>821</v>
      </c>
      <c s="6" r="C7" t="n">
        <v>2064</v>
      </c>
    </row>
    <row spans="1:3" r="8">
      <c s="4" r="A8" t="s">
        <v>822</v>
      </c>
      <c s="6" r="C8" t="n">
        <v>263</v>
      </c>
    </row>
    <row spans="1:3" r="9">
      <c s="4" r="A9" t="s">
        <v>134</v>
      </c>
      <c s="6" r="B9" t="n">
        <v>4417</v>
      </c>
      <c s="6" r="C9" t="n">
        <v>3853</v>
      </c>
    </row>
    <row spans="1:3" r="10">
      <c s="4" r="A10" t="s">
        <v>823</v>
      </c>
      <c s="6" r="B10" t="n">
        <v>5594</v>
      </c>
      <c s="6" r="C10" t="n">
        <v>5434</v>
      </c>
    </row>
    <row spans="1:3" r="11">
      <c s="4" r="A11" t="s">
        <v>507</v>
      </c>
      <c s="6" r="B11" t="n">
        <v>2295</v>
      </c>
      <c s="6" r="C11" t="n">
        <v>1895</v>
      </c>
    </row>
    <row spans="1:3" r="12">
      <c s="4" r="A12" t="s">
        <v>824</v>
      </c>
      <c s="6" r="B12" t="n">
        <v>60019</v>
      </c>
      <c s="6" r="C12" t="n">
        <v>58730</v>
      </c>
    </row>
    <row spans="1:3" r="13">
      <c s="4" r="A13" t="s">
        <v>825</v>
      </c>
      <c s="6" r="B13" t="n">
        <v>-57577</v>
      </c>
      <c s="6" r="C13" t="n">
        <v>-54945</v>
      </c>
    </row>
    <row spans="1:3" r="14">
      <c s="4" r="A14" t="s">
        <v>826</v>
      </c>
      <c s="6" r="B14" t="n">
        <v>2442</v>
      </c>
      <c s="6" r="C14" t="n">
        <v>3785</v>
      </c>
    </row>
    <row spans="1:3" r="15">
      <c s="3" r="A15" t="s">
        <v>827</v>
      </c>
    </row>
    <row spans="1:3" r="16">
      <c s="4" r="A16" t="s">
        <v>823</v>
      </c>
      <c s="6" r="B16" t="n">
        <v>-2408</v>
      </c>
      <c s="6" r="C16" t="n">
        <v>-3798</v>
      </c>
    </row>
    <row spans="1:3" r="17">
      <c s="4" r="A17" t="s">
        <v>822</v>
      </c>
      <c s="7" r="B17" t="n">
        <v>-34</v>
      </c>
    </row>
    <row spans="1:3" r="18">
      <c s="4" r="A18" t="s">
        <v>828</v>
      </c>
      <c s="7" r="C18" t="n">
        <v>-1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spans="1:2" r="1">
      <c s="1" r="A1" t="s">
        <v>829</v>
      </c>
      <c s="2" r="B1" t="s">
        <v>369</v>
      </c>
    </row>
    <row spans="1:2" r="2">
      <c s="3" r="A2" t="s">
        <v>830</v>
      </c>
    </row>
    <row spans="1:2" r="3">
      <c s="4" r="A3" t="s">
        <v>831</v>
      </c>
      <c s="7" r="B3" t="n">
        <v>546</v>
      </c>
    </row>
    <row spans="1:2" r="4">
      <c s="4" r="A4" t="s">
        <v>536</v>
      </c>
      <c s="6" r="B4" t="n">
        <v>-559</v>
      </c>
    </row>
    <row spans="1:2" r="5">
      <c s="4" r="A5" t="s">
        <v>828</v>
      </c>
      <c s="7" r="B5" t="n">
        <v>-1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832</v>
      </c>
      <c s="2" r="B1" t="s">
        <v>1</v>
      </c>
    </row>
    <row spans="1:3" r="2">
      <c s="2" r="B2" t="s">
        <v>2</v>
      </c>
      <c s="2" r="C2" t="s">
        <v>32</v>
      </c>
    </row>
    <row spans="1:3" r="3">
      <c s="3" r="A3" t="s">
        <v>833</v>
      </c>
    </row>
    <row spans="1:3" r="4">
      <c s="4" r="A4" t="s">
        <v>834</v>
      </c>
      <c s="7" r="B4" t="n">
        <v>2600000</v>
      </c>
      <c s="7" r="C4" t="n">
        <v>3100000</v>
      </c>
    </row>
    <row spans="1:3" r="5">
      <c s="4" r="A5" t="s">
        <v>835</v>
      </c>
      <c s="6" r="B5" t="n">
        <v>0</v>
      </c>
    </row>
    <row spans="1:3" r="6">
      <c s="4" r="A6" t="s">
        <v>836</v>
      </c>
      <c s="6" r="B6" t="n">
        <v>552000</v>
      </c>
      <c s="7" r="C6" t="n">
        <v>173000</v>
      </c>
    </row>
    <row spans="1:3" r="7">
      <c s="4" r="A7" t="s">
        <v>837</v>
      </c>
      <c s="6" r="B7" t="n">
        <v>900000</v>
      </c>
    </row>
    <row spans="1:3" r="8">
      <c s="4" r="A8" t="s">
        <v>838</v>
      </c>
      <c s="6" r="B8" t="n">
        <v>0</v>
      </c>
    </row>
    <row spans="1:3" r="9">
      <c s="4" r="A9" t="s">
        <v>839</v>
      </c>
      <c s="6" r="B9" t="n">
        <v>100000</v>
      </c>
    </row>
    <row spans="1:3" r="10">
      <c s="4" r="A10" t="s">
        <v>840</v>
      </c>
      <c s="6" r="B10" t="n">
        <v>200000</v>
      </c>
    </row>
    <row spans="1:3" r="11">
      <c s="4" r="A11" t="s">
        <v>841</v>
      </c>
      <c s="6" r="B11" t="n">
        <v>200000</v>
      </c>
    </row>
    <row spans="1:3" r="12">
      <c s="4" r="A12" t="s">
        <v>842</v>
      </c>
    </row>
    <row spans="1:3" r="13">
      <c s="3" r="A13" t="s">
        <v>833</v>
      </c>
    </row>
    <row spans="1:3" r="14">
      <c s="4" r="A14" t="s">
        <v>843</v>
      </c>
      <c s="6" r="B14" t="n">
        <v>84769000</v>
      </c>
    </row>
    <row spans="1:3" r="15">
      <c s="4" r="A15" t="s">
        <v>844</v>
      </c>
    </row>
    <row spans="1:3" r="16">
      <c s="3" r="A16" t="s">
        <v>833</v>
      </c>
    </row>
    <row spans="1:3" r="17">
      <c s="4" r="A17" t="s">
        <v>843</v>
      </c>
      <c s="7" r="B17" t="n">
        <v>278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0"/>
    <col customWidth="1" max="2" min="2" width="27"/>
  </cols>
  <sheetData>
    <row spans="1:2" r="1">
      <c s="1" r="A1" t="s">
        <v>845</v>
      </c>
      <c s="2" r="B1" t="s">
        <v>1</v>
      </c>
    </row>
    <row spans="1:2" r="2">
      <c s="2" r="B2" t="s">
        <v>553</v>
      </c>
    </row>
    <row spans="1:2" r="3">
      <c s="3" r="A3" t="s">
        <v>846</v>
      </c>
    </row>
    <row spans="1:2" r="4">
      <c s="4" r="A4" t="s">
        <v>847</v>
      </c>
      <c s="7" r="B4" t="n">
        <v>7622</v>
      </c>
    </row>
    <row spans="1:2" r="5">
      <c s="4" r="A5" t="s">
        <v>848</v>
      </c>
    </row>
    <row spans="1:2" r="6">
      <c s="3" r="A6" t="s">
        <v>846</v>
      </c>
    </row>
    <row spans="1:2" r="7">
      <c s="4" r="A7" t="s">
        <v>847</v>
      </c>
      <c s="7" r="B7" t="n">
        <v>7444</v>
      </c>
    </row>
    <row spans="1:2" r="8">
      <c s="4" r="A8" t="s">
        <v>849</v>
      </c>
      <c s="4" r="B8" t="s">
        <v>850</v>
      </c>
    </row>
    <row spans="1:2" r="9">
      <c s="4" r="A9" t="s">
        <v>851</v>
      </c>
    </row>
    <row spans="1:2" r="10">
      <c s="3" r="A10" t="s">
        <v>846</v>
      </c>
    </row>
    <row spans="1:2" r="11">
      <c s="4" r="A11" t="s">
        <v>847</v>
      </c>
      <c s="7" r="B11" t="n">
        <v>178</v>
      </c>
    </row>
    <row spans="1:2" r="12">
      <c s="4" r="A12" t="s">
        <v>852</v>
      </c>
      <c s="6" r="B12" t="n">
        <v>2016</v>
      </c>
    </row>
    <row spans="1:2" r="13">
      <c s="4" r="A13" t="s">
        <v>853</v>
      </c>
      <c s="6" r="B13" t="n">
        <v>2021</v>
      </c>
    </row>
    <row spans="1:2" r="14">
      <c s="4" r="A14" t="s">
        <v>842</v>
      </c>
    </row>
    <row spans="1:2" r="15">
      <c s="3" r="A15" t="s">
        <v>854</v>
      </c>
    </row>
    <row spans="1:2" r="16">
      <c s="4" r="A16" t="s">
        <v>843</v>
      </c>
      <c s="7" r="B16" t="n">
        <v>84769</v>
      </c>
    </row>
    <row spans="1:2" r="17">
      <c s="4" r="A17" t="s">
        <v>855</v>
      </c>
      <c s="7" r="B17" t="n">
        <v>3785</v>
      </c>
    </row>
    <row spans="1:2" r="18">
      <c s="4" r="A18" t="s">
        <v>856</v>
      </c>
      <c s="6" r="B18" t="n">
        <v>2028</v>
      </c>
    </row>
    <row spans="1:2" r="19">
      <c s="4" r="A19" t="s">
        <v>857</v>
      </c>
      <c s="6" r="B19" t="n">
        <v>2019</v>
      </c>
    </row>
    <row spans="1:2" r="20">
      <c s="4" r="A20" t="s">
        <v>858</v>
      </c>
    </row>
    <row spans="1:2" r="21">
      <c s="3" r="A21" t="s">
        <v>854</v>
      </c>
    </row>
    <row spans="1:2" r="22">
      <c s="4" r="A22" t="s">
        <v>843</v>
      </c>
      <c s="7" r="B22" t="n">
        <v>3249</v>
      </c>
    </row>
    <row spans="1:2" r="23">
      <c s="4" r="A23" t="s">
        <v>859</v>
      </c>
      <c s="6" r="B23" t="n">
        <v>2016</v>
      </c>
    </row>
    <row spans="1:2" r="24">
      <c s="4" r="A24" t="s">
        <v>860</v>
      </c>
      <c s="6" r="B24" t="n">
        <v>203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861</v>
      </c>
      <c s="2" r="B1" t="s">
        <v>1</v>
      </c>
    </row>
    <row spans="1:3" r="2">
      <c s="2" r="B2" t="s">
        <v>2</v>
      </c>
      <c s="2" r="C2" t="s">
        <v>32</v>
      </c>
    </row>
    <row spans="1:3" r="3">
      <c s="3" r="A3" t="s">
        <v>862</v>
      </c>
    </row>
    <row spans="1:3" r="4">
      <c s="4" r="A4" t="s">
        <v>863</v>
      </c>
      <c s="7" r="B4" t="n">
        <v>6464</v>
      </c>
      <c s="7" r="C4" t="n">
        <v>6389</v>
      </c>
    </row>
    <row spans="1:3" r="5">
      <c s="4" r="A5" t="s">
        <v>864</v>
      </c>
      <c s="6" r="C5" t="n">
        <v>778</v>
      </c>
    </row>
    <row spans="1:3" r="6">
      <c s="4" r="A6" t="s">
        <v>865</v>
      </c>
      <c s="6" r="B6" t="n">
        <v>-228</v>
      </c>
      <c s="6" r="C6" t="n">
        <v>-703</v>
      </c>
    </row>
    <row spans="1:3" r="7">
      <c s="4" r="A7" t="s">
        <v>866</v>
      </c>
      <c s="7" r="B7" t="n">
        <v>6236</v>
      </c>
      <c s="7" r="C7" t="n">
        <v>646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867</v>
      </c>
      <c s="2" r="B1" t="s">
        <v>1</v>
      </c>
    </row>
    <row spans="1:3" r="2">
      <c s="2" r="B2" t="s">
        <v>2</v>
      </c>
      <c s="2" r="C2" t="s">
        <v>32</v>
      </c>
    </row>
    <row spans="1:3" r="3">
      <c s="3" r="A3" t="s">
        <v>868</v>
      </c>
    </row>
    <row spans="1:3" r="4">
      <c s="4" r="A4" t="s">
        <v>869</v>
      </c>
      <c s="7" r="B4" t="n">
        <v>100</v>
      </c>
    </row>
    <row spans="1:3" r="5">
      <c s="4" r="A5" t="s">
        <v>510</v>
      </c>
      <c s="6" r="B5" t="n">
        <v>900</v>
      </c>
    </row>
    <row spans="1:3" r="6">
      <c s="4" r="A6" t="s">
        <v>870</v>
      </c>
      <c s="6" r="B6" t="n">
        <v>900</v>
      </c>
    </row>
    <row spans="1:3" r="7">
      <c s="4" r="A7" t="s">
        <v>504</v>
      </c>
      <c s="6" r="B7" t="n">
        <v>1783</v>
      </c>
      <c s="7" r="C7" t="n">
        <v>3624</v>
      </c>
    </row>
    <row spans="1:3" r="8">
      <c s="4" r="A8" t="s">
        <v>512</v>
      </c>
    </row>
    <row spans="1:3" r="9">
      <c s="3" r="A9" t="s">
        <v>868</v>
      </c>
    </row>
    <row spans="1:3" r="10">
      <c s="4" r="A10" t="s">
        <v>504</v>
      </c>
      <c s="7" r="B10" t="n">
        <v>900</v>
      </c>
      <c s="7" r="C10" t="n">
        <v>900</v>
      </c>
    </row>
    <row spans="1:3" r="11">
      <c s="4" r="A11" t="s">
        <v>777</v>
      </c>
    </row>
    <row spans="1:3" r="12">
      <c s="3" r="A12" t="s">
        <v>868</v>
      </c>
    </row>
    <row spans="1:3" r="13">
      <c s="4" r="A13" t="s">
        <v>871</v>
      </c>
      <c s="4" r="B13" t="s">
        <v>8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873</v>
      </c>
      <c s="2" r="B1" t="s">
        <v>523</v>
      </c>
      <c s="2" r="C1" t="s">
        <v>1</v>
      </c>
    </row>
    <row spans="1:4" r="2">
      <c s="2" r="B2" t="s">
        <v>695</v>
      </c>
      <c s="2" r="C2" t="s">
        <v>2</v>
      </c>
      <c s="2" r="D2" t="s">
        <v>32</v>
      </c>
    </row>
    <row spans="1:4" r="3">
      <c s="3" r="A3" t="s">
        <v>874</v>
      </c>
    </row>
    <row spans="1:4" r="4">
      <c s="4" r="A4" t="s">
        <v>875</v>
      </c>
      <c s="7" r="C4" t="n">
        <v>40000</v>
      </c>
    </row>
    <row spans="1:4" r="5">
      <c s="4" r="A5" t="s">
        <v>876</v>
      </c>
      <c s="6" r="C5" t="n">
        <v>1400000</v>
      </c>
    </row>
    <row spans="1:4" r="6">
      <c s="4" r="A6" t="s">
        <v>877</v>
      </c>
    </row>
    <row spans="1:4" r="7">
      <c s="3" r="A7" t="s">
        <v>874</v>
      </c>
    </row>
    <row spans="1:4" r="8">
      <c s="4" r="A8" t="s">
        <v>878</v>
      </c>
      <c s="7" r="C8" t="n">
        <v>300000</v>
      </c>
    </row>
    <row spans="1:4" r="9">
      <c s="4" r="A9" t="s">
        <v>879</v>
      </c>
    </row>
    <row spans="1:4" r="10">
      <c s="3" r="A10" t="s">
        <v>874</v>
      </c>
    </row>
    <row spans="1:4" r="11">
      <c s="4" r="A11" t="s">
        <v>880</v>
      </c>
      <c s="4" r="C11" t="s">
        <v>881</v>
      </c>
    </row>
    <row spans="1:4" r="12">
      <c s="4" r="A12" t="s">
        <v>882</v>
      </c>
      <c s="4" r="B12" t="s">
        <v>618</v>
      </c>
    </row>
    <row spans="1:4" r="13">
      <c s="4" r="A13" t="s">
        <v>883</v>
      </c>
      <c s="4" r="B13" t="s">
        <v>618</v>
      </c>
    </row>
    <row spans="1:4" r="14">
      <c s="4" r="A14" t="s">
        <v>884</v>
      </c>
      <c s="4" r="C14" t="s">
        <v>472</v>
      </c>
    </row>
    <row spans="1:4" r="15">
      <c s="4" r="A15" t="s">
        <v>885</v>
      </c>
      <c s="7" r="C15" t="n">
        <v>70000</v>
      </c>
    </row>
    <row spans="1:4" r="16">
      <c s="4" r="A16" t="s">
        <v>886</v>
      </c>
      <c s="6" r="C16" t="n">
        <v>200000</v>
      </c>
      <c s="7" r="D16" t="n">
        <v>200000</v>
      </c>
    </row>
    <row spans="1:4" r="17">
      <c s="4" r="A17" t="s">
        <v>887</v>
      </c>
    </row>
    <row spans="1:4" r="18">
      <c s="3" r="A18" t="s">
        <v>874</v>
      </c>
    </row>
    <row spans="1:4" r="19">
      <c s="4" r="A19" t="s">
        <v>885</v>
      </c>
      <c s="7" r="C19" t="n">
        <v>65000</v>
      </c>
    </row>
    <row spans="1:4" r="20">
      <c s="4" r="A20" t="s">
        <v>888</v>
      </c>
    </row>
    <row spans="1:4" r="21">
      <c s="3" r="A21" t="s">
        <v>874</v>
      </c>
    </row>
    <row spans="1:4" r="22">
      <c s="4" r="A22" t="s">
        <v>889</v>
      </c>
      <c s="4" r="C22" t="s">
        <v>70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9"/>
  </cols>
  <sheetData>
    <row spans="1:11" r="1">
      <c s="1" r="A1" t="s">
        <v>890</v>
      </c>
      <c s="2" r="B1" t="s">
        <v>366</v>
      </c>
      <c s="2" r="J1" t="s">
        <v>1</v>
      </c>
    </row>
    <row spans="1:11" r="2">
      <c s="2" r="B2" t="s">
        <v>553</v>
      </c>
      <c s="2" r="C2" t="s">
        <v>891</v>
      </c>
      <c s="2" r="D2" t="s">
        <v>892</v>
      </c>
      <c s="2" r="E2" t="s">
        <v>893</v>
      </c>
      <c s="2" r="F2" t="s">
        <v>369</v>
      </c>
      <c s="2" r="G2" t="s">
        <v>894</v>
      </c>
      <c s="2" r="H2" t="s">
        <v>367</v>
      </c>
      <c s="2" r="I2" t="s">
        <v>895</v>
      </c>
      <c s="2" r="J2" t="s">
        <v>896</v>
      </c>
      <c s="2" r="K2" t="s">
        <v>897</v>
      </c>
    </row>
    <row spans="1:11" r="3">
      <c s="3" r="A3" t="s">
        <v>898</v>
      </c>
    </row>
    <row spans="1:11" r="4">
      <c s="4" r="A4" t="s">
        <v>899</v>
      </c>
      <c s="4" r="B4" t="s">
        <v>900</v>
      </c>
      <c s="4" r="F4" t="s">
        <v>900</v>
      </c>
      <c s="4" r="J4" t="s">
        <v>900</v>
      </c>
      <c s="4" r="K4" t="s">
        <v>900</v>
      </c>
    </row>
    <row spans="1:11" r="5">
      <c s="4" r="A5" t="s">
        <v>901</v>
      </c>
      <c s="6" r="J5" t="n">
        <v>0</v>
      </c>
      <c s="6" r="K5" t="n">
        <v>0</v>
      </c>
    </row>
    <row spans="1:11" r="6">
      <c s="4" r="A6" t="s">
        <v>902</v>
      </c>
      <c s="6" r="J6" t="n">
        <v>0</v>
      </c>
      <c s="6" r="K6" t="n">
        <v>1</v>
      </c>
    </row>
    <row spans="1:11" r="7">
      <c s="4" r="A7" t="s">
        <v>372</v>
      </c>
      <c s="6" r="J7" t="n">
        <v>3</v>
      </c>
    </row>
    <row spans="1:11" r="8">
      <c s="4" r="A8" t="s">
        <v>139</v>
      </c>
      <c s="7" r="K8" t="n">
        <v>806</v>
      </c>
    </row>
    <row spans="1:11" r="9">
      <c s="4" r="A9" t="s">
        <v>903</v>
      </c>
      <c s="7" r="B9" t="n">
        <v>35656</v>
      </c>
      <c s="7" r="C9" t="n">
        <v>40339</v>
      </c>
      <c s="7" r="D9" t="n">
        <v>37454</v>
      </c>
      <c s="7" r="E9" t="n">
        <v>31471</v>
      </c>
      <c s="7" r="F9" t="n">
        <v>33280</v>
      </c>
      <c s="7" r="G9" t="n">
        <v>41144</v>
      </c>
      <c s="7" r="H9" t="n">
        <v>36243</v>
      </c>
      <c s="7" r="I9" t="n">
        <v>31080</v>
      </c>
      <c s="7" r="J9" t="n">
        <v>144920</v>
      </c>
      <c s="6" r="K9" t="n">
        <v>141747</v>
      </c>
    </row>
    <row spans="1:11" r="10">
      <c s="4" r="A10" t="s">
        <v>385</v>
      </c>
    </row>
    <row spans="1:11" r="11">
      <c s="3" r="A11" t="s">
        <v>898</v>
      </c>
    </row>
    <row spans="1:11" r="12">
      <c s="4" r="A12" t="s">
        <v>139</v>
      </c>
      <c s="7" r="H12" t="n">
        <v>800</v>
      </c>
    </row>
    <row spans="1:11" r="13">
      <c s="4" r="A13" t="s">
        <v>903</v>
      </c>
      <c s="7" r="K13" t="n">
        <v>300</v>
      </c>
    </row>
    <row spans="1:11" r="14">
      <c s="4" r="A14" t="s">
        <v>904</v>
      </c>
    </row>
    <row spans="1:11" r="15">
      <c s="3" r="A15" t="s">
        <v>898</v>
      </c>
    </row>
    <row spans="1:11" r="16">
      <c s="4" r="A16" t="s">
        <v>905</v>
      </c>
      <c s="4" r="K16" t="s">
        <v>906</v>
      </c>
    </row>
    <row spans="1:11" r="17">
      <c s="4" r="A17" t="s">
        <v>907</v>
      </c>
    </row>
    <row spans="1:11" r="18">
      <c s="3" r="A18" t="s">
        <v>898</v>
      </c>
    </row>
    <row spans="1:11" r="19">
      <c s="4" r="A19" t="s">
        <v>899</v>
      </c>
      <c s="4" r="B19" t="s">
        <v>908</v>
      </c>
      <c s="4" r="F19" t="s">
        <v>908</v>
      </c>
      <c s="4" r="J19" t="s">
        <v>908</v>
      </c>
      <c s="4" r="K19" t="s">
        <v>908</v>
      </c>
    </row>
  </sheetData>
  <mergeCells count="3">
    <mergeCell ref="A1:A2"/>
    <mergeCell ref="B1:I1"/>
    <mergeCell ref="J1:K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s>
  <sheetData>
    <row spans="1:6" r="1">
      <c s="1" r="A1" t="s">
        <v>909</v>
      </c>
      <c s="2" r="B1" t="s">
        <v>366</v>
      </c>
      <c s="2" r="F1" t="s">
        <v>1</v>
      </c>
    </row>
    <row spans="1:6" r="2">
      <c s="2" r="B2" t="s">
        <v>32</v>
      </c>
      <c s="2" r="C2" t="s">
        <v>429</v>
      </c>
      <c s="2" r="D2" t="s">
        <v>430</v>
      </c>
      <c s="2" r="E2" t="s">
        <v>431</v>
      </c>
      <c s="2" r="F2" t="s">
        <v>32</v>
      </c>
    </row>
    <row spans="1:6" r="3">
      <c s="4" r="A3" t="s">
        <v>910</v>
      </c>
    </row>
    <row spans="1:6" r="4">
      <c s="3" r="A4" t="s">
        <v>898</v>
      </c>
    </row>
    <row spans="1:6" r="5">
      <c s="4" r="A5" t="s">
        <v>401</v>
      </c>
      <c s="7" r="B5" t="n">
        <v>36</v>
      </c>
      <c s="7" r="C5" t="n">
        <v>37</v>
      </c>
      <c s="7" r="D5" t="n">
        <v>36</v>
      </c>
      <c s="7" r="E5" t="n">
        <v>33</v>
      </c>
      <c s="7" r="F5" t="n">
        <v>142</v>
      </c>
    </row>
    <row spans="1:6" r="6">
      <c s="4" r="A6" t="s">
        <v>911</v>
      </c>
    </row>
    <row spans="1:6" r="7">
      <c s="3" r="A7" t="s">
        <v>898</v>
      </c>
    </row>
    <row spans="1:6" r="8">
      <c s="4" r="A8" t="s">
        <v>401</v>
      </c>
      <c s="6" r="B8" t="n">
        <v>214</v>
      </c>
      <c s="6" r="C8" t="n">
        <v>170</v>
      </c>
      <c s="6" r="D8" t="n">
        <v>170</v>
      </c>
      <c s="6" r="E8" t="n">
        <v>173</v>
      </c>
      <c s="6" r="F8" t="n">
        <v>727</v>
      </c>
    </row>
    <row spans="1:6" r="9">
      <c s="4" r="A9" t="s">
        <v>912</v>
      </c>
    </row>
    <row spans="1:6" r="10">
      <c s="3" r="A10" t="s">
        <v>898</v>
      </c>
    </row>
    <row spans="1:6" r="11">
      <c s="4" r="A11" t="s">
        <v>401</v>
      </c>
      <c s="6" r="B11" t="n">
        <v>274</v>
      </c>
      <c s="6" r="C11" t="n">
        <v>304</v>
      </c>
      <c s="6" r="D11" t="n">
        <v>406</v>
      </c>
      <c s="6" r="E11" t="n">
        <v>221</v>
      </c>
      <c s="6" r="F11" t="n">
        <v>1205</v>
      </c>
    </row>
    <row spans="1:6" r="12">
      <c s="4" r="A12" t="s">
        <v>913</v>
      </c>
    </row>
    <row spans="1:6" r="13">
      <c s="3" r="A13" t="s">
        <v>898</v>
      </c>
    </row>
    <row spans="1:6" r="14">
      <c s="4" r="A14" t="s">
        <v>401</v>
      </c>
      <c s="6" r="B14" t="n">
        <v>42</v>
      </c>
      <c s="6" r="C14" t="n">
        <v>55</v>
      </c>
      <c s="6" r="D14" t="n">
        <v>89</v>
      </c>
      <c s="6" r="E14" t="n">
        <v>119</v>
      </c>
      <c s="6" r="F14" t="n">
        <v>305</v>
      </c>
    </row>
    <row spans="1:6" r="15">
      <c s="4" r="A15" t="s">
        <v>914</v>
      </c>
    </row>
    <row spans="1:6" r="16">
      <c s="3" r="A16" t="s">
        <v>898</v>
      </c>
    </row>
    <row spans="1:6" r="17">
      <c s="4" r="A17" t="s">
        <v>401</v>
      </c>
      <c s="6" r="B17" t="n">
        <v>44</v>
      </c>
      <c s="6" r="C17" t="n">
        <v>13</v>
      </c>
      <c s="6" r="D17" t="n">
        <v>66</v>
      </c>
      <c s="6" r="E17" t="n">
        <v>192</v>
      </c>
      <c s="6" r="F17" t="n">
        <v>315</v>
      </c>
    </row>
    <row spans="1:6" r="18">
      <c s="4" r="A18" t="s">
        <v>915</v>
      </c>
    </row>
    <row spans="1:6" r="19">
      <c s="3" r="A19" t="s">
        <v>898</v>
      </c>
    </row>
    <row spans="1:6" r="20">
      <c s="4" r="A20" t="s">
        <v>401</v>
      </c>
      <c s="6" r="B20" t="n">
        <v>-250</v>
      </c>
      <c s="6" r="C20" t="n">
        <v>-207</v>
      </c>
      <c s="6" r="D20" t="n">
        <v>-206</v>
      </c>
      <c s="6" r="E20" t="n">
        <v>-206</v>
      </c>
      <c s="6" r="F20" t="n">
        <v>-869</v>
      </c>
    </row>
    <row spans="1:6" r="21">
      <c s="4" r="A21" t="s">
        <v>916</v>
      </c>
    </row>
    <row spans="1:6" r="22">
      <c s="3" r="A22" t="s">
        <v>898</v>
      </c>
    </row>
    <row spans="1:6" r="23">
      <c s="4" r="A23" t="s">
        <v>401</v>
      </c>
      <c s="7" r="B23" t="n">
        <v>-360</v>
      </c>
      <c s="7" r="C23" t="n">
        <v>-372</v>
      </c>
      <c s="7" r="D23" t="n">
        <v>-561</v>
      </c>
      <c s="7" r="E23" t="n">
        <v>-532</v>
      </c>
      <c s="7" r="F23" t="n">
        <v>-1825</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K6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917</v>
      </c>
      <c s="2" r="B1" t="s">
        <v>366</v>
      </c>
      <c s="2" r="J1" t="s">
        <v>1</v>
      </c>
    </row>
    <row spans="1:11" r="2">
      <c s="2" r="B2" t="s">
        <v>2</v>
      </c>
      <c s="2" r="C2" t="s">
        <v>427</v>
      </c>
      <c s="2" r="D2" t="s">
        <v>4</v>
      </c>
      <c s="2" r="E2" t="s">
        <v>428</v>
      </c>
      <c s="2" r="F2" t="s">
        <v>32</v>
      </c>
      <c s="2" r="G2" t="s">
        <v>429</v>
      </c>
      <c s="2" r="H2" t="s">
        <v>430</v>
      </c>
      <c s="2" r="I2" t="s">
        <v>431</v>
      </c>
      <c s="2" r="J2" t="s">
        <v>2</v>
      </c>
      <c s="2" r="K2" t="s">
        <v>32</v>
      </c>
    </row>
    <row spans="1:11" r="3">
      <c s="3" r="A3" t="s">
        <v>918</v>
      </c>
    </row>
    <row spans="1:11" r="4">
      <c s="4" r="A4" t="s">
        <v>34</v>
      </c>
      <c s="7" r="J4" t="n">
        <v>138175</v>
      </c>
      <c s="7" r="K4" t="n">
        <v>133342</v>
      </c>
    </row>
    <row spans="1:11" r="5">
      <c s="4" r="A5" t="s">
        <v>35</v>
      </c>
      <c s="6" r="J5" t="n">
        <v>6745</v>
      </c>
      <c s="6" r="K5" t="n">
        <v>8405</v>
      </c>
    </row>
    <row spans="1:11" r="6">
      <c s="4" r="A6" t="s">
        <v>36</v>
      </c>
      <c s="7" r="B6" t="n">
        <v>35656</v>
      </c>
      <c s="7" r="C6" t="n">
        <v>40339</v>
      </c>
      <c s="7" r="D6" t="n">
        <v>37454</v>
      </c>
      <c s="7" r="E6" t="n">
        <v>31471</v>
      </c>
      <c s="7" r="F6" t="n">
        <v>33280</v>
      </c>
      <c s="7" r="G6" t="n">
        <v>41144</v>
      </c>
      <c s="7" r="H6" t="n">
        <v>36243</v>
      </c>
      <c s="7" r="I6" t="n">
        <v>31080</v>
      </c>
      <c s="6" r="J6" t="n">
        <v>144920</v>
      </c>
      <c s="6" r="K6" t="n">
        <v>141747</v>
      </c>
    </row>
    <row spans="1:11" r="7">
      <c s="4" r="A7" t="s">
        <v>38</v>
      </c>
      <c s="6" r="J7" t="n">
        <v>27179</v>
      </c>
      <c s="6" r="K7" t="n">
        <v>32084</v>
      </c>
    </row>
    <row spans="1:11" r="8">
      <c s="4" r="A8" t="s">
        <v>39</v>
      </c>
      <c s="6" r="J8" t="n">
        <v>4151</v>
      </c>
      <c s="6" r="K8" t="n">
        <v>5790</v>
      </c>
    </row>
    <row spans="1:11" r="9">
      <c s="4" r="A9" t="s">
        <v>40</v>
      </c>
      <c s="6" r="J9" t="n">
        <v>17370</v>
      </c>
      <c s="6" r="K9" t="n">
        <v>18270</v>
      </c>
    </row>
    <row spans="1:11" r="10">
      <c s="4" r="A10" t="s">
        <v>41</v>
      </c>
      <c s="6" r="J10" t="n">
        <v>48700</v>
      </c>
      <c s="6" r="K10" t="n">
        <v>56144</v>
      </c>
    </row>
    <row spans="1:11" r="11">
      <c s="4" r="A11" t="s">
        <v>919</v>
      </c>
      <c s="6" r="J11" t="n">
        <v>76166</v>
      </c>
      <c s="6" r="K11" t="n">
        <v>73348</v>
      </c>
    </row>
    <row spans="1:11" r="12">
      <c s="4" r="A12" t="s">
        <v>46</v>
      </c>
      <c s="6" r="J12" t="n">
        <v>3868</v>
      </c>
      <c s="6" r="K12" t="n">
        <v>4209</v>
      </c>
    </row>
    <row spans="1:11" r="13">
      <c s="4" r="A13" t="s">
        <v>47</v>
      </c>
      <c s="6" r="J13" t="n">
        <v>128734</v>
      </c>
      <c s="6" r="K13" t="n">
        <v>133701</v>
      </c>
    </row>
    <row spans="1:11" r="14">
      <c s="4" r="A14" t="s">
        <v>48</v>
      </c>
      <c s="6" r="J14" t="n">
        <v>16186</v>
      </c>
      <c s="6" r="K14" t="n">
        <v>8046</v>
      </c>
    </row>
    <row spans="1:11" r="15">
      <c s="4" r="A15" t="s">
        <v>52</v>
      </c>
      <c s="6" r="J15" t="n">
        <v>-13981</v>
      </c>
      <c s="6" r="K15" t="n">
        <v>-17659</v>
      </c>
    </row>
    <row spans="1:11" r="16">
      <c s="4" r="A16" t="s">
        <v>53</v>
      </c>
      <c s="6" r="J16" t="n">
        <v>-4016</v>
      </c>
      <c s="6" r="K16" t="n">
        <v>-922</v>
      </c>
    </row>
    <row spans="1:11" r="17">
      <c s="4" r="A17" t="s">
        <v>54</v>
      </c>
      <c s="6" r="J17" t="n">
        <v>679</v>
      </c>
      <c s="6" r="K17" t="n">
        <v>1180</v>
      </c>
    </row>
    <row spans="1:11" r="18">
      <c s="4" r="A18" t="s">
        <v>56</v>
      </c>
      <c s="6" r="B18" t="n">
        <v>324</v>
      </c>
      <c s="6" r="C18" t="n">
        <v>-213</v>
      </c>
      <c s="6" r="D18" t="n">
        <v>-186</v>
      </c>
      <c s="6" r="E18" t="n">
        <v>-118</v>
      </c>
      <c s="6" r="F18" t="n">
        <v>-454</v>
      </c>
      <c s="6" r="G18" t="n">
        <v>-52</v>
      </c>
      <c s="6" r="H18" t="n">
        <v>-23</v>
      </c>
      <c s="6" r="I18" t="n">
        <v>-71</v>
      </c>
      <c s="6" r="J18" t="n">
        <v>-193</v>
      </c>
      <c s="6" r="K18" t="n">
        <v>-600</v>
      </c>
    </row>
    <row spans="1:11" r="19">
      <c s="4" r="A19" t="s">
        <v>57</v>
      </c>
      <c s="7" r="B19" t="n">
        <v>-2799</v>
      </c>
      <c s="7" r="C19" t="n">
        <v>1966</v>
      </c>
      <c s="7" r="D19" t="n">
        <v>2006</v>
      </c>
      <c s="7" r="E19" t="n">
        <v>-2498</v>
      </c>
      <c s="7" r="F19" t="n">
        <v>-3075</v>
      </c>
      <c s="7" r="G19" t="n">
        <v>995</v>
      </c>
      <c s="7" r="H19" t="n">
        <v>-1288</v>
      </c>
      <c s="7" r="I19" t="n">
        <v>-6587</v>
      </c>
      <c s="6" r="J19" t="n">
        <v>-1325</v>
      </c>
      <c s="6" r="K19" t="n">
        <v>-9955</v>
      </c>
    </row>
    <row spans="1:11" r="20">
      <c s="4" r="A20" t="s">
        <v>140</v>
      </c>
      <c s="6" r="J20" t="n">
        <v>19937</v>
      </c>
      <c s="6" r="K20" t="n">
        <v>17875</v>
      </c>
    </row>
    <row spans="1:11" r="21">
      <c s="4" r="A21" t="s">
        <v>920</v>
      </c>
    </row>
    <row spans="1:11" r="22">
      <c s="3" r="A22" t="s">
        <v>918</v>
      </c>
    </row>
    <row spans="1:11" r="23">
      <c s="4" r="A23" t="s">
        <v>34</v>
      </c>
      <c s="6" r="J23" t="n">
        <v>55167</v>
      </c>
      <c s="6" r="K23" t="n">
        <v>44385</v>
      </c>
    </row>
    <row spans="1:11" r="24">
      <c s="4" r="A24" t="s">
        <v>36</v>
      </c>
      <c s="6" r="J24" t="n">
        <v>55167</v>
      </c>
      <c s="6" r="K24" t="n">
        <v>44385</v>
      </c>
    </row>
    <row spans="1:11" r="25">
      <c s="4" r="A25" t="s">
        <v>38</v>
      </c>
      <c s="6" r="J25" t="n">
        <v>1950</v>
      </c>
      <c s="6" r="K25" t="n">
        <v>1586</v>
      </c>
    </row>
    <row spans="1:11" r="26">
      <c s="4" r="A26" t="s">
        <v>41</v>
      </c>
      <c s="6" r="J26" t="n">
        <v>1950</v>
      </c>
      <c s="6" r="K26" t="n">
        <v>1586</v>
      </c>
    </row>
    <row spans="1:11" r="27">
      <c s="4" r="A27" t="s">
        <v>919</v>
      </c>
      <c s="6" r="J27" t="n">
        <v>24785</v>
      </c>
      <c s="6" r="K27" t="n">
        <v>19202</v>
      </c>
    </row>
    <row spans="1:11" r="28">
      <c s="4" r="A28" t="s">
        <v>47</v>
      </c>
      <c s="6" r="J28" t="n">
        <v>26735</v>
      </c>
      <c s="6" r="K28" t="n">
        <v>20788</v>
      </c>
    </row>
    <row spans="1:11" r="29">
      <c s="4" r="A29" t="s">
        <v>48</v>
      </c>
      <c s="6" r="J29" t="n">
        <v>28432</v>
      </c>
      <c s="6" r="K29" t="n">
        <v>23597</v>
      </c>
    </row>
    <row spans="1:11" r="30">
      <c s="4" r="A30" t="s">
        <v>57</v>
      </c>
      <c s="6" r="J30" t="n">
        <v>28432</v>
      </c>
      <c s="6" r="K30" t="n">
        <v>23597</v>
      </c>
    </row>
    <row spans="1:11" r="31">
      <c s="4" r="A31" t="s">
        <v>140</v>
      </c>
      <c s="6" r="J31" t="n">
        <v>8070</v>
      </c>
      <c s="6" r="K31" t="n">
        <v>6831</v>
      </c>
    </row>
    <row spans="1:11" r="32">
      <c s="4" r="A32" t="s">
        <v>921</v>
      </c>
    </row>
    <row spans="1:11" r="33">
      <c s="3" r="A33" t="s">
        <v>918</v>
      </c>
    </row>
    <row spans="1:11" r="34">
      <c s="4" r="A34" t="s">
        <v>34</v>
      </c>
      <c s="6" r="J34" t="n">
        <v>62846</v>
      </c>
      <c s="6" r="K34" t="n">
        <v>70819</v>
      </c>
    </row>
    <row spans="1:11" r="35">
      <c s="4" r="A35" t="s">
        <v>35</v>
      </c>
      <c s="6" r="J35" t="n">
        <v>6745</v>
      </c>
      <c s="6" r="K35" t="n">
        <v>8405</v>
      </c>
    </row>
    <row spans="1:11" r="36">
      <c s="4" r="A36" t="s">
        <v>36</v>
      </c>
      <c s="6" r="J36" t="n">
        <v>69591</v>
      </c>
      <c s="6" r="K36" t="n">
        <v>79224</v>
      </c>
    </row>
    <row spans="1:11" r="37">
      <c s="4" r="A37" t="s">
        <v>38</v>
      </c>
      <c s="6" r="J37" t="n">
        <v>22161</v>
      </c>
      <c s="6" r="K37" t="n">
        <v>27631</v>
      </c>
    </row>
    <row spans="1:11" r="38">
      <c s="4" r="A38" t="s">
        <v>39</v>
      </c>
      <c s="6" r="J38" t="n">
        <v>4151</v>
      </c>
      <c s="6" r="K38" t="n">
        <v>5790</v>
      </c>
    </row>
    <row spans="1:11" r="39">
      <c s="4" r="A39" t="s">
        <v>41</v>
      </c>
      <c s="6" r="J39" t="n">
        <v>26312</v>
      </c>
      <c s="6" r="K39" t="n">
        <v>33421</v>
      </c>
    </row>
    <row spans="1:11" r="40">
      <c s="4" r="A40" t="s">
        <v>919</v>
      </c>
      <c s="6" r="J40" t="n">
        <v>27384</v>
      </c>
      <c s="6" r="K40" t="n">
        <v>30147</v>
      </c>
    </row>
    <row spans="1:11" r="41">
      <c s="4" r="A41" t="s">
        <v>47</v>
      </c>
      <c s="6" r="J41" t="n">
        <v>53696</v>
      </c>
      <c s="6" r="K41" t="n">
        <v>63568</v>
      </c>
    </row>
    <row spans="1:11" r="42">
      <c s="4" r="A42" t="s">
        <v>48</v>
      </c>
      <c s="6" r="J42" t="n">
        <v>15895</v>
      </c>
      <c s="6" r="K42" t="n">
        <v>15656</v>
      </c>
    </row>
    <row spans="1:11" r="43">
      <c s="4" r="A43" t="s">
        <v>57</v>
      </c>
      <c s="6" r="J43" t="n">
        <v>15895</v>
      </c>
      <c s="6" r="K43" t="n">
        <v>15656</v>
      </c>
    </row>
    <row spans="1:11" r="44">
      <c s="4" r="A44" t="s">
        <v>140</v>
      </c>
      <c s="6" r="J44" t="n">
        <v>8812</v>
      </c>
      <c s="6" r="K44" t="n">
        <v>8249</v>
      </c>
    </row>
    <row spans="1:11" r="45">
      <c s="4" r="A45" t="s">
        <v>922</v>
      </c>
    </row>
    <row spans="1:11" r="46">
      <c s="3" r="A46" t="s">
        <v>918</v>
      </c>
    </row>
    <row spans="1:11" r="47">
      <c s="4" r="A47" t="s">
        <v>34</v>
      </c>
      <c s="6" r="J47" t="n">
        <v>20162</v>
      </c>
      <c s="6" r="K47" t="n">
        <v>18138</v>
      </c>
    </row>
    <row spans="1:11" r="48">
      <c s="4" r="A48" t="s">
        <v>36</v>
      </c>
      <c s="6" r="J48" t="n">
        <v>20162</v>
      </c>
      <c s="6" r="K48" t="n">
        <v>18138</v>
      </c>
    </row>
    <row spans="1:11" r="49">
      <c s="4" r="A49" t="s">
        <v>38</v>
      </c>
      <c s="6" r="J49" t="n">
        <v>3068</v>
      </c>
      <c s="6" r="K49" t="n">
        <v>2867</v>
      </c>
    </row>
    <row spans="1:11" r="50">
      <c s="4" r="A50" t="s">
        <v>41</v>
      </c>
      <c s="6" r="J50" t="n">
        <v>3068</v>
      </c>
      <c s="6" r="K50" t="n">
        <v>2867</v>
      </c>
    </row>
    <row spans="1:11" r="51">
      <c s="4" r="A51" t="s">
        <v>919</v>
      </c>
      <c s="6" r="J51" t="n">
        <v>9992</v>
      </c>
      <c s="6" r="K51" t="n">
        <v>10213</v>
      </c>
    </row>
    <row spans="1:11" r="52">
      <c s="4" r="A52" t="s">
        <v>47</v>
      </c>
      <c s="6" r="J52" t="n">
        <v>13060</v>
      </c>
      <c s="6" r="K52" t="n">
        <v>13080</v>
      </c>
    </row>
    <row spans="1:11" r="53">
      <c s="4" r="A53" t="s">
        <v>48</v>
      </c>
      <c s="6" r="J53" t="n">
        <v>7102</v>
      </c>
      <c s="6" r="K53" t="n">
        <v>5058</v>
      </c>
    </row>
    <row spans="1:11" r="54">
      <c s="4" r="A54" t="s">
        <v>57</v>
      </c>
      <c s="6" r="J54" t="n">
        <v>7102</v>
      </c>
      <c s="6" r="K54" t="n">
        <v>5058</v>
      </c>
    </row>
    <row spans="1:11" r="55">
      <c s="4" r="A55" t="s">
        <v>140</v>
      </c>
      <c s="6" r="J55" t="n">
        <v>2592</v>
      </c>
      <c s="6" r="K55" t="n">
        <v>1917</v>
      </c>
    </row>
    <row spans="1:11" r="56">
      <c s="4" r="A56" t="s">
        <v>507</v>
      </c>
    </row>
    <row spans="1:11" r="57">
      <c s="3" r="A57" t="s">
        <v>918</v>
      </c>
    </row>
    <row spans="1:11" r="58">
      <c s="4" r="A58" t="s">
        <v>40</v>
      </c>
      <c s="6" r="J58" t="n">
        <v>17370</v>
      </c>
      <c s="6" r="K58" t="n">
        <v>18270</v>
      </c>
    </row>
    <row spans="1:11" r="59">
      <c s="4" r="A59" t="s">
        <v>41</v>
      </c>
      <c s="6" r="J59" t="n">
        <v>17370</v>
      </c>
      <c s="6" r="K59" t="n">
        <v>18270</v>
      </c>
    </row>
    <row spans="1:11" r="60">
      <c s="4" r="A60" t="s">
        <v>919</v>
      </c>
      <c s="6" r="J60" t="n">
        <v>14005</v>
      </c>
      <c s="6" r="K60" t="n">
        <v>13786</v>
      </c>
    </row>
    <row spans="1:11" r="61">
      <c s="4" r="A61" t="s">
        <v>46</v>
      </c>
      <c s="6" r="J61" t="n">
        <v>3868</v>
      </c>
      <c s="6" r="K61" t="n">
        <v>4209</v>
      </c>
    </row>
    <row spans="1:11" r="62">
      <c s="4" r="A62" t="s">
        <v>47</v>
      </c>
      <c s="6" r="J62" t="n">
        <v>35243</v>
      </c>
      <c s="6" r="K62" t="n">
        <v>36265</v>
      </c>
    </row>
    <row spans="1:11" r="63">
      <c s="4" r="A63" t="s">
        <v>48</v>
      </c>
      <c s="6" r="J63" t="n">
        <v>-35243</v>
      </c>
      <c s="6" r="K63" t="n">
        <v>-36265</v>
      </c>
    </row>
    <row spans="1:11" r="64">
      <c s="4" r="A64" t="s">
        <v>52</v>
      </c>
      <c s="6" r="J64" t="n">
        <v>-13981</v>
      </c>
      <c s="6" r="K64" t="n">
        <v>-17659</v>
      </c>
    </row>
    <row spans="1:11" r="65">
      <c s="4" r="A65" t="s">
        <v>53</v>
      </c>
      <c s="6" r="J65" t="n">
        <v>-4016</v>
      </c>
      <c s="6" r="K65" t="n">
        <v>-922</v>
      </c>
    </row>
    <row spans="1:11" r="66">
      <c s="4" r="A66" t="s">
        <v>54</v>
      </c>
      <c s="6" r="J66" t="n">
        <v>679</v>
      </c>
      <c s="6" r="K66" t="n">
        <v>1180</v>
      </c>
    </row>
    <row spans="1:11" r="67">
      <c s="4" r="A67" t="s">
        <v>56</v>
      </c>
      <c s="6" r="J67" t="n">
        <v>-193</v>
      </c>
      <c s="6" r="K67" t="n">
        <v>-600</v>
      </c>
    </row>
    <row spans="1:11" r="68">
      <c s="4" r="A68" t="s">
        <v>57</v>
      </c>
      <c s="6" r="J68" t="n">
        <v>-52754</v>
      </c>
      <c s="6" r="K68" t="n">
        <v>-54266</v>
      </c>
    </row>
    <row spans="1:11" r="69">
      <c s="4" r="A69" t="s">
        <v>140</v>
      </c>
      <c s="7" r="J69" t="n">
        <v>463</v>
      </c>
      <c s="7" r="K69" t="n">
        <v>878</v>
      </c>
    </row>
  </sheetData>
  <mergeCells count="3">
    <mergeCell ref="A1:A2"/>
    <mergeCell ref="B1:I1"/>
    <mergeCell ref="J1:K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923</v>
      </c>
      <c s="2" r="B1" t="s">
        <v>366</v>
      </c>
      <c s="2" r="J1" t="s">
        <v>1</v>
      </c>
    </row>
    <row spans="1:11" r="2">
      <c s="2" r="B2" t="s">
        <v>2</v>
      </c>
      <c s="2" r="C2" t="s">
        <v>427</v>
      </c>
      <c s="2" r="D2" t="s">
        <v>4</v>
      </c>
      <c s="2" r="E2" t="s">
        <v>428</v>
      </c>
      <c s="2" r="F2" t="s">
        <v>32</v>
      </c>
      <c s="2" r="G2" t="s">
        <v>429</v>
      </c>
      <c s="2" r="H2" t="s">
        <v>430</v>
      </c>
      <c s="2" r="I2" t="s">
        <v>431</v>
      </c>
      <c s="2" r="J2" t="s">
        <v>2</v>
      </c>
      <c s="2" r="K2" t="s">
        <v>32</v>
      </c>
    </row>
    <row spans="1:11" r="3">
      <c s="3" r="A3" t="s">
        <v>234</v>
      </c>
    </row>
    <row spans="1:11" r="4">
      <c s="4" r="A4" t="s">
        <v>924</v>
      </c>
      <c s="7" r="B4" t="n">
        <v>35656</v>
      </c>
      <c s="7" r="C4" t="n">
        <v>40339</v>
      </c>
      <c s="7" r="D4" t="n">
        <v>37454</v>
      </c>
      <c s="7" r="E4" t="n">
        <v>31471</v>
      </c>
      <c s="7" r="F4" t="n">
        <v>33280</v>
      </c>
      <c s="7" r="G4" t="n">
        <v>41144</v>
      </c>
      <c s="7" r="H4" t="n">
        <v>36243</v>
      </c>
      <c s="7" r="I4" t="n">
        <v>31080</v>
      </c>
      <c s="7" r="J4" t="n">
        <v>144920</v>
      </c>
      <c s="7" r="K4" t="n">
        <v>141747</v>
      </c>
    </row>
    <row spans="1:11" r="5">
      <c s="4" r="A5" t="s">
        <v>925</v>
      </c>
      <c s="6" r="B5" t="n">
        <v>7047</v>
      </c>
      <c s="6" r="C5" t="n">
        <v>9120</v>
      </c>
      <c s="6" r="D5" t="n">
        <v>8277</v>
      </c>
      <c s="6" r="E5" t="n">
        <v>6886</v>
      </c>
      <c s="6" r="F5" t="n">
        <v>7888</v>
      </c>
      <c s="6" r="G5" t="n">
        <v>11045</v>
      </c>
      <c s="6" r="H5" t="n">
        <v>9930</v>
      </c>
      <c s="6" r="I5" t="n">
        <v>9011</v>
      </c>
      <c s="6" r="J5" t="n">
        <v>31330</v>
      </c>
      <c s="6" r="K5" t="n">
        <v>37874</v>
      </c>
    </row>
    <row spans="1:11" r="6">
      <c s="4" r="A6" t="s">
        <v>919</v>
      </c>
      <c s="6" r="B6" t="n">
        <v>24610</v>
      </c>
      <c s="6" r="C6" t="n">
        <v>25669</v>
      </c>
      <c s="6" r="D6" t="n">
        <v>23619</v>
      </c>
      <c s="6" r="E6" t="n">
        <v>23506</v>
      </c>
      <c s="6" r="F6" t="n">
        <v>23752</v>
      </c>
      <c s="6" r="G6" t="n">
        <v>25210</v>
      </c>
      <c s="6" r="H6" t="n">
        <v>23016</v>
      </c>
      <c s="6" r="I6" t="n">
        <v>23849</v>
      </c>
      <c s="6" r="J6" t="n">
        <v>97404</v>
      </c>
      <c s="6" r="K6" t="n">
        <v>95827</v>
      </c>
    </row>
    <row spans="1:11" r="7">
      <c s="4" r="A7" t="s">
        <v>926</v>
      </c>
      <c s="6" r="B7" t="n">
        <v>-3123</v>
      </c>
      <c s="6" r="C7" t="n">
        <v>2179</v>
      </c>
      <c s="6" r="D7" t="n">
        <v>2192</v>
      </c>
      <c s="6" r="E7" t="n">
        <v>-2380</v>
      </c>
      <c s="6" r="F7" t="n">
        <v>-2621</v>
      </c>
      <c s="6" r="G7" t="n">
        <v>1047</v>
      </c>
      <c s="6" r="H7" t="n">
        <v>-1265</v>
      </c>
      <c s="6" r="I7" t="n">
        <v>-6516</v>
      </c>
      <c s="6" r="J7" t="n">
        <v>-1132</v>
      </c>
      <c s="6" r="K7" t="n">
        <v>-9355</v>
      </c>
    </row>
    <row spans="1:11" r="8">
      <c s="4" r="A8" t="s">
        <v>927</v>
      </c>
      <c s="6" r="B8" t="n">
        <v>324</v>
      </c>
      <c s="6" r="C8" t="n">
        <v>-213</v>
      </c>
      <c s="6" r="D8" t="n">
        <v>-186</v>
      </c>
      <c s="6" r="E8" t="n">
        <v>-118</v>
      </c>
      <c s="6" r="F8" t="n">
        <v>-454</v>
      </c>
      <c s="6" r="G8" t="n">
        <v>-52</v>
      </c>
      <c s="6" r="H8" t="n">
        <v>-23</v>
      </c>
      <c s="6" r="I8" t="n">
        <v>-71</v>
      </c>
      <c s="6" r="J8" t="n">
        <v>-193</v>
      </c>
      <c s="6" r="K8" t="n">
        <v>-600</v>
      </c>
    </row>
    <row spans="1:11" r="9">
      <c s="4" r="A9" t="s">
        <v>928</v>
      </c>
      <c s="7" r="B9" t="n">
        <v>-2799</v>
      </c>
      <c s="7" r="C9" t="n">
        <v>1966</v>
      </c>
      <c s="7" r="D9" t="n">
        <v>2006</v>
      </c>
      <c s="7" r="E9" t="n">
        <v>-2498</v>
      </c>
      <c s="7" r="F9" t="n">
        <v>-3075</v>
      </c>
      <c s="7" r="G9" t="n">
        <v>995</v>
      </c>
      <c s="7" r="H9" t="n">
        <v>-1288</v>
      </c>
      <c s="7" r="I9" t="n">
        <v>-6587</v>
      </c>
      <c s="7" r="J9" t="n">
        <v>-1325</v>
      </c>
      <c s="7" r="K9" t="n">
        <v>-9955</v>
      </c>
    </row>
    <row spans="1:11" r="10">
      <c s="4" r="A10" t="s">
        <v>929</v>
      </c>
      <c s="8" r="B10" t="n">
        <v>-0.06</v>
      </c>
      <c s="8" r="C10" t="n">
        <v>0.04</v>
      </c>
      <c s="8" r="D10" t="n">
        <v>0.04</v>
      </c>
      <c s="8" r="E10" t="n">
        <v>-0.05</v>
      </c>
      <c s="8" r="F10" t="n">
        <v>-0.07000000000000001</v>
      </c>
      <c s="8" r="G10" t="n">
        <v>0.02</v>
      </c>
      <c s="8" r="H10" t="n">
        <v>-0.03</v>
      </c>
      <c s="8" r="I10" t="n">
        <v>-0.14</v>
      </c>
      <c s="8" r="J10" t="n">
        <v>-0.03</v>
      </c>
      <c s="8" r="K10" t="n">
        <v>-0.22</v>
      </c>
    </row>
    <row spans="1:11" r="11">
      <c s="4" r="A11" t="s">
        <v>930</v>
      </c>
      <c s="8" r="B11" t="n">
        <v>-0.06</v>
      </c>
      <c s="8" r="C11" t="n">
        <v>0.04</v>
      </c>
      <c s="8" r="D11" t="n">
        <v>0.04</v>
      </c>
      <c s="8" r="E11" t="n">
        <v>-0.05</v>
      </c>
      <c s="8" r="F11" t="n">
        <v>-0.07000000000000001</v>
      </c>
      <c s="8" r="G11" t="n">
        <v>0.02</v>
      </c>
      <c s="8" r="H11" t="n">
        <v>-0.03</v>
      </c>
      <c s="8" r="I11" t="n">
        <v>-0.14</v>
      </c>
      <c s="8" r="J11" t="n">
        <v>-0.03</v>
      </c>
      <c s="8" r="K11" t="n">
        <v>-0.22</v>
      </c>
    </row>
  </sheetData>
  <mergeCells count="3">
    <mergeCell ref="A1:A2"/>
    <mergeCell ref="B1:I1"/>
    <mergeCell ref="J1:K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36"/>
  </cols>
  <sheetData>
    <row spans="1:3" r="1">
      <c s="1" r="A1" t="s">
        <v>931</v>
      </c>
      <c s="2" r="B1" t="s">
        <v>932</v>
      </c>
      <c s="2" r="C1" t="s">
        <v>2</v>
      </c>
    </row>
    <row spans="1:3" r="2">
      <c s="3" r="A2" t="s">
        <v>933</v>
      </c>
    </row>
    <row spans="1:3" r="3">
      <c s="4" r="A3" t="s">
        <v>934</v>
      </c>
      <c s="4" r="C3" t="s">
        <v>935</v>
      </c>
    </row>
    <row spans="1:3" r="4">
      <c s="4" r="A4" t="s">
        <v>936</v>
      </c>
    </row>
    <row spans="1:3" r="5">
      <c s="3" r="A5" t="s">
        <v>933</v>
      </c>
    </row>
    <row spans="1:3" r="6">
      <c s="4" r="A6" t="s">
        <v>937</v>
      </c>
      <c s="4" r="B6" t="s">
        <v>412</v>
      </c>
    </row>
    <row spans="1:3" r="7">
      <c s="4" r="A7" t="s">
        <v>938</v>
      </c>
      <c s="4" r="B7" t="s">
        <v>93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Statements of Oper</vt:lpstr>
      <vt:lpstr>Consolidated Balance Sheets</vt:lpstr>
      <vt:lpstr>Consolidated Balance Sheets (Pa</vt:lpstr>
      <vt:lpstr>Consolidated Statements of Cash</vt:lpstr>
      <vt:lpstr>Consolidated Statements of Stoc</vt:lpstr>
      <vt:lpstr>Basis of Presentation</vt:lpstr>
      <vt:lpstr>Significant Accounting Policies</vt:lpstr>
      <vt:lpstr>Property, Equipment and Softwar</vt:lpstr>
      <vt:lpstr>Goodwill and Other Intangible A</vt:lpstr>
      <vt:lpstr>Other Current Assets</vt:lpstr>
      <vt:lpstr>Other Assets</vt:lpstr>
      <vt:lpstr>Accrued Expenses</vt:lpstr>
      <vt:lpstr>Other Liabilities</vt:lpstr>
      <vt:lpstr>Leases</vt:lpstr>
      <vt:lpstr>Fair Value of Financial Instrum</vt:lpstr>
      <vt:lpstr>Long-Term Debt</vt:lpstr>
      <vt:lpstr>Profit-Sharing, Pension, and Ot</vt:lpstr>
      <vt:lpstr>Stockholders' Equity (Deficit)</vt:lpstr>
      <vt:lpstr>Stock-Based Compensation and Ex</vt:lpstr>
      <vt:lpstr>Income Taxes</vt:lpstr>
      <vt:lpstr>Commitments and Contingencies</vt:lpstr>
      <vt:lpstr>Related Party Transactions</vt:lpstr>
      <vt:lpstr>Segment Reporting</vt:lpstr>
      <vt:lpstr>Interim Financial Information (</vt:lpstr>
      <vt:lpstr>Subsequent Events</vt:lpstr>
      <vt:lpstr>Significant Accounting Polici27</vt:lpstr>
      <vt:lpstr>Significant Accounting Polici28</vt:lpstr>
      <vt:lpstr>Property, Equipment and Softw29</vt:lpstr>
      <vt:lpstr>Goodwill and Other Intangible30</vt:lpstr>
      <vt:lpstr>Other Current Assets (Tables)</vt:lpstr>
      <vt:lpstr>Other Assets (Tables)</vt:lpstr>
      <vt:lpstr>Accrued Expenses (Tables)</vt:lpstr>
      <vt:lpstr>Other Liabilities (Tables)</vt:lpstr>
      <vt:lpstr>Leases (Tables)</vt:lpstr>
      <vt:lpstr>Fair Value of Financial Instr36</vt:lpstr>
      <vt:lpstr>Long-Term Debt (Tables)</vt:lpstr>
      <vt:lpstr>Profit-Sharing, Pension, and 38</vt:lpstr>
      <vt:lpstr>Stock-Based Compensation and 39</vt:lpstr>
      <vt:lpstr>Income Taxes (Tables)</vt:lpstr>
      <vt:lpstr>Segment Reporting (Tables)</vt:lpstr>
      <vt:lpstr>Interim Financial Information42</vt:lpstr>
      <vt:lpstr>Basis of Presentation (Details </vt:lpstr>
      <vt:lpstr>Significant Accounting Polici44</vt:lpstr>
      <vt:lpstr>Significant Accounting Polici45</vt:lpstr>
      <vt:lpstr>Significant Accounting Polici46</vt:lpstr>
      <vt:lpstr>Significant Accounting Polici47</vt:lpstr>
      <vt:lpstr>Significant Accounting Polici48</vt:lpstr>
      <vt:lpstr>Property, Equipment and Softw49</vt:lpstr>
      <vt:lpstr>Goodwill and Other Intangible50</vt:lpstr>
      <vt:lpstr>Goodwill and Other Intangible51</vt:lpstr>
      <vt:lpstr>Goodwill and Other Intangible52</vt:lpstr>
      <vt:lpstr>Goodwill and Other Intangible53</vt:lpstr>
      <vt:lpstr>Other Current Assets (Details)</vt:lpstr>
      <vt:lpstr>Other Assets (Details)</vt:lpstr>
      <vt:lpstr>Other Assets (Details Textual)</vt:lpstr>
      <vt:lpstr>Accrued Expenses (Details)</vt:lpstr>
      <vt:lpstr>Accrued Expenses (Details Textu</vt:lpstr>
      <vt:lpstr>Other Liabilities (Details)</vt:lpstr>
      <vt:lpstr>Leases (Details Textual)</vt:lpstr>
      <vt:lpstr>Leases (Details)</vt:lpstr>
      <vt:lpstr>Fair Value of Financial Instr62</vt:lpstr>
      <vt:lpstr>Fair Value of Financial Instr63</vt:lpstr>
      <vt:lpstr>Fair Value of Financial Instr64</vt:lpstr>
      <vt:lpstr>Long-Term Debt (Details)</vt:lpstr>
      <vt:lpstr>Long-Term Debt (Details) (Paren</vt:lpstr>
      <vt:lpstr>Long-Term Debt (Details Textual</vt:lpstr>
      <vt:lpstr>Long-Term Debt (Details 1)</vt:lpstr>
      <vt:lpstr>Profit-Sharing, Pension, and 69</vt:lpstr>
      <vt:lpstr>Profit-Sharing, Pension, and 70</vt:lpstr>
      <vt:lpstr>Profit-Sharing, Pension, and 71</vt:lpstr>
      <vt:lpstr>Profit-Sharing, Pension, and 72</vt:lpstr>
      <vt:lpstr>Profit-Sharing, Pension, and 73</vt:lpstr>
      <vt:lpstr>Profit-Sharing, Pension, and 74</vt:lpstr>
      <vt:lpstr>Stockholders' Equity (Deficit) </vt:lpstr>
      <vt:lpstr>Stock-Based Compensation and 76</vt:lpstr>
      <vt:lpstr>Stock-Based Compensation and 77</vt:lpstr>
      <vt:lpstr>Stock-Based Compensation and 78</vt:lpstr>
      <vt:lpstr>Stock-Based Compensation and 79</vt:lpstr>
      <vt:lpstr>Stock-Based Compensation and 80</vt:lpstr>
      <vt:lpstr>Stock-Based Compensation and 81</vt:lpstr>
      <vt:lpstr>Income Taxes (Details)</vt:lpstr>
      <vt:lpstr>Income Taxes (Details 1)</vt:lpstr>
      <vt:lpstr>Income Taxes (Details 2)</vt:lpstr>
      <vt:lpstr>Income Taxes (Details 3)</vt:lpstr>
      <vt:lpstr>Income Taxes (Details Textual)</vt:lpstr>
      <vt:lpstr>Income Taxes (Details 4)</vt:lpstr>
      <vt:lpstr>Income Taxes (Details 5)</vt:lpstr>
      <vt:lpstr>Commitments and Contingencies (</vt:lpstr>
      <vt:lpstr>Related Party Transactions (Det</vt:lpstr>
      <vt:lpstr>Segment Reporting (Details Text</vt:lpstr>
      <vt:lpstr>Segment Reporting (Details)</vt:lpstr>
      <vt:lpstr>Segment Reporting (Details 1)</vt:lpstr>
      <vt:lpstr>Interim Financial Information94</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21:53:42Z</dcterms:created>
  <dcterms:modified xmlns:dcterms="http://purl.org/dc/terms/" xmlns:xsi="http://www.w3.org/2001/XMLSchema-instance" xsi:type="dcterms:W3CDTF">2016-03-02T21:53:42Z</dcterms:modified>
  <dc:title xmlns:dc="http://purl.org/dc/elements/1.1/">Untitled</dc:title>
  <dc:description xmlns:dc="http://purl.org/dc/elements/1.1/"/>
  <dc:subject xmlns:dc="http://purl.org/dc/elements/1.1/"/>
  <cp:keywords/>
  <cp:category/>
</cp:coreProperties>
</file>